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The Reverse Recapitalization an" sheetId="10" state="visible" r:id="rId10"/>
    <sheet xmlns:r="http://schemas.openxmlformats.org/officeDocument/2006/relationships" name="Marketable Securities" sheetId="11" state="visible" r:id="rId11"/>
    <sheet xmlns:r="http://schemas.openxmlformats.org/officeDocument/2006/relationships" name="Short-term investments" sheetId="12" state="visible" r:id="rId12"/>
    <sheet xmlns:r="http://schemas.openxmlformats.org/officeDocument/2006/relationships" name="Member Cash Advance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Convertible Note Payable" sheetId="17" state="visible" r:id="rId17"/>
    <sheet xmlns:r="http://schemas.openxmlformats.org/officeDocument/2006/relationships" name="Note Payable" sheetId="18" state="visible" r:id="rId18"/>
    <sheet xmlns:r="http://schemas.openxmlformats.org/officeDocument/2006/relationships" name="Warrant Liabilities" sheetId="19" state="visible" r:id="rId19"/>
    <sheet xmlns:r="http://schemas.openxmlformats.org/officeDocument/2006/relationships" name="Debt and Credit Facil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Fair Value of Financial Instrum" sheetId="23" state="visible" r:id="rId23"/>
    <sheet xmlns:r="http://schemas.openxmlformats.org/officeDocument/2006/relationships" name="Preferred Stock and Stockholder" sheetId="24" state="visible" r:id="rId24"/>
    <sheet xmlns:r="http://schemas.openxmlformats.org/officeDocument/2006/relationships" name="Stock-Based Compensation" sheetId="25" state="visible" r:id="rId25"/>
    <sheet xmlns:r="http://schemas.openxmlformats.org/officeDocument/2006/relationships" name="Related-Party Transactions" sheetId="26" state="visible" r:id="rId26"/>
    <sheet xmlns:r="http://schemas.openxmlformats.org/officeDocument/2006/relationships" name="Income Taxes" sheetId="27" state="visible" r:id="rId27"/>
    <sheet xmlns:r="http://schemas.openxmlformats.org/officeDocument/2006/relationships" name="401(k) Savings Pla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The Reverse Recapitalization _2" sheetId="32" state="visible" r:id="rId32"/>
    <sheet xmlns:r="http://schemas.openxmlformats.org/officeDocument/2006/relationships" name="Marketable Securities (Tables)" sheetId="33" state="visible" r:id="rId33"/>
    <sheet xmlns:r="http://schemas.openxmlformats.org/officeDocument/2006/relationships" name="Short-term investments (Tables)" sheetId="34" state="visible" r:id="rId34"/>
    <sheet xmlns:r="http://schemas.openxmlformats.org/officeDocument/2006/relationships" name="Member Cash Advances, Net (Tabl"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Stock-Based Compensation (Table" sheetId="41" state="visible" r:id="rId41"/>
    <sheet xmlns:r="http://schemas.openxmlformats.org/officeDocument/2006/relationships" name="Related-Party Transactions (Tab" sheetId="42" state="visible" r:id="rId42"/>
    <sheet xmlns:r="http://schemas.openxmlformats.org/officeDocument/2006/relationships" name="Income Taxes (Tables)" sheetId="43" state="visible" r:id="rId43"/>
    <sheet xmlns:r="http://schemas.openxmlformats.org/officeDocument/2006/relationships" name="Organization and Nature of Bu_2" sheetId="44" state="visible" r:id="rId44"/>
    <sheet xmlns:r="http://schemas.openxmlformats.org/officeDocument/2006/relationships" name="Restatement of Previously Issue"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The Reverse Recapitalization _3" sheetId="50" state="visible" r:id="rId50"/>
    <sheet xmlns:r="http://schemas.openxmlformats.org/officeDocument/2006/relationships" name="The Reverse Recapitalization _4" sheetId="51" state="visible" r:id="rId51"/>
    <sheet xmlns:r="http://schemas.openxmlformats.org/officeDocument/2006/relationships" name="The Reverse Recapitalization _5" sheetId="52" state="visible" r:id="rId52"/>
    <sheet xmlns:r="http://schemas.openxmlformats.org/officeDocument/2006/relationships" name="The Reverse Recapitalization _6" sheetId="53" state="visible" r:id="rId53"/>
    <sheet xmlns:r="http://schemas.openxmlformats.org/officeDocument/2006/relationships" name="Marketable Securities - Summary" sheetId="54" state="visible" r:id="rId54"/>
    <sheet xmlns:r="http://schemas.openxmlformats.org/officeDocument/2006/relationships" name="Marketable Securities - Additio" sheetId="55" state="visible" r:id="rId55"/>
    <sheet xmlns:r="http://schemas.openxmlformats.org/officeDocument/2006/relationships" name="Short-term investments - Summar" sheetId="56" state="visible" r:id="rId56"/>
    <sheet xmlns:r="http://schemas.openxmlformats.org/officeDocument/2006/relationships" name="Short-term investments - Additi" sheetId="57" state="visible" r:id="rId57"/>
    <sheet xmlns:r="http://schemas.openxmlformats.org/officeDocument/2006/relationships" name="Member Cash Advances, Net - Sum" sheetId="58" state="visible" r:id="rId58"/>
    <sheet xmlns:r="http://schemas.openxmlformats.org/officeDocument/2006/relationships" name="Member Cash Advances, Net - S_2"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Summ_2" sheetId="63" state="visible" r:id="rId63"/>
    <sheet xmlns:r="http://schemas.openxmlformats.org/officeDocument/2006/relationships" name="Intangible Assets, Net - Additi"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Accrued Expenses and Other Cu_5" sheetId="67" state="visible" r:id="rId67"/>
    <sheet xmlns:r="http://schemas.openxmlformats.org/officeDocument/2006/relationships" name="Convertible Note Payable - Addi" sheetId="68" state="visible" r:id="rId68"/>
    <sheet xmlns:r="http://schemas.openxmlformats.org/officeDocument/2006/relationships" name="Note Payable - Additional Infor" sheetId="69" state="visible" r:id="rId69"/>
    <sheet xmlns:r="http://schemas.openxmlformats.org/officeDocument/2006/relationships" name="Debt and Credit Facility - Addi" sheetId="70" state="visible" r:id="rId70"/>
    <sheet xmlns:r="http://schemas.openxmlformats.org/officeDocument/2006/relationships" name="Warrant Liabilities - Additiona" sheetId="71" state="visible" r:id="rId71"/>
    <sheet xmlns:r="http://schemas.openxmlformats.org/officeDocument/2006/relationships" name="Commitments and Contingencies -" sheetId="72" state="visible" r:id="rId72"/>
    <sheet xmlns:r="http://schemas.openxmlformats.org/officeDocument/2006/relationships" name="Leases - Additional information" sheetId="73" state="visible" r:id="rId73"/>
    <sheet xmlns:r="http://schemas.openxmlformats.org/officeDocument/2006/relationships" name="Leases - Schedule of Leasing Ac" sheetId="74" state="visible" r:id="rId74"/>
    <sheet xmlns:r="http://schemas.openxmlformats.org/officeDocument/2006/relationships" name="Leases - Schedule Of Future Min"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Fair Value of Financial Instr_8" sheetId="81" state="visible" r:id="rId81"/>
    <sheet xmlns:r="http://schemas.openxmlformats.org/officeDocument/2006/relationships" name="Fair Value of Financial Instr_9" sheetId="82" state="visible" r:id="rId82"/>
    <sheet xmlns:r="http://schemas.openxmlformats.org/officeDocument/2006/relationships" name="Fair Value of Financial Inst_10" sheetId="83" state="visible" r:id="rId83"/>
    <sheet xmlns:r="http://schemas.openxmlformats.org/officeDocument/2006/relationships" name="Preferred Stock and Stockhold_2"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Addi" sheetId="88" state="visible" r:id="rId88"/>
    <sheet xmlns:r="http://schemas.openxmlformats.org/officeDocument/2006/relationships" name="Related-Party Transactions - Ad" sheetId="89" state="visible" r:id="rId89"/>
    <sheet xmlns:r="http://schemas.openxmlformats.org/officeDocument/2006/relationships" name="Related-Party Transactions - Su" sheetId="90" state="visible" r:id="rId90"/>
    <sheet xmlns:r="http://schemas.openxmlformats.org/officeDocument/2006/relationships" name="Income Taxes - Components of In" sheetId="91" state="visible" r:id="rId91"/>
    <sheet xmlns:r="http://schemas.openxmlformats.org/officeDocument/2006/relationships" name="Income Taxes - Schedule of Reco" sheetId="92" state="visible" r:id="rId92"/>
    <sheet xmlns:r="http://schemas.openxmlformats.org/officeDocument/2006/relationships" name="Income Taxes - Components of De" sheetId="93" state="visible" r:id="rId93"/>
    <sheet xmlns:r="http://schemas.openxmlformats.org/officeDocument/2006/relationships" name="Income Taxes - Additional Infor" sheetId="94" state="visible" r:id="rId94"/>
    <sheet xmlns:r="http://schemas.openxmlformats.org/officeDocument/2006/relationships" name="Income Taxes - Schedule of Re_2" sheetId="95" state="visible" r:id="rId95"/>
    <sheet xmlns:r="http://schemas.openxmlformats.org/officeDocument/2006/relationships" name="401(k) Savings Plan - Additiona"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0_);(#,##0.00000)"/>
    <numFmt numFmtId="170" formatCode="#,##0.000000000_);(#,##0.000000000)"/>
    <numFmt numFmtId="171" formatCode="#,##0.000000_);(#,##0.000000)"/>
    <numFmt numFmtId="172" formatCode="#,##0.0_);(#,##0.0)"/>
    <numFmt numFmtId="173" formatCode="_(&quot;$ &quot;#,##0.000_);_(&quot;$ &quot;(#,##0.000)"/>
    <numFmt numFmtId="174" formatCode="#,##0.00%_);(#,##0.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Dave Inc./DE</t>
        </is>
      </c>
      <c r="C10" s="4" t="inlineStr">
        <is>
          <t xml:space="preserve"> </t>
        </is>
      </c>
      <c r="D10" s="4" t="inlineStr">
        <is>
          <t xml:space="preserve"> </t>
        </is>
      </c>
    </row>
    <row r="11">
      <c r="A11" s="4" t="inlineStr">
        <is>
          <t>Entity Central Index Key</t>
        </is>
      </c>
      <c r="B11" s="4" t="inlineStr">
        <is>
          <t>0001841408</t>
        </is>
      </c>
      <c r="C11" s="4" t="inlineStr">
        <is>
          <t xml:space="preserve"> </t>
        </is>
      </c>
      <c r="D11" s="4" t="inlineStr">
        <is>
          <t xml:space="preserve"> </t>
        </is>
      </c>
    </row>
    <row r="12">
      <c r="A12" s="4" t="inlineStr">
        <is>
          <t>Entity Tax Identification Number</t>
        </is>
      </c>
      <c r="B12" s="4" t="inlineStr">
        <is>
          <t>86-1481509</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 Number</t>
        </is>
      </c>
      <c r="B16" s="4" t="inlineStr">
        <is>
          <t>001-4016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265 South Cochran Ave</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9</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857-3283</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0.9</v>
      </c>
    </row>
    <row r="34">
      <c r="A34" s="4" t="inlineStr">
        <is>
          <t>Auditor Name</t>
        </is>
      </c>
      <c r="B34" s="4" t="inlineStr">
        <is>
          <t>Deloitte &amp; Touche LLP</t>
        </is>
      </c>
      <c r="C34" s="4" t="inlineStr">
        <is>
          <t xml:space="preserve"> </t>
        </is>
      </c>
      <c r="D34" s="4" t="inlineStr">
        <is>
          <t xml:space="preserve"> </t>
        </is>
      </c>
    </row>
    <row r="35">
      <c r="A35" s="4" t="inlineStr">
        <is>
          <t>Auditor Location</t>
        </is>
      </c>
      <c r="B35" s="4" t="inlineStr">
        <is>
          <t>Los Angeles, CA</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Documents Incorporated by Reference [Text Block]</t>
        </is>
      </c>
      <c r="B37" s="4" t="inlineStr">
        <is>
          <t>Part III incorporates by reference certain information from the registrant’s definitive proxy statement (the “Proxy Statement”) relating to its Annual Meeting of Stockholders to be held in 2023. The Proxy Statement will be filed with the Securities and Exchange Commission within 120 days after the end of the fiscal year to which this report relates.</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Redeemable warrants, each whole warrant exercisable for one share of Class A common stock, each at an exercise price of $368 per share</t>
        </is>
      </c>
      <c r="C40" s="4" t="inlineStr">
        <is>
          <t xml:space="preserve"> </t>
        </is>
      </c>
      <c r="D40" s="4" t="inlineStr">
        <is>
          <t xml:space="preserve"> </t>
        </is>
      </c>
    </row>
    <row r="41">
      <c r="A41" s="4" t="inlineStr">
        <is>
          <t>Trading Symbol</t>
        </is>
      </c>
      <c r="B41" s="4" t="inlineStr">
        <is>
          <t>DAVE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common stock, par value $0.0001</t>
        </is>
      </c>
      <c r="C45" s="4" t="inlineStr">
        <is>
          <t xml:space="preserve"> </t>
        </is>
      </c>
      <c r="D45" s="4" t="inlineStr">
        <is>
          <t xml:space="preserve"> </t>
        </is>
      </c>
    </row>
    <row r="46">
      <c r="A46" s="4" t="inlineStr">
        <is>
          <t>Trading Symbol</t>
        </is>
      </c>
      <c r="B46" s="4" t="inlineStr">
        <is>
          <t>DAVE</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0337394</v>
      </c>
      <c r="D48" s="4" t="inlineStr">
        <is>
          <t xml:space="preserve"> </t>
        </is>
      </c>
    </row>
    <row r="49">
      <c r="A49" s="4" t="inlineStr">
        <is>
          <t>Class V common stock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514082</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Reverse Recapitalization and Related Transactions</t>
        </is>
      </c>
      <c r="B1" s="2" t="inlineStr">
        <is>
          <t>12 Months Ended</t>
        </is>
      </c>
    </row>
    <row r="2">
      <c r="B2" s="2" t="inlineStr">
        <is>
          <t>Dec. 31, 2022</t>
        </is>
      </c>
    </row>
    <row r="3">
      <c r="A3" s="3" t="inlineStr">
        <is>
          <t>Reverse Recapitalization And Related Transactions [Abstract]</t>
        </is>
      </c>
      <c r="B3" s="4" t="inlineStr">
        <is>
          <t xml:space="preserve"> </t>
        </is>
      </c>
    </row>
    <row r="4">
      <c r="A4" s="4" t="inlineStr">
        <is>
          <t>The Reverse Recapitalization and Related Transactions</t>
        </is>
      </c>
      <c r="B4" s="4" t="inlineStr">
        <is>
          <t>Note 3 The Reverse Recapitalization and Related Transactions On the Closing Date, the Company consummated the previously announced mergers contemplated by the Business Combination Agreement. In connection with the closing of the Business Combination, the Company changed the name from “VPC Impact Acquisition Holdings III, Inc.” to “Dave Inc.,” and the Surviving Entity operates under the name “Dave Operating LLC.” Upon the consummation of the Business Combination, in accordance with the terms and conditions of the Business Combination Agreement, all issued and outstanding Legacy Dave common stock was converted into shares of Common Stock at the Exchange Ratio. At closing, VPCC transaction costs of $ 22.6 million were paid, which reduced the proceeds from VPCC and reduced APIC. Additionally, $ 5.1 million of the costs were capitalized and included within deferred issuance costs in the consolidated balance sheet for the years ended December 31, 2021, and reduced APIC at closing. The remaining $ 10.7 million in transaction costs were accrued for at closing. Upon closing the Business Combination, Legacy Dave received $ 7.0 million in cash proceeds after transactions costs of $ 22.6 million were paid and released from VPCC’s trust account, net of redemptions of $ 224.2 million. At closing, each non-redeemed outstanding share of Legacy Dave Class A common stock was converted into one share of Class A Common Stock. Upon consummation of the Business Combination, the shares of Legacy Dave held by Legacy Dave shareholders converted into 10,707,440 shares of Common Stock, including 9,193,358 shares of Class A Common Stock and 1,514,082 shares of Class V Common Stock. While the legal acquirer in the Business Combination was VPCC, for accounting and financial reporting purposes under U.S. GAAP, Legacy Dave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Legacy Dave in many respects. Under this method of accounting, VPCC was treated as the “acquired” company. Accordingly, the consolidated assets, liabilities, and results of operations of Legacy Dave became the historical consolidated financial statements of Dave, and VPCC’s assets and liabilities were consolidated with Legacy Dave’s on the Closing Date. Operations prior to the Business Combination are presented as those of Dave in reports subsequent to the Closing Date. The net assets of VPCC were recognized at their carrying value immediately prior to the closing with no goodw ill or other intangible assets recorded and were as follows, net of transaction costs (in millions):
Cash $ 202.0
Other assets 0.7
Other current liabilities ( 3.2 )
Accrued expenses ( 0.2 )
Earned liabilities ( 9.7 )
Warrant liability - public ( 7.6 )
Warrant liability - private ( 6.7 )
Net assets acquired $ 175.3 Additionally, as part of the recap italization, 168,515 shares o f VPCC Class A common stock held by founders of VPCC (the “Founder Holders”) were exchanged with 168,515 shares of Dave Class A Common Stoc k, 49,563 (or “Founder Holder Earnout Shares”) of which will be subject to forfeiture if the vesting condition is not met over the five year term following the Closing Date as follows: Sixty percent ( 60 %) of the Founder Holder Earnout Shares ( 29,737 Founder Holder Earnout Shares) shall immediately become fully vested and no longer subject to forfeiture upon the occurrence of Triggering Event I, which is defined as the first date on which the Common Share Price is equal to or greater than $ 400 afte r the Closing Date, but within the Earnout Period (as defined in the Business Combination Agreement); provided, that (i) in the event of a change of control pursuant to which Dave Stockholders receive, or have the right to receive, cash, securities or other pr operty attributing a value of at least $ 400 to each share of Class A Common Stock (as agreed in good faith by the Sponsor and the Board), then Triggering Event I shall be deemed to have occurred and; (ii) in the event that, and as often as, the number of outstanding shares of Class A Common Stock is changed by reason of any dividend, subdivision, reclassification, recapitalization, split, combination, exchange or any similar event, then the applicable Common Share Price (as defined in the Business Combination Agreement) threshold (i.e., $ 400 ) will, for all purpo ses of the Business Combination Agreement (and an agreement with the Founder Holders (the “Founder Holder Agreement”)), in each case be equitably adjusted to reflect such change; and The remaining Founder Holder Earnout Shares ( 19,825 Founder Holder Earnout Shares) shall immediately become fully vested and no longer subject to forfeiture upon the occurrence of Tr iggering Event II, which is defined as the first date on which the Common Share Price is equal to or greater than $ 480.00 after the Closing Date, but within the Earnout Period; provided that (iii) in the event of a change of control pursuant to which Dave Stockholders receive, or have the right to receive, cash, securities or other property attributing a value of at least $ 480.00 to each share of Class A Common Stock (as agreed in good faith by Sponsor and the Board), then Triggering Event II shall be deemed to have occurred and; (iv) in the event that, and as often as, the number of outstanding shares of Class A Common Stock is changed by reason of any dividend, subdivision, reclassification, recapitalization, split, combination, exchange or any similar event, then the applicable Common Share Price threshold (i.e., $ 480.00 ) wi ll, for all purposes of the Business Combination Agreement (and the Founder Holder Agreement), in each case be equitably adjusted to reflect such change. The Founder Holder Earnout Shares were recognized at fair value upon the closing of the Business Combination and classified as a liability. The issuance of the Founder Holder Earnout Shares were recorded as a liability with the offsetting amount within APIC because the Business Combination is accounted for as a reverse recapitalization. The Founder Holder Earnout Shares will be remeasured to fair value at each reporting period end with changes in fair value going through the statements of operations. Pursuant to the terms of the Business Combination Agreement, all of the issued and outstanding Series A, Series B-1 and Series B-2 redeemable convertible preferred stock and series A redeemable convertible preferred stock converted into 6,395,542 shares of Legacy Dave common stock immediately prior to the Business Combination. Then, as of the closing of the Business Combination, all outstanding shares of Legacy Dave common stock converted into 10,707,440 shares of Class A Common Stock and Class V Common Stock. Additionally, each of Legacy Dave options and warrants that were outstanding immediately prior to the closing of the Business Combination remained outstanding and converted into options and warrants for Dave Class A and Class V Common Stock equal to the number of the Company’s common stock, subject to such options or warrants, multiplied by the Exchange Ratio at an exercise price per share equal to the current exercise price per share for such option or warrant divided by the Exchange Ratio, with the aggregate amount of shares of Class A Common Stock and Class V Common Stock issuable upon exercise of such options and warran ts to be 1,002,383 . Concurrently with the execution of the Business Combination Agreement, VPCC entered into Subscription Agreements (the “Subscription Agreement”) with certain investors (the “Subscription Investors”) pursuant to which the Subscription Investors agreed to purchase, and the Company agreed to sell to the Subscription Investors, an aggregate of 656,247 shares of the Class A Common Stock for a purchase price of $ 320 per share, or an aggregate of $ 210 million in gross cash proceeds (the “PIPE Financing”). On August 17, 2021 Alameda Research, a Subscription Investor agreed to pre-fund its obligation under the original Subscription Agreement to subscribe for 46,875 shares of Class A Common Stock for $ 15.0 million of th e aggregate PIPE Financing subscription amount. On August 17, 2021, Legacy Dave issued a promissory note with a principal amount of $ 15.0 million to Alameda Research and amended the Subscription Agreement to satisfy Alameda Research’s obligation to pay the $ 15.0 million purchase price under the Alameda Subscription Agreement by way of a full discharge of Legacy Dave’s obligations to pay the principal under the promissory note. Upon the closing of the Business Combination, the promissory note was automatically discharged upon the Company’s issuance of 46,875 shares of Class A Common Stock to Alameda Research. The closing of the private placement occurred immediately prior to the closing date. The number of shares of Common Stock issued immediately following the consummation of the Business Combination were as follows:
Class A Class V
Common stock outstanding on December 31, 2021 2,888,634 1,514,082
Common stock activity between December 31, 2021 and January 5, 2022
Exercise of derivative asset and paydown of stockholder loans ( 187,945 ) -
Issuance of Class A common stock for stock option exercises 82,203 -
Repurchase of Class A common stock ( 6,203 ) -
Common stock outstanding prior to the Business Combination 2,776,689 1,514,082
Conversion of preferred stock to Class A common stock 6,395,542 -
Common stock attributable to VPCC 92,463 -
Adjustment related to Reverse Recapitalization* 6,488,005 -
Founder Holder shares 118,953 -
Conversion of 2019 convertible notes and accrued interest to Class A common stock 7,040 -
Exercise of Series B-1 preferred stock warrants, net of settlement 14,087 -
Issuance of Class A common stock pursuant to the PIPE financing 656,247 -
Total shares of common stock as of closing of Business Combination and related transactions 10,061,021 1,514,082 The corresponding adjustment to APIC related to the reverse recapitalization was comprised of (i) $ 175.3 million which represents the fair value of the consideration transferred in the Business Combination, less the excess of the fair value of the shares issued over the value of the net monetary assets of VPCC, net of transaction costs and (ii) $ 72.2 million which represents the conversion of the convertible preferred stock into Dave Class A Common Stock. There were 1,002,383 Dave options outstanding immediately after the Business Combination. Following the Business Combination, Dave warrants to purchase 357,635 shares of Class A Common Stock, consisted of (i) 198,254 public warrants listed on the Nasdaq and (ii) 159,381 private warrants, each with an exercise price of $ 368 per share, re maine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Note 4 Marketable Securities Below is a detail of marketable securities (in thousands):
December 31, 2022 December 31, 2021
Marketable securities $ 285 $ 8,226
Total $ 285 $ 8,226 At December 31, 2022 and 2021, the Company’s marketable securities consisted of investments in a publicly traded money market mutual fund with a ticket symbol SSPXX. The underlying money market instruments were primarily comprised of certificates of deposit and financial company asset backed commercial paper. At December 31, 2022 and 2021, the investment portfolio had a weighted-average maturity of 48 days and 46 days, respectively. The gain recognized in connection with the investment in marketable securities for the year ended December 31, 2022, was approximately $ 0.4 million and recorded as a component of interest income in the consolidated statements of operations. The loss recognized in connection with the investment in marketable securities for the year ended December 31, 2021, was $ 0.001 million and was recorded as a component of interest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Note 5 Short-Term Investments Below is a summary of short-term investments, which are measured at fair value as of December 31, 2022 (in thousands):
Cost Gross Unrealized Gains Gross Unrealized Losses Fair Value
Corporate bonds $ 151,245 $ - $ ( 1,669 ) $ 149,576
Asset-backed securities 16,269 - ( 15 ) 16,254
Government securities 2,950 9 - 2,959
Total $ 170,464 $ 9 $ ( 1,684 ) $ 168,789 At December 31, 2022, the Company’s short-term investments consisted of investments in corporate bonds and notes, asset backed securities, and government securities with varying maturity dates between 2023 through 2027. At December 31, 2021, the Company had no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mber Cash Advances, Net</t>
        </is>
      </c>
      <c r="B1" s="2" t="inlineStr">
        <is>
          <t>12 Months Ended</t>
        </is>
      </c>
    </row>
    <row r="2">
      <c r="B2" s="2" t="inlineStr">
        <is>
          <t>Dec. 31, 2022</t>
        </is>
      </c>
    </row>
    <row r="3">
      <c r="A3" s="3" t="inlineStr">
        <is>
          <t>Receivables [Abstract]</t>
        </is>
      </c>
      <c r="B3" s="4" t="inlineStr">
        <is>
          <t xml:space="preserve"> </t>
        </is>
      </c>
    </row>
    <row r="4">
      <c r="A4" s="4" t="inlineStr">
        <is>
          <t>Member Cash Advances, Net</t>
        </is>
      </c>
      <c r="B4" s="4" t="inlineStr">
        <is>
          <t xml:space="preserve">Note 6 Member Cash Advances, Net Below is a detail of Member cash advances, net as of December 31, 2022 (in thousands):
Days From Origination Gross Member Advances Allowance for Unrecoverable Advances Member Advances, Net
1-10 $ 91,121 $ ( 2,224 ) $ 88,897
11-30 10,683 ( 2,582 ) 8,101
31-60 9,022 ( 5,529 ) 3,493
61-90 8,865 ( 6,702 ) 2,163
91-120 8,993 ( 7,464 ) 1,529
Total $ 128,684 $ ( 24,501 ) $ 104,183 Below is a detail of Member cash advances, net as of December 31, 2021 (in thousands):
Days From Origination Gross Member Advances Allowance for Unrecoverable Advances Member Advances, Net
1-10 $ 39,910 $ ( 1,313 ) $ 38,597
11-30 8,111 ( 2,084 ) 6,027
31-60 4,781 ( 2,652 ) 2,129
61-90 3,986 ( 2,735 ) 1,251
91-120 4,220 ( 3,211 ) 1,009
Total $ 61,008 $ ( 11,995 ) $ 49,013 Member advances, net, represent outstanding advances, tips, and processing fees, net of direct origination costs, less an allowance for unrecoverable advances. The roll-forward of the allowance for unrecoverable advances is as follows (in thousands):
Opening allowance balance at January 1, 2022 $ 11,995
Plus: provision for unrecoverable advances 66,266
Less: amounts written-off ( 53,760 )
Ending allowance balance at December 31, 2022 $ 24,501
Opening allowance balance at January 1, 2021 $ 12,580
Plus: provision for unrecoverable advances 32,174
Less: amounts written-off ( 32,759 )
Ending allowance balance at December, 2021 $ 11,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consisted of the following (in thousands):
December 31, 2022 December 31, 2021
Computer equipment $ 1,027 $ 664
Leasehold improvements 707 384
Furniture and fixtures 18 14
Total property and equipment 1,752 1,062
Less: accumulated depreciation ( 726 ) ( 377 )
Property and equipment, net $ 1,026 $ 685 Depreciation expense for the years ended December 31, 2022 and 2021, was approximately $ 0.4 million and $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Note 8 Intangible Assets, Net The Company’s Intangible assets, net consisted of the following (in thousands):
December 31, 2022 December 31, 2021
Weighted Average Useful Lives Gross Carrying Value Accumulated Amortization Net Book Value Gross Carrying Value Accumulated Amortization Net Book Value
Internally developed software 3.0 Years $ 21,694 $ ( 11,605 ) $ 10,089 $ 13,109 $ ( 5,342 ) $ 7,767
Domain name 15.0 Years 121 ( 47 ) 74 121 ( 39 ) 82
Intangible assets, net $ 21,815 $ ( 11,652 ) $ 10,163 $ 13,230 $ ( 5,381 ) $ 7,849 The future estimated amortization expenses as of December 31, 2022, were as follows (in thousands):
2023 $ 4,637
2024 3,665
2025 1,811
2026 8
2027 8
Thereafter 34
Total future amortization $ 10,163 Amortization expense for the years ended December 31, 2022 and 2021, was $ 6.3 million and $ 2.8 million, respectively. No impairment charges were recognized related to long-lived assets for the years ended December 31, 2022 and 2021. Amortization expense related to change in useful life of a certain definite-lived intangible asset for the year ended December 31, 2022 was $ 2.7 million, respectively. Amortization expense related to change in useful life of a certain definite-lived intangible asset for the year ended December 31, 2021 was $ 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9 Accrued Expenses and Other Current Liabilities Accrued Expenses The Company’s accrued expenses consisted of the following (dollars in thousands):
December 31, 2022 December 31, 2021
Accrued charitable contributions $ 3,067 $ 7,164
Accrued compensation 1,534 1,522
Sales tax payable 1,357 1,208
Accrued professional and program fees 4,008 2,163
Other 999 988
Total $ 10,965 $ 13,045 Accrued charitable contributions includes amounts the Company has pledged related to charitable meal donations. The Company uses a portion of tips received to make a charitable cash donation to third parties who use the funds to provide meals to those in need. For the years ended December 31, 2022 and 2021, the Company pledged $ 3.2 million and $ 4.7 million related to charitable donations, respectively. These costs are expensed as incurred and are presented within other general and administrative expenses in the consolidated statements of operations. Other Current Liabilities The Company’s other current liabilities consisted of the following (dollars in thousands):
December 31, 2022 December 31, 2021
Deferred transaction costs $ 3,150 $ -
Others 1,161 1,153
Total $ 4,311 $ 1,153 Other current liabilities includes deferred transaction costs associated with the Business Combination. These transaction costs were also capitalized and included within APIC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 Payable</t>
        </is>
      </c>
      <c r="B4" s="4" t="inlineStr">
        <is>
          <t>Note 10 Convertible Note Payable On March 21, 2022, the Company entered into a Convertible Note Purchase Agreement (“Purchase Agreement”) with FTX Ventures Ltd., (the “Purchaser”) owner of FTX US (“FTX”), providing for the purchase and sale of a convertible note in the initial principal amount of $ 100.0 million (the “Note”). The Note bears interest at a rate of 3.00 % per year (compounded semiannually), payable semi-annually in arrears on June 30th and December 31st of each year. Interest may be paid in-kind or in cash, at the Company’s option. Forty-eight months (the “Maturity Date”) after the date of the initial issuance of the Note (the “Issuance Date”), the Company will pay the Purchaser the sum of (i) the outstanding principal amount of the Note, plus (ii) all accrued but unpaid interest thereon, plus (iii) all expenses incurred by the Purchaser (the “Redemption Price”). Payment of the Redemption Price on the Maturity Date will constitute a redemption of the Note in whole. During the term of the Note, the Note will be convertible into shares of the Company’s Class A Common Stock, at the option of the Purchaser, upon delivery on one or more occasions of a written notice to the Company electing to convert the Note or all of any portion of the outstanding principal amount of the Note. The initial conversion price of the Note is $ 320.00 per share of Common Stock (t he “Conversion Price”). The Conversion Price of the Note is subject to adjustment for stock splits, dividends or distributions, recapitalizations, spinoffs or similar transactions. The Note and the shares of Common Stock issuable upon conversion of the Note have not been registered under the Securities Act and may not be offered or sold absent registration or an applicable exemption from registration requirements. Beginning on the twenty-four-month anniversary of the Issuance Date continuing until the Maturity Date, if the closing price of the Common Stock equals or exceeds 175 % of the Conversion Price for 20 out of the 30 consecutive trading days ending immediately preceding the delivery of the notice of the Company’s election to convert the Note, the Note will be convertible into shares of Common Stock at the option of the Company, upon delivery of a written notice to the Purchaser electing to convert the Note or all or any portion of the outstanding principal amount of the Note. At any time prior to the Maturity Date, the Company may, in its sole discretion and upon delivery of a written notice to the Purchaser electing to prepay the Note, prepay the Note without penalty by paying the Purchaser 100 % of the Redemption Price. Once the Redemption Price has been delivered to the Purchaser, the Note will be canceled and retired. The effective interest rate as of December 31, 2022 was 3.01 %. As of December 31, 2022, the outstanding balance of the Note, including paid in-kind interest, was $ 10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Note 11 Note Payable In August 2021, VPCC entered into an amendment to the private investment in public equity (“PIPE”) subscription agreement (“PIPE Amendment”) it previously entered into with Alameda Research Ventures LLC (“Alameda Research”) in connection with the proposed business combination with the Company (refer to Note 1 Business and Basis of Presentation). The PIPE Amendment calls for a $ 15.0 million pre-funding, which was facilitated through the issuance of an unsecured promissory note by the Company to Alameda Research. The Company’s obligations to repay the principal amount of the promissory note will be discharged through the issuance of 1.5 million shares of VPCC to Alameda Research at the closing of the business combination. The promissory note bears an interest rate of the applicable short-term federal rate and is due at the earlier of (i) the one-year anniversary of the promissory note, or (ii) an event of default. The Company has elected to measure the note payable debt instrument at fair value using the fair value option of ASC 825-10. The Company determined that the feature to settle the promissory note with shares at the closing of the business combination is a contingently exercisable share settled put option that represents an embedded derivative instrument that requires bifurcation from the host promissory note. Additionally, the feature to redeem the promissory note upon a default event is a contingently exercisable call option and represents an embedded derivative instrument that requires bifurcation from the host promissory note. However, in accordance with ASC 815-15-25-1 criterion (b), since the Company has elected to apply the fair value option to the debt, the embedded features will not be separated from the debt host. Upon the closing of the Business Combination, the promissory note was automatically discharged upon the Company’s issuance of 46,875 shares of Class A Common Stock to Alameda Research. The closing of the note payable occurred immediately prior to the closing date of the Business Combination. The fair value of the Promissory Note was $ 15.0 million as of December 31, 2021. Refer to Note 2, The Reverse Recapitalization and Related Transactions for further details on the closing of the note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Liabilities</t>
        </is>
      </c>
      <c r="B4" s="4" t="inlineStr">
        <is>
          <t>Note 12 Warrant Liabilities As of December 31, 2022, there were 198,254 public warra nts (“Public Warrants”) outstanding and 159,381 private placement warrants (“Private Warrants”) outstanding. Public Warrants may only be exercised for a whole number of shares. No fractional Public Warrants were issued upon separation of the units into their component parts upon the closing of the Business Combination and only whole Public Warrants trade. The Public Warrants are exercisable, provided that the Company continues to have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filed a registration statement covering the shares of Class A Common Stock issuable upon exercise of the Public Warrants and the Private Warrants.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and the Private Warrants have an exercise price of $ 368.00 per share, subject to adjustments and will expire five years after the completion of the Business Combination or earlier upon redemption or liquidation. Redemption of Public Warrants when the price per share of Class A Common Stock equals or exceeds $ 576.00 : Once the Public Warrants become exercisable, the Company may redeem the outstanding Public Warrants for cash:  in whole and not in part;  at a price of $ 0.32 per warrant;  upon a minimum of 30 days prior written notice of redemption; and if, and only if, the closing price of Class A Common Stock equals or exceeds $ 576.00 per share (as adjusted) for any 20 trading days within a 30 -trading day period ending on the third trading day prior to the date on which the Company sends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Public Warrants for when the price per share of Class A Common Stock equals or exceeds $ 320.00 : Once the Public Warrants become exercisable, the Company may redeem the outstanding Public Warrants:  in whole and not in part;  at $ 3.2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 320.00 per Public Share (as adjusted) for any 20 trading days within the 30 -trading day period ending three trading days bef ore the Company sends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The Private Warrants are identical to the Public Warrants, except that the Private Placement Warrants will be non-redeemable so long as they are held by VPC Impact Acquisition Holdings Sponsor III, LLC, which was the sponsor of VPCC and an affiliate of certain of VPCC’s officers and directors prior to the Business Combination, (the “Sponsor”) or its permitted transferees. If the Private Warrants are held by someone other than the Sponsor or its permitted transferees, the Private Warrants will be redeemable by the Company and exercisable by such holders on the same basis as the Public Warrants. Contemporaneously with the execution of the Debt Facility, the Company issued warrants to the Lenders as consideration for entering into the Debt Facility, representing a loan commitment fee. The warrants vest and become exercisable based on the Company’s aggregated draw on the Debt Facility in incremental $ 10.0 million tranches and terminate upon the earliest to occur of (i) the fifth anniversary of the occurrence of a qualified financing event and (ii) the consummation of a liquidity event. The holders of the warrants have the ability to exercise their right to acquire a number of common shares equal to 0.2 % of the fully diluted equity of the Company as of the closing date (“Equity Closing Date”) of the Company’s next equity financing with proceeds of at least $ 40.0 million (“Qualified Financing Event”) or immediately prior to the consummation of a liquidity event. The exercise price of the warrants is the greater of (i) 80 % of the fair market value of each share of Common Stock at the Equity Closing Date and (ii) $ 120.0656 per share, subject to certain down-round adjustments. The warrants meet the definition of a derivative under ASC 815 and will be accounted for as a liability at fair value and subsequently remeasured to fair value at the end of each reporting period with the changes in fair value recorded in the consolidated statement of operations. The initial offsetting entry to the warrant liability was an asset recorded to reflect the loan commitment fee. The loan commitment fee asset will be amortized to interest expense over the commitment period of four years. The Company estimated the fair value of the warrants at the issuance date to be $ 0.1 million using the Black-Scholes option-pricing model. Determining the fair value of these warrants under this model requires subjective assumptions. These estimates involve inherent uncertainties and the application of management’s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889</v>
      </c>
      <c r="C3" s="7" t="n">
        <v>32009</v>
      </c>
    </row>
    <row r="4">
      <c r="A4" s="4" t="inlineStr">
        <is>
          <t>Marketable securities</t>
        </is>
      </c>
      <c r="B4" s="6" t="n">
        <v>285</v>
      </c>
      <c r="C4" s="6" t="n">
        <v>8226</v>
      </c>
    </row>
    <row r="5">
      <c r="A5" s="4" t="inlineStr">
        <is>
          <t>Member advances, eligible receivables net of allowance for unrecoverable advances</t>
        </is>
      </c>
      <c r="B5" s="6" t="n">
        <v>104183</v>
      </c>
      <c r="C5" s="6" t="n">
        <v>49013</v>
      </c>
    </row>
    <row r="6">
      <c r="A6" s="4" t="inlineStr">
        <is>
          <t>Short-term investments</t>
        </is>
      </c>
      <c r="B6" s="6" t="n">
        <v>168789</v>
      </c>
      <c r="C6" s="6" t="n">
        <v>0</v>
      </c>
    </row>
    <row r="7">
      <c r="A7" s="4" t="inlineStr">
        <is>
          <t>Prepaid income taxes</t>
        </is>
      </c>
      <c r="B7" s="6" t="n">
        <v>831</v>
      </c>
      <c r="C7" s="6" t="n">
        <v>1381</v>
      </c>
    </row>
    <row r="8">
      <c r="A8" s="4" t="inlineStr">
        <is>
          <t>Deferred issuance costs</t>
        </is>
      </c>
      <c r="B8" s="6" t="n">
        <v>0</v>
      </c>
      <c r="C8" s="6" t="n">
        <v>5131</v>
      </c>
    </row>
    <row r="9">
      <c r="A9" s="4" t="inlineStr">
        <is>
          <t>Prepaid expenses and other current assets</t>
        </is>
      </c>
      <c r="B9" s="6" t="n">
        <v>11591</v>
      </c>
      <c r="C9" s="6" t="n">
        <v>4443</v>
      </c>
    </row>
    <row r="10">
      <c r="A10" s="4" t="inlineStr">
        <is>
          <t>Total current assets</t>
        </is>
      </c>
      <c r="B10" s="6" t="n">
        <v>308568</v>
      </c>
      <c r="C10" s="6" t="n">
        <v>100203</v>
      </c>
    </row>
    <row r="11">
      <c r="A11" s="4" t="inlineStr">
        <is>
          <t>Property and equipment, net</t>
        </is>
      </c>
      <c r="B11" s="6" t="n">
        <v>1026</v>
      </c>
      <c r="C11" s="6" t="n">
        <v>685</v>
      </c>
    </row>
    <row r="12">
      <c r="A12" s="4" t="inlineStr">
        <is>
          <t>Lease right-of-use assets (related-party of $735 and $970 as of December 31, 2022 and December 31, 2021, respectively)</t>
        </is>
      </c>
      <c r="B12" s="6" t="n">
        <v>735</v>
      </c>
      <c r="C12" s="6" t="n">
        <v>2702</v>
      </c>
    </row>
    <row r="13">
      <c r="A13" s="4" t="inlineStr">
        <is>
          <t>Intangible assets, net</t>
        </is>
      </c>
      <c r="B13" s="6" t="n">
        <v>10163</v>
      </c>
      <c r="C13" s="6" t="n">
        <v>7849</v>
      </c>
    </row>
    <row r="14">
      <c r="A14" s="4" t="inlineStr">
        <is>
          <t>Derivative asset on loans to stockholders</t>
        </is>
      </c>
      <c r="B14" s="6" t="n">
        <v>0</v>
      </c>
      <c r="C14" s="6" t="n">
        <v>35253</v>
      </c>
    </row>
    <row r="15">
      <c r="A15" s="4" t="inlineStr">
        <is>
          <t>Debt facility commitment fee, long-term</t>
        </is>
      </c>
      <c r="B15" s="6" t="n">
        <v>75</v>
      </c>
      <c r="C15" s="6" t="n">
        <v>131</v>
      </c>
    </row>
    <row r="16">
      <c r="A16" s="4" t="inlineStr">
        <is>
          <t>Restricted cash</t>
        </is>
      </c>
      <c r="B16" s="6" t="n">
        <v>788</v>
      </c>
      <c r="C16" s="6" t="n">
        <v>363</v>
      </c>
    </row>
    <row r="17">
      <c r="A17" s="4" t="inlineStr">
        <is>
          <t>Other non-current assets</t>
        </is>
      </c>
      <c r="B17" s="6" t="n">
        <v>137</v>
      </c>
      <c r="C17" s="6" t="n">
        <v>0</v>
      </c>
    </row>
    <row r="18">
      <c r="A18" s="4" t="inlineStr">
        <is>
          <t>Total assets</t>
        </is>
      </c>
      <c r="B18" s="6" t="n">
        <v>321492</v>
      </c>
      <c r="C18" s="6" t="n">
        <v>147186</v>
      </c>
    </row>
    <row r="19">
      <c r="A19" s="3" t="inlineStr">
        <is>
          <t>Current liabilities:</t>
        </is>
      </c>
      <c r="B19" s="4" t="inlineStr">
        <is>
          <t xml:space="preserve"> </t>
        </is>
      </c>
      <c r="C19" s="4" t="inlineStr">
        <is>
          <t xml:space="preserve"> </t>
        </is>
      </c>
    </row>
    <row r="20">
      <c r="A20" s="4" t="inlineStr">
        <is>
          <t>Accounts payable</t>
        </is>
      </c>
      <c r="B20" s="6" t="n">
        <v>11418</v>
      </c>
      <c r="C20" s="6" t="n">
        <v>13044</v>
      </c>
    </row>
    <row r="21">
      <c r="A21" s="4" t="inlineStr">
        <is>
          <t>Accrued expenses</t>
        </is>
      </c>
      <c r="B21" s="6" t="n">
        <v>10965</v>
      </c>
      <c r="C21" s="6" t="n">
        <v>13045</v>
      </c>
    </row>
    <row r="22">
      <c r="A22" s="4" t="inlineStr">
        <is>
          <t>Lease liabilities, short-term (related-party of $273 and $243 as of December 31, 2022 and December 31, 2021, respectively)</t>
        </is>
      </c>
      <c r="B22" s="6" t="n">
        <v>273</v>
      </c>
      <c r="C22" s="6" t="n">
        <v>1920</v>
      </c>
    </row>
    <row r="23">
      <c r="A23" s="4" t="inlineStr">
        <is>
          <t>Legal settlement accrual</t>
        </is>
      </c>
      <c r="B23" s="6" t="n">
        <v>9450</v>
      </c>
      <c r="C23" s="6" t="n">
        <v>3701</v>
      </c>
    </row>
    <row r="24">
      <c r="A24" s="4" t="inlineStr">
        <is>
          <t>Note payable</t>
        </is>
      </c>
      <c r="B24" s="6" t="n">
        <v>0</v>
      </c>
      <c r="C24" s="6" t="n">
        <v>15051</v>
      </c>
    </row>
    <row r="25">
      <c r="A25" s="4" t="inlineStr">
        <is>
          <t>Credit facility</t>
        </is>
      </c>
      <c r="B25" s="6" t="n">
        <v>0</v>
      </c>
      <c r="C25" s="6" t="n">
        <v>20000</v>
      </c>
    </row>
    <row r="26">
      <c r="A26" s="4" t="inlineStr">
        <is>
          <t>Convertible debt, current</t>
        </is>
      </c>
      <c r="B26" s="6" t="n">
        <v>0</v>
      </c>
      <c r="C26" s="6" t="n">
        <v>695</v>
      </c>
    </row>
    <row r="27">
      <c r="A27" s="4" t="inlineStr">
        <is>
          <t>Interest payable, convertible notes, current</t>
        </is>
      </c>
      <c r="B27" s="6" t="n">
        <v>0</v>
      </c>
      <c r="C27" s="6" t="n">
        <v>25</v>
      </c>
    </row>
    <row r="28">
      <c r="A28" s="4" t="inlineStr">
        <is>
          <t>Other current liabilities</t>
        </is>
      </c>
      <c r="B28" s="6" t="n">
        <v>4311</v>
      </c>
      <c r="C28" s="6" t="n">
        <v>1153</v>
      </c>
    </row>
    <row r="29">
      <c r="A29" s="4" t="inlineStr">
        <is>
          <t>Total current liabilities</t>
        </is>
      </c>
      <c r="B29" s="6" t="n">
        <v>36417</v>
      </c>
      <c r="C29" s="6" t="n">
        <v>68634</v>
      </c>
    </row>
    <row r="30">
      <c r="A30" s="4" t="inlineStr">
        <is>
          <t>Lease liabilities, long-term (related-party of $550 and $822 as of December 31, 2022 and December 31, 2021, respectively)</t>
        </is>
      </c>
      <c r="B30" s="6" t="n">
        <v>550</v>
      </c>
      <c r="C30" s="6" t="n">
        <v>970</v>
      </c>
    </row>
    <row r="31">
      <c r="A31" s="4" t="inlineStr">
        <is>
          <t>Debt facility, long-term</t>
        </is>
      </c>
      <c r="B31" s="6" t="n">
        <v>75000</v>
      </c>
      <c r="C31" s="6" t="n">
        <v>35000</v>
      </c>
    </row>
    <row r="32">
      <c r="A32" s="4" t="inlineStr">
        <is>
          <t>Convertible debt, long-term</t>
        </is>
      </c>
      <c r="B32" s="6" t="n">
        <v>102325</v>
      </c>
      <c r="C32" s="6" t="n">
        <v>0</v>
      </c>
    </row>
    <row r="33">
      <c r="A33" s="4" t="inlineStr">
        <is>
          <t>Warrant liabilities</t>
        </is>
      </c>
      <c r="B33" s="6" t="n">
        <v>463</v>
      </c>
      <c r="C33" s="6" t="n">
        <v>3726</v>
      </c>
    </row>
    <row r="34">
      <c r="A34" s="4" t="inlineStr">
        <is>
          <t>Earnout liabilities</t>
        </is>
      </c>
      <c r="B34" s="6" t="n">
        <v>53</v>
      </c>
      <c r="C34" s="6" t="n">
        <v>0</v>
      </c>
    </row>
    <row r="35">
      <c r="A35" s="4" t="inlineStr">
        <is>
          <t>Other non-current liabilities</t>
        </is>
      </c>
      <c r="B35" s="6" t="n">
        <v>124</v>
      </c>
      <c r="C35" s="6" t="n">
        <v>119</v>
      </c>
    </row>
    <row r="36">
      <c r="A36" s="4" t="inlineStr">
        <is>
          <t>Total liabilities</t>
        </is>
      </c>
      <c r="B36" s="6" t="n">
        <v>214932</v>
      </c>
      <c r="C36" s="6" t="n">
        <v>108449</v>
      </c>
    </row>
    <row r="37">
      <c r="A37" s="4" t="inlineStr">
        <is>
          <t>Commitments and contingencies (Note 14)</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par value per share $0.0001, 10,000,000 shares authorized; 0 shares issued and outstanding at December 31, 2022 and 2021</t>
        </is>
      </c>
      <c r="B39" s="6" t="n">
        <v>0</v>
      </c>
      <c r="C39" s="6" t="n">
        <v>0</v>
      </c>
    </row>
    <row r="40">
      <c r="A40" s="4" t="inlineStr">
        <is>
          <t>Treasury stock</t>
        </is>
      </c>
      <c r="B40" s="6" t="n">
        <v>0</v>
      </c>
      <c r="C40" s="6" t="n">
        <v>-5</v>
      </c>
    </row>
    <row r="41">
      <c r="A41" s="4" t="inlineStr">
        <is>
          <t>Additional paid-in capital</t>
        </is>
      </c>
      <c r="B41" s="6" t="n">
        <v>270037</v>
      </c>
      <c r="C41" s="6" t="n">
        <v>86830</v>
      </c>
    </row>
    <row r="42">
      <c r="A42" s="4" t="inlineStr">
        <is>
          <t>Accumulated other comprehensive loss</t>
        </is>
      </c>
      <c r="B42" s="6" t="n">
        <v>-1675</v>
      </c>
      <c r="C42" s="6" t="n">
        <v>0</v>
      </c>
    </row>
    <row r="43">
      <c r="A43" s="4" t="inlineStr">
        <is>
          <t>Loans to stockholders</t>
        </is>
      </c>
      <c r="B43" s="6" t="n">
        <v>0</v>
      </c>
      <c r="C43" s="6" t="n">
        <v>-15192</v>
      </c>
    </row>
    <row r="44">
      <c r="A44" s="4" t="inlineStr">
        <is>
          <t>Accumulated deficit</t>
        </is>
      </c>
      <c r="B44" s="6" t="n">
        <v>-161803</v>
      </c>
      <c r="C44" s="6" t="n">
        <v>-32897</v>
      </c>
    </row>
    <row r="45">
      <c r="A45" s="4" t="inlineStr">
        <is>
          <t>Total stockholders' deficit</t>
        </is>
      </c>
      <c r="B45" s="6" t="n">
        <v>106560</v>
      </c>
      <c r="C45" s="6" t="n">
        <v>38737</v>
      </c>
    </row>
    <row r="46">
      <c r="A46" s="4" t="inlineStr">
        <is>
          <t>Total liabilities, and stockholders' equity</t>
        </is>
      </c>
      <c r="B46" s="6" t="n">
        <v>321492</v>
      </c>
      <c r="C46" s="6" t="n">
        <v>147186</v>
      </c>
    </row>
    <row r="47">
      <c r="A47" s="4" t="inlineStr">
        <is>
          <t>Dave OD Funding I, LLC</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and cash equivalents</t>
        </is>
      </c>
      <c r="B49" s="6" t="n">
        <v>12030</v>
      </c>
      <c r="C49" s="6" t="n">
        <v>26239</v>
      </c>
    </row>
    <row r="50">
      <c r="A50" s="4" t="inlineStr">
        <is>
          <t>Member advances, eligible receivables net of allowance for unrecoverable advances</t>
        </is>
      </c>
      <c r="B50" s="6" t="n">
        <v>71545</v>
      </c>
      <c r="C50" s="6" t="n">
        <v>35835</v>
      </c>
    </row>
    <row r="51">
      <c r="A51" s="4" t="inlineStr">
        <is>
          <t>Debt facility commitment fee, current</t>
        </is>
      </c>
      <c r="B51" s="6" t="n">
        <v>62</v>
      </c>
      <c r="C51" s="6" t="n">
        <v>470</v>
      </c>
    </row>
    <row r="52">
      <c r="A52" s="4" t="inlineStr">
        <is>
          <t>Debt facility commitment fee, long-term</t>
        </is>
      </c>
      <c r="B52" s="6" t="n">
        <v>75</v>
      </c>
      <c r="C52" s="6" t="n">
        <v>131</v>
      </c>
    </row>
    <row r="53">
      <c r="A53" s="4" t="inlineStr">
        <is>
          <t>Total assets</t>
        </is>
      </c>
      <c r="B53" s="6" t="n">
        <v>83712</v>
      </c>
      <c r="C53" s="6" t="n">
        <v>62675</v>
      </c>
    </row>
    <row r="54">
      <c r="A54" s="3" t="inlineStr">
        <is>
          <t>Current liabilities:</t>
        </is>
      </c>
      <c r="B54" s="4" t="inlineStr">
        <is>
          <t xml:space="preserve"> </t>
        </is>
      </c>
      <c r="C54" s="4" t="inlineStr">
        <is>
          <t xml:space="preserve"> </t>
        </is>
      </c>
    </row>
    <row r="55">
      <c r="A55" s="4" t="inlineStr">
        <is>
          <t>Accounts payable</t>
        </is>
      </c>
      <c r="B55" s="6" t="n">
        <v>531</v>
      </c>
      <c r="C55" s="6" t="n">
        <v>411</v>
      </c>
    </row>
    <row r="56">
      <c r="A56" s="4" t="inlineStr">
        <is>
          <t>Current portion of debt facility</t>
        </is>
      </c>
      <c r="B56" s="6" t="n">
        <v>0</v>
      </c>
      <c r="C56" s="6" t="n">
        <v>20000</v>
      </c>
    </row>
    <row r="57">
      <c r="A57" s="4" t="inlineStr">
        <is>
          <t>Other current liabilities</t>
        </is>
      </c>
      <c r="B57" s="6" t="n">
        <v>0</v>
      </c>
      <c r="C57" s="6" t="n">
        <v>400</v>
      </c>
    </row>
    <row r="58">
      <c r="A58" s="4" t="inlineStr">
        <is>
          <t>Debt facility, long-term</t>
        </is>
      </c>
      <c r="B58" s="6" t="n">
        <v>75000</v>
      </c>
      <c r="C58" s="6" t="n">
        <v>35000</v>
      </c>
    </row>
    <row r="59">
      <c r="A59" s="4" t="inlineStr">
        <is>
          <t>Warrant liabilities</t>
        </is>
      </c>
      <c r="B59" s="6" t="n">
        <v>0</v>
      </c>
      <c r="C59" s="6" t="n">
        <v>3726</v>
      </c>
    </row>
    <row r="60">
      <c r="A60" s="4" t="inlineStr">
        <is>
          <t>Total liabilities</t>
        </is>
      </c>
      <c r="B60" s="6" t="n">
        <v>75531</v>
      </c>
      <c r="C60" s="6" t="n">
        <v>59537</v>
      </c>
    </row>
    <row r="61">
      <c r="A61" s="4" t="inlineStr">
        <is>
          <t>Class A common stock [Member]</t>
        </is>
      </c>
      <c r="B61" s="4" t="inlineStr">
        <is>
          <t xml:space="preserve"> </t>
        </is>
      </c>
      <c r="C61" s="4" t="inlineStr">
        <is>
          <t xml:space="preserve"> </t>
        </is>
      </c>
    </row>
    <row r="62">
      <c r="A62" s="3" t="inlineStr">
        <is>
          <t>Stockholders' deficit:</t>
        </is>
      </c>
      <c r="B62" s="4" t="inlineStr">
        <is>
          <t xml:space="preserve"> </t>
        </is>
      </c>
      <c r="C62" s="4" t="inlineStr">
        <is>
          <t xml:space="preserve"> </t>
        </is>
      </c>
    </row>
    <row r="63">
      <c r="A63" s="4" t="inlineStr">
        <is>
          <t>Common stock</t>
        </is>
      </c>
      <c r="B63" s="6" t="n">
        <v>1</v>
      </c>
      <c r="C63" s="6" t="n">
        <v>1</v>
      </c>
    </row>
    <row r="64">
      <c r="A64" s="4" t="inlineStr">
        <is>
          <t>Class V common stock [Member]</t>
        </is>
      </c>
      <c r="B64" s="4" t="inlineStr">
        <is>
          <t xml:space="preserve"> </t>
        </is>
      </c>
      <c r="C64" s="4" t="inlineStr">
        <is>
          <t xml:space="preserve"> </t>
        </is>
      </c>
    </row>
    <row r="65">
      <c r="A65" s="3" t="inlineStr">
        <is>
          <t>Stockholders' deficit:</t>
        </is>
      </c>
      <c r="B65" s="4" t="inlineStr">
        <is>
          <t xml:space="preserve"> </t>
        </is>
      </c>
      <c r="C65" s="4" t="inlineStr">
        <is>
          <t xml:space="preserve"> </t>
        </is>
      </c>
    </row>
    <row r="66">
      <c r="A66" s="4" t="inlineStr">
        <is>
          <t>Common stock</t>
        </is>
      </c>
      <c r="B66" s="7" t="n">
        <v>0</v>
      </c>
      <c r="C6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12 Months Ended</t>
        </is>
      </c>
    </row>
    <row r="2">
      <c r="B2" s="2" t="inlineStr">
        <is>
          <t>Dec. 31, 2022</t>
        </is>
      </c>
    </row>
    <row r="3">
      <c r="A3" s="3" t="inlineStr">
        <is>
          <t>Debt Disclosure [Abstract]</t>
        </is>
      </c>
      <c r="B3" s="4" t="inlineStr">
        <is>
          <t xml:space="preserve"> </t>
        </is>
      </c>
    </row>
    <row r="4">
      <c r="A4" s="4" t="inlineStr">
        <is>
          <t>Debt and Credit Facility</t>
        </is>
      </c>
      <c r="B4" s="4" t="inlineStr">
        <is>
          <t xml:space="preserve">Note 13 Debt and Credit Facility In January 2021, Dave OD Funding I, LLC (“Borrower”) entered into a delayed draw senior secured loan facility (the “Debt Facility”) with Victory Park Management, LLC (“Agent”), allowing the Borrower to draw up to $ 100 million from various lenders associated with Victory Park Management, LLC (the “Lenders”). The Debt Facility has an interest rate of 6.95 % annually plus a base rate defined as the greater of three-month LIBOR (as of the last business day of each calendar month) and 2.55 % . Interest is payable monthly in arrears. The Debt Facility has certain financial covenants, including a requirement to maintain a minimum cash, cash equivalents, or marketable securities balance of $ 8.0 million as of December 31, 2022, the Company was in compliance with all covenants. Payments of the loan draws are due at the following dates: (i) within five business days after the date of receipt by the Borrower and the Company (each, a “Credit Party”) or any of their subsidiaries of any net cash proceeds in excess of $ 250 thousand in the aggregate during any fiscal year from any asset sales (other than certain permitted dispositions), the Borrower shall prepay the loans or remit such net cash proceeds in an aggregate amount equal to 100 % of such net cash proceeds; (ii) within five business days after the date of receipt by any Credit Party or any of their subsidiaries, or the Agent as loss payee, of any net cash proceeds from any destruction or taking, the Borrower shall prepay the loans or remit such net cash proceeds in an aggregate amount equal to 100 % of such net cash proceeds; (iii) within three business days after the date of receipt by any Credit Party or any of their subsidiaries of any net cash proceeds from the incurrence of any indebtedness of any Credit Party or any of their subsidiaries (other than with respect to permitted indebtedness), the Borrower shall prepay the loans or remit such net cash proceeds in an aggregate amount equal to 100 % of such net cash proceeds; and (iv) (a) if extraordinary receipts are received by any Credit Party in the aggregate amount in any fiscal year in excess of $ 250 thousand or (b) if an event of default has occurred and is continuing at any time when any extraordinary receipts are received by any Credit Party, then within five business days of the receipt by any Credit Party of any such extraordinary receipts, the Borrower shall prepay the loans or remit such net cash proceeds in an aggregate amount equal to (x) 100 % of such extraordinary receipts in excess of $ 250 thousand in respect of clause (a) above and (y) 100 % of such extraordinary receipts in respect of clause (b) above. As of December 31, 2022 and December 31, 2021, respectively, the Company had drawn $ 75.0 million and $ 35.0 million on the Debt Facility and had made no repayments. The debt facility matures in January 2025 . In November 2021, Dave OD entered into an amendment of the Debt Facility which added a $ 20 million credit line (as amended, the “Credit Facility”) which has an interest rate of 8.95 % annually plus a base rate defined as the greater of three-month LIBOR (as of the last business day of each calendar month) and 2.55 % . As of December 31, 2022 and 2021, the Company had $ 0 million and $ 20 million outstanding on the Credit Facility, respectively. The Company paid off the $ 20 million credit line on November 11, 2022 when the debt matu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Martinsek v. Dave Inc. (filed January 9, 2020 in the California Superior Court for the County of Los Angeles) In January 2020, a former employee of the Company filed a complaint in the California Superior Court for the County of Los Angeles against the Company and the Company’s Chief Executive Officer, asserting claims for, among other things, breach of contract, breach of fiduciary duty, conversion, and breach of the implied covenant of good faith and fair dealing. The Company settled this matter in January 2023 for approximately $ 6.0 million and is included in the Legal settlement accrual within the consolidated balance sheet for the period ended December 31, 2022. Stoffers v. Dave Inc. (filed September 16, 2020 in LA County Superior Court) This is a purported class action lawsuit filed in connection with a July 2020 data breach. The Company is in the process of settling this matter and the estimated settlement amount of approximately $ 3.2 million is included in the Legal settlement accrual within the consolidated balance sheets for the period ended December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Leases In November 2018, the Company entered into a sublease agreement with PCJW Properties LLC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 0.005 million, subject to an annual escalation of 4 %. In January 2019, the Company entered into a lease agreement with PCJW for office space located in Los Angeles, California. The lease term is seven years , beginning January 1, 2019 and ending December 31, 2025. Monthly rent is $ 0.024 million, subject to an annual escalation of 5 %. In May 2020, the Company entered into a sublease with Whalerock for general office space in West Hollywood, California. Under the terms of the sublease, the lease term is approximately 12 months and the monthly rent is $ 0.14 million. The Company began utilizing the office space in June 2021. The lease was abandoned in August of 2022. All leases were classified as operating and operating lease expenses are presented within Other operating expenses in the consolidated statements of operations. The Company does not have any finance leases or sublease arrangements where the Company is the sublessor. The Company’s leasing activities are as follows (in thousands):
Year Ended December 31
2022 2021
Operating lease cost $ 2,140 $ 1,424
Short-term lease cost 39 4
Variable lease cost - -
Total lease cost $ 2,179 $ 1,428
Year Ended December 31
2022 2021
Other information:
Cash paid for operating leases $ 1,554 $ 1,347
Right-of-use assets obtained in exchange for new operating lease liability $ - $ 2,514
Weighted-average remaining lease term - operating lease 2.85 2.07
Weighted-average discount rate - operating lease 10 % 10 % The future minimum lease payments as of December 31, 2022, were as follows (in thousands):
Year Third-Party Commitment Related-Party Commitment Total
2023 - $ 339 $ 339
2024 - 295 295
2025 - 310 310
Thereafter - - -
Total minimum lease payments $ - $ 944 $ 944
Less: imputed interest - ( 121 ) ( 121 )
Total lease liabilities $ - $ 823 $ 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6 Fair Value of Financial Instruments The following are the major categories of assets and liabilities measured at fair value on a recurring basis as of December 31, 2022 and 2021, using quoted prices in active markets for identical assets (Level 1), significant other observable inputs (Level 2), and significant unobservable inputs (Level 3) (in thousands):
December 31, 2022 Level 1 Level 2 Level 3 Total
Assets
Marketable securities $ 285 $ — $ — $ 285
Short-term investments — 168,789 — 168,789
Total assets $ 285 $ 168,789 $ — $ 169,074
Liabilities
Warrant liabilities - public warrants $ 209 $ — $ — $ 209
Warrant liabilities - private warrants - — 254 254
Earnout liabilities - — 53 53
Total liabilities $ 209 $ — $ 307 $ 516
December 31, 2021 Level 1 Level 2 Level 3 Total
Assets
Marketable securities $ 8,226 $ — $ — $ 8,226
Derivative asset on loans to stockholders — — 35,253 35,253
Total assets $ 8,226 $ — $ 35,253 $ 43,479
Liabilities
Warrant liabilities $ - $ — $ 3,726 $ 3,726
Note payable - — 15,051 15,051
Total liabilities $ — $ — $ 18,777 $ 18,777 The Company had no assets and liabilities measured at fair value on a non-recurring basis as of December 31, 2022 and 2021. The Company also has financial instruments not measured at fair value. The Company has evaluated cash (Level 1), restricted cash (Level 1), Member advances (Level 2), accounts payable (Level 2) and accrued expenses (Level 2), and believes the carrying value approximates the fair value due to the short-term nature of these balances. The fair value of the debt facility (Level 2) and convertible note payable (level 2) approximates their carrying values. Marketable Securities: The Company evaluated the quoted market prices in active i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Short-Term Investments: The following describes the valuation techniques used by the Company to measure the fair value of short-term investments held as of December 31, 2022. No short term investments existed as of December 31, 2021. U.S. Government Securities The fair value of U.S. government securities is estimated by independent pricing services who use computerized valuation formulas to calculate current values. U.S. government securities are categorized in Level 2 of the fair value hierarchy. Corporate Bonds and Notes The fair value of corporate bonds and not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Asset-Backed Securities The fair value of these asset-backed securiti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Derivative Asset Related to Loans to Stockholders: In relation to certain loans to stockholders, the Company purchased call options which grant the Company the right to acquire a fixed number of the Company’s Common Stock, held by such stockholders over the exercise period (four years). However, the exercise price per share is not fixed. The $ 104.731 exercise price per share increases by a nominal amount of $ 1.727 for each month that lapses from the call option issuance date. As of the date of the Business Combination, the exercise price per share was $ 109.565 . Th e Company understands that this variability in the exercise price of the call option is tied to the passage of time, which is not an input to the fair value of the Company’s shares per ASC 815, Derivatives and Hedging (“ASC 815”). Therefore, the Company does not believe the call option meets the scope exception under ASC 815. As the scope exception is not met, the call option is accounted for as a derivative instrument. Accordingly, the call option was measured at fair value and presented as a derivative asset on loans to stockholders on the Company’s consolidated balance sheets. Interest earned on the non-recourse promissory notes was reported as interest income and changes in the fair value of the call option were reported as other income or expense in the period incurred. The call option was measured at fair value at the end of each reporting period with change in fair value recorded in earnings. The fair value of the call option as of December 31, 2022 and December 31, 2021, was $ 0 and $ 35.3 million, respectively. Upon consummation of the Business Combination in January 2022, all of the call options related to the Loans to Stockholders were exercised, settling the derivative asset on Loans to Stockholders of $ 29.7 million and the contra-equity Loans to Stockholders of $ 15.2 million with APIC being the offsetting entry. A roll-forward of the Level 3 derivative asset on loans to stockholders is as follows (in thousands):
Opening value at January 1, 2021 $ 457
Amendment to loan to stockholder 5
Change in fair value during the year 34,791
Ending value at December 31, 2021 35,253
Change in fair value during the year ( 5,572 )
Exercise of call option ( 29,681 )
Ending value at December 31, 2022 $ - The Company used a probability-weighted expected return method (“PWERM”) to weight the indicated call options value determined under the binomial option pricing model to determine the fair value of the call options. The following table presents the assumptions used to value the call options for the year ended December 31, 2021:
Expected volatility 57.0 %
Risk-free interest rate 0.1 - 0.6 %
Remaining term 0.0 - 1.5 Years Warrant Liability Related to Debt Facility: As discussed further in Note 13, Debt and Credit Facility, in January 2021, the Company issued warrants contemporaneously with a debt facility that met the definition of a derivative under ASC 815. This warrant liability was initially recorded as a liability measured at the estimated fair value, with the offsetting entry recorded as a loan commitment fees asset. The derivative liability was subsequently recorded at fair value at each reporting period, with changes in fair value reflected in earnings. Upon consummation of the Business Combination in January 2022, these warrants were exercised and settled. The los s related to the change in fair value of the warrant liability in the year ended December 31, 2022, was $ 0.4 million, which is presented within changes in fair value of warrant liability in the consolidated statements of operations. A roll-forward of the Level 3 warrant liability is as follows (in thousands):
Opening value at January 1, 2021 $ -
Initial fair value at the original issuance date 106
Change in fair value during the year 3,620
Ending value at December 31, 2021 3,726
Change in fair value during the year ( 361 )
Exercise of warrant ( 3,365 )
Ending value at December 31, 2022 $ - The Company used a PWERM to weight the indicated warrant liability value determined under the binomial option pricing model to determine the fair value of the warrant liability. The following table presents the assumptions used to value the warrant liability for the year ended December 31, 2021:
Expected volatility 57.0 %
Risk-free interest rate 0.1 - 0.6 %
Remaining term 0.0 - 1.5 Years Note Payable: As discussed in Note 11, Note Payable, the Company has elected to measure the note payable at fair value using the fair value option of ASC 825-10. The Company identified an embedded derivative related to a convertible feature in its promissory note and in accordance with ASC 815-15-25-1 criterion (b), since the Company has elected to apply the fair value option to the debt embedded features will not be separated from the debt host. The note payable is carried on the Company’s consolidated balance sheet as a current liability estimated at fair value with changes in fair value reflected in earnings. Upon consummation of the Business Combination in January 2022, this note payable was paid down and settled. The loss related to the change in fair value of the promissory note for the year ended December 31, 2022 was $ 0.01 million, which is presented within interest expense in the consolidated statements of operations.
Opening value at January 1, 2021 $ -
Fair value at issuance 14,608
Change in fair value during the year 443
Ending value at December 31, 2021 15,051
Change in fair value during the year ( 51 )
Discharge of obligation through the issuance of Common Stock ( 15,000 )
Ending value at December 31, 2022 $ - Public Warrants: As discussed further in Note 12, Warrant Liabilities, in January 2022, upon completion of the Business Combination, public warrants were automatically converted to warrants to purchase Common Stock of the Company. These public warrants met the definition of a derivative under ASC 815, and due to the terms of the warrants, were required to be liability classified. This warrant liability was initially recorded as a liability at fair value, with the offsetting entry recorded as a non-cash expense within the statement of operations. The derivative liability was subsequently recorded at fair value at each reporting period, with changes in fair value reflected in earnings. The gain related to the change in fair value of the public warrant liability for year ended December 31, 2022, was $ 7.4 million, which is presented within changes in fair value of public warrant liability in the consolidated statements of operations. Private Warrants: As discussed further in Note 12, Warrant Liabilities, in January 2022, upon completion of the Business Combination, private warrants were automatically converted to warrants to purchase Common Stock of the Company. These private warrants met the definition of a derivative under ASC 815, and due to the terms of the warrants, were required to be liability classified. This warrant liability was initially recorded as a liability at fair value, with the offsetting entry recorded as a non-cash expense within the consolidated statement of operations. The derivative liability was subsequently recorded at fair value at each reporting period, with changes in fair value reflected in earnings. The gain related to the change in fair value of the private warrant liability for year ended December 31, 2022 was $ 6.4 million, respectively, which is presented within changes in fair value of private warrant liability in the consolidated statements of operations. A roll-forward of the Level 3 private warrant liability is as follows (dollars in thousands):
Opening value at January 1, 2022 $ -
Initial fair value at the merger date 6,681
Change in fair value during the year ( 6,428 )
Ending value at December 31, 2022 $ 253 The Company used a Black-Scholes option pricing model to determine the fair value of the private warrant liability. The following table presents the assumptions used to value the private warrant liability for the year ended December 31, 2022:
Exercise price $ 368.00
Expected volatility 106.8 %
Risk-free interest rate 4.1 %
Remaining term 4.01 years
Dividend yield 0 % Earnout Shares Liability: As discussed further in Note 3, The Reverse Recapitalization and Related Transactions, as part of the recapitalization, 49,563 shares of C lass A Common Stock held by founders of VPCC are subject to forfeiture if the vesting condition is not met over the five year term following the Closing Date (“Founder Holder Earnout Shares”). These Founder Holder Earnout Shares were initially recorded as a liability at fair value and subsequently recorded at fair value at each reporting period, with changes in fair value reflected in earnings. The (loss) gain related to the change in fair value of the Founder Holder Earnout Shares liabilities for year ended December 31, 2022, was $ 9.6 million, which is presented within changes in fair value of earnout liabilities in the consolidated statements of operations. A roll-forward of the Level 3 Founder Holder Earnout Shares liability is as follows (dollars in thousands):
Opening value at January 1, 2022 $ -
Initial fair value at the merger date 9,682
Change in fair value during the year ( 9,629 )
Ending value at December 31, 2022 $ 53 The Company used a Monte Carlo Simulation Method to determine the fair value of the Founder Holder Earnout Shares liability. The following table presents the assumptions used to value the Founder Holder Earnout Shares liability for the year ended December 31, 2022:
Exercise price $ 400.00
Expected volatility 83.9 %
Risk-free interest rate 4.1 %
Remaining term 4.0100
Dividend yield 0 % There were no other assets or liabilities that were required to be measured at fair value on a recurring basis as of December 31, 2022 and December 31, 2021. Fair Value of Common Stock: Up until the Closing of the Business Combination in which the Company became publicly traded on Nasdaq, the Company was required to estimate the fair value of the Common Stock underlying the Company’s share-based awards. The fair value of the Common Stock underlying the Company’s stock-based awards was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prior to the date of the Business Combination, the valuation of the Common Stock was determined using a market approach, income approach, and subject company transaction method. The allocation of equity value was determined using Accountants Practice Guide, Valuation of Privately Held Company Equity Securities Issued as Compensation. The Company considered various objective and subjective factors to determine the fair value of the Company’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our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During 2019 and 2020, the Company's estimated fair value of our common stock remained relatively consistent before a potential public listing through a business combination with a special purpose acquisition company was first considered in 2021 (“SPAC Transaction”). The fair value of the Company's common stock was estimated to be $ 29.92 per share as of August 5, 2019 (“August 2019 Valuation”) and $ 31.39 per share as of August 30, 2020 (“August 2020 Valuation”). In 2021, the Company's management team first contemplated a SPAC Transaction, which was incorporated in the June 7, 2021 valuation that resulted in a fair value for its common stock of $ 277.44 per share (“June 2021 Valuation”). The SPAC Transaction was considered in the subsequent valuation performed as of October 6, 2021 that resulted in a fair value for Dave’s common stock of $ 345.60 per share (“October 2021 Valuation”). The August 2019 Valuation and August 2020 Valuations were completed prior to the contemplation of the Business Combination, and at the time of these valuations, management did not expect a near-term exit. The August 2019 Valuation was performed at the time of the close of Dave’s Series B-1 and B-2 preferred equity financings (“Series B Financing”). Since no near-term exit was expected, the August 2019 Valuation was performed using the market approach, specifically the subject company transaction method was performed using a single option pricing model (“OPM”) as the allocation method. As a result, the fair value of the Company’s Common Stock was inferred from the Series B Financing. The August 2020 Valuation was performed using the market approach, specifically the guideline public company method (“GPCM”), and used a single OPM as the allocation methodology. The GPCM was performed by first considering the Series B Financing’s implied revenue multiple from the August 2019 valuation report, and then was adjusted based on changes in the guideline public company’s multiples since the Series B Financing occurred, with consideration for adjustments based on the Company’s comparative operational performance between the periods. The June 2021 Valuation and October 2021 Valuation both used the hybrid method, wherein a PWERM incorporated an expected near-term SPAC exit scenario as well as an OPM. The OPM was used to model the value of common stock in a delayed exit/stay private scenario. Total equity values for each scenario management identified were estimated as of the measurement date. The delayed exit/stay private scenario total equity value was estimated using the discounted cash flow method under the income approach and the GPCM under the market approach. The total equity value in the SPAC Transaction scenario included in the June 2021 Valuation was determined based on the expected Business Combination pre-money valuation. The common stock price per share in the SPAC Transaction scenario included in the October 2021 Valuation was determined based on the publicly traded price of the SPAC as of the valuation date. Management’s estimated probability for each scenario occurring at each valuation date was applied to the respective scenario’s indicated common stock value to arrive at the estimated fair value of common stock. The increase in the fair value of the Company’s Common Stock between the August 2019 and August 2020 Valuations, and the June 2021 Valuation and the October 2021 Valuation was predominantly due to the Company’s progress towards completing the Business Combination that was not known or knowable at the earlier valuation dates. As previously discussed, the August 2019 Valuation utilized the Series B financing to determine the value of common stock in a single OPM. The August 2020 Valuation relied upon the GPCM with valuation multiples selected considering the implied multiples at the time of the Series B Financing, with appropriate adjustments to the multiples to account for changes in the Company’s financial and operational performance as well as to reflect changes in the guideline public companies’ multiples and comparative performance, from the close of the Series B financing to the August 2020 valuation date. In early 2021, the Company first contemplated a SPAC Transaction and began taking the necessary steps to prepare for a business combination with VPCC. The necessary steps undertaken to prepare for the Business Combination included meeting with VPCC and investment bankers, discussing timing expectations, and negotiating the preliminary letter of intent with VPCC. As ongoing negotiations related to the Business Combination reflected an increased likelihood of a near-term exit transaction and/or liquidity event, the valuation of Dave’s equity as of the June 2021 Valuation took into consideration the indicated equity value implied by the negotiations as well as the uncertainty inherent in the future key milestones including execution of the Business Combination Agreement and VPCC’s shareholder vote. Similarly, the increase in the common stock value to $ 345.60 per share in the October 2021 Valuation resulted primarily from an increase in the probability of the near-term SPAC Transaction closing and an increase in the value of common stock in that scenario due to the passage of time and an increase in the SPAC’s publicly traded price as compared to the SPAC Transaction’s negotiated pre-money valuation. As a result, the increase in Dave’s Common Stock fair value between the valuation dates resulted directly from both the increase in the pre-money valuation and acceleration of the timing of an exit, from the Series B Financing to the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ferred Stock and Stockholders' Equity</t>
        </is>
      </c>
      <c r="B1" s="2" t="inlineStr">
        <is>
          <t>12 Months Ended</t>
        </is>
      </c>
    </row>
    <row r="2">
      <c r="B2" s="2" t="inlineStr">
        <is>
          <t>Dec. 31, 2022</t>
        </is>
      </c>
    </row>
    <row r="3">
      <c r="A3" s="3" t="inlineStr">
        <is>
          <t>Preferred Stock And Stockholders Deficit [Abstract]</t>
        </is>
      </c>
      <c r="B3" s="4" t="inlineStr">
        <is>
          <t xml:space="preserve"> </t>
        </is>
      </c>
    </row>
    <row r="4">
      <c r="A4" s="4" t="inlineStr">
        <is>
          <t>Preferred Stock and Stockholders' Equity</t>
        </is>
      </c>
      <c r="B4" s="4" t="inlineStr">
        <is>
          <t>Note 17 Preferred Stock and Stockholders’ Equity As of December 31, 2022, no shares of preferred stock were outstanding, and the Company has no present plans to issue any shares of preferred stock. Pursuant to the terms of the Company’s amended and restated certificate of incorporation, shares of preferred stock may be issued from time to time in one or more series. The Company’s Board of Directors are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are able to, without stockholder approval, issue preferred stock with voting and other rights that could adversely affect the voting power and other rights of the holders of the common stock and could have anti-takeover effects. The ability of the Company’s Board of Directors to issue preferred stock without stockholder approval could have the effect of delaying, deferring or preventing a change of control or the removal of existing management. Class A and Class V Common Stock: The Company’s Board of Directors has authorized two classes of common stock, Class A Common Stock and Class V Common Stock. The Company had authoriz ed 500,000,000 and 100,000,000 sh ares of Class A Common Stock and Class V Common Stock, respectively. Shares of Class V Common Stock have 10 votes per share , while shares of Class A Common Stock have one vote per share . The holders of shares of Class A Common Stock and Class V Common Stock shall at all times vote together as a single class on all matters (including the election of directors) submitted to a vote of the Company’s stockholders. Class V Common Stock a re convertible into shares of Class A Common Stock on a one -to-one basis at the option of the holders of Class V Common Stock at any time upon written notice to the Company. As of December 31, 2022, the Company had 10,334,220 and 1,514,082 of Class A Common Stock and Class V Common Stock issued, respectively. As of December 31, 2022, the Company had 10,284,657 and 1,514,082 of Class A Common Stock and Class V Common Stock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8 Stock-Based Compensation In 2017, the Company’s Board of Directors adopted the Dave Inc. 2017 Stock Plan (the “2017 Plan”). The 2017 Plan authorized the award of stock options, restricted stock, and restricted stock units. On January 4, 2022, the stockholders of the Company approved the 2021 Equity Incentive Plan (the “2021 Plan”). The 2021 Plan was previously approved, subject to stockholder approval, by the Company’s Board of Directors on January 4, 2022. Upon the consummation of the Business Combination with VPCC, the 2017 Plan was terminated and replaced by the 2021 Plan. The maximum term of stock options granted under the 2021 Plan is 10 years and the awards generally vest over a four-year period. On January 4, 2022, the stockholders of the Company approved the 2021 Equity Incentive Plan (the “2021 Plan”). The 2021 Plan was previously approved, subject to stockholder approval, by the Company’s Board of Directors on January 4, 2022. The 2021 Plan became effective immediately upon the completion of the business combination with VPCC. The Company recognized $ 40.6 million and $ 7.4 million of stock-based compensation expense arising from stock option and restricted stock unit grants which is recorded as a component of compensation and benefits in the consolidated statements of operations for the years ended December 31, 2022 and 2021, respectively. Stock Options: Management has valued stock options at their date of grant utilizing the Black-Scholes option pricing model. The fair value of the underlying shares was estimated by using a number of inputs, including recent arm’s length transactions involving the sale of the Company’s common stock. The following table presents the weighted-average assumptions used to value options granted during the year ended December 31, 2021:
Expected term 6.0 years
Risk-free interest rate 0.9 %
Expected dividend yield 0.0 %
Expected volatility 60.7 % The Company had no stock options granted for the year ended December 31, 2022.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Risk free interest rate —The risk-free interest rate is based on the implied yield available on U.S. Treasury issues with an equivalent term approximating the expected life of the options depending on the date of the grant and expected life of the option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Company identified a group of peer companies and considered their historical stock prices. In identifying peer companies, the Company considered the industry, stage of life cycle, size, and financial leverage of such other entities. Activity with respect to stock options is summarized as follows:
Shares Weighted-Average Weighted- Aggregate
Options outstanding, January 1, 2021 974,430 $ 17.49 8.7 $ 5,548
Granted 563,639 $ 23.17
Exercised ( 162,285 ) $ 11.01
Forfeited ( 277,727 ) $ 21.49
Expired ( 13,471 ) $ 20.30
Options outstanding, December 31, 2021 1,084,586 $ 20.35 8.5 $ 288,784
Granted - $ -
Exercised ( 115,113 ) $ 14.10
Forfeited ( 44,517 ) $ 21.76
Expired ( 20,736 ) $ 22.28
Options outstanding, December 31, 2022 904,220 $ 21.04 7.3 $ 655
Nonvested options, December 31, 2022 546,351 $ 23.11 7.9 $ 1
Vested and exercisable, December 31, 2022 357,869 $ 17.87 6.4 $ 654
The weighted-average grant-date fair-value of options granted during the years ended December 31, 2022 and 2021 was $ 0 and $ 39.10 per share, respectively. At December 31, 2022, total estimated unrecognized stock-based compensation cost related to unvested stock options prior to that date was $ 12.5 million, which is expected to be recognized over a weighted-average remaining period of 3.6 years. During the year ended December 31, 2021, in accordance with the terms of a former executive’s severance agreement, the Company modified share-based payment awards by accelerating the vesting. As a result of the modification, the Company recorded stock-based compensation of $ 2.1 million during the year ended December 31, 2021, which is included in the $ 7.4 million stock-based compensation expense.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December 31, 2022 and 2021, 5,555 and 16,665 shares of Common Stock were subject to repurchase at weighted-average prices of $ 22.09 and $ 22.09 per share, respectively. The shares issued pursuant to unvested options have been included in shares issued and outstanding on the consolidated balance sheets as such shares are considered legally outstanding. On March 3, 2021, the Company granted the Chief Executive Officer stock options to purchase up to 358,001 shares of Common Stock in nine tranches. Each of the nine tranches contain service, market and performance conditions. The market conditions relate to the achievement of certain specified price targets. Vesting commences on the grant date; however, no compensation charges are recognized until the service and performance condition are probable, which is upon the completion of a liquidity event, the achievement of specified price targets for each tranche of shares, and continuous employment. Upon the completion of the business combination with VPCC, the performance condition was met and the Company recorded a cumulative stock-based compensation expense of $ 1.9 million. The options have a strike price of $ 23.18 per share. The Company determined the fair value of the options on the grant date to be $ 10.5 million using a Monte Carlo simulation with key inputs and assumptions such as stock price, term, dividend yield, risk-free interest rate, and volatility. The derived service periods determined by the valuation for each of the nine tranches range from approximately 3 years to approximately 7 years .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options granted to the Chief Executive Officer on the grant date:
Remaining term 10.0 years
Risk-free interest rate 1.5 %
Expected dividend yield 0.0 %
Expected volatility 40.0 % Restricted Stock Units: Activity with respect to RSUs is summarized as follows:
Shares Weighted-Average
Nonvested shares at January 1, 2022 - $ -
Granted 754,196 $ 146.14
Vested ( 149,277 ) $ 196.60
Forfeited ( 96,413 ) $ 193.91
Nonvested shares at December 31, 2022 508,506 $ 122.27 The Company had no RSU activity during the year ended December 31, 2021. At December 31, 2022, total estimated unrecognized stock-based compensation cost related to nonvested RSUs was $ 58.3 million, which is expected to be recognized over a weighted-average period of 2.8 years. Restricted Stock Issued to Employees: The Company did no t issue shares of restricted stock to employees during either of the years ended December 31, 2022 and 2021. There was no unrecognized compensation cost related to employee unvested restricted stock as of December 31, 2022. Activity with respect to Restricted Stock Issued to Employees is summarized as follows:
Shares Weighted-Average
Nonvested shares at January 1, 2021 74,218 $ 29.76
Granted - $ -
Vested ( 74,218 ) $ 29.76
Forfeited - $ -
Nonvested shares at December 31, 2021 - $ -
Restricted Stock Issued to Non-Employees: The Company recognized $ 0 and $ 0.1 million of stock-based compensation expense related to restricted stock grants to non-employees for years ended December 31, 2022 and 2021, respectively. Stock based compensation expense is presented within compensation and benefits in the consolidated statements of operations. There was no unrecognized compensation cost related to non-employee unvested restricted stock for the year ended December 31, 2022. Activity with respect to Restricted Stock Issued to Non-Employee is summarized as follows:
Shares Weighted-Average
Nonvested shares at January 1, 2021 162 $ 29.76
Granted - $ -
Vested ( 162 ) $ 29.76
Forfeited - $ -
Nonvested shares at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9 Related-Party Transactions Leasing Arrangements: For the years ended December 31, 2022 and 2021, the Company paid $ 0.3 million under lease agreements with PCJW for general office space in Los Angeles, California. The following is a schedule of future minimum rental payments as of December 31, 2022, under Company’s sub-lease for the properties located in Los Angeles, California signed with PCJW (in thousands):
Year Related-Party Commitment
2023 $ 339
2024 295
2025 310
Thereafter -
Total minimum lease payments $ 944
Less: imputed interest ( 121 )
Total lease liabilities $ 823 The related-party components of the lease right-of-use assets, lease liabilities, short-term, and lease liabilities, long-term are presented as part of the right-of-use asset and lease liability on the consolidated balance sheets. Related-Party Exercise Receivable Promissory Notes: During 2018, the Company received non-recourse promissory notes from certain employees, which allowed for the early exercise of stock options, with the exercise price to be paid back to the Company at a later date. The notes for $ 0.1 thousand were secured by a pledge of 60,694 shares. D uring 2020, the Company received a non-recourse promissory note from a certain executive, which allowed for the early exercise of stock options, with the exercise price to be paid back to the Company at a later date. The note for $ 1.0 million was secured by a pledge of 32,812 shares. T he promissory notes have a term of five years and carry stated interest rates between 1.5 % and 2.0 %, which are compounded annually. Prior to the consummation of the Business Combination in January 2022, the promissory notes were repaid. The amounts due as of December 31, 2022 and 2021, were $ 0 and $ 1.1 million, respectively. On January 3, 2022, Legacy Dave entered into an agreement with a certain executive to transfer and sell shares of Legacy Dave common stock to Legacy Dave. A total o f 4,580 shares of Legacy Dave’s common stock were repurchased for an aggregate purchase amount of $ 1.6 million, which resulted in an extinguishment of the related-party exercise receivable promissory notes. Loans to Stockholders: In 2019, the Company entered into loan, pledge, and option agreements (“Loans to Stockholders”) with various employees, who are also stockholders, to provide those employees cash in exchange for non-recourse promissory notes and call options, which allow the Company to acquire shares held by these stockholders. The entire unpaid principal balance of these Loans to Stockholders, together with all accrued but unpaid interest, is due and payable upon the earlier (i) of August 12, 2026 ; (ii) a liquidity event; or (iii) upon the exercise of the call option by the Company. These Loans to Stockholders carry stated interest rates of 1.87 %, which are compounded annually. Please refer to Note 2, Significant Account Policies, for further details on the fair value of the derivative asset related to the Loans to Stockholders. Upon consummation of the Business Combination in January 2022, all of the call options related to the Loans to Stockholders were exercised and the related loans were settled. The Loans to Stockholders, inclusive of interest, were $ 0 and $ 15.2 million as of December 31, 2022 and 2021, respectively. VPCC Financing Agreement A Senior Partner at Victory Park Capital Advisors, LLC joined the board of directors of the Company upon closing of the Business Combi nation. For more information about the VPC Financing Agreement, refer to Note 13, Debt and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0 Income Taxes The components of income tax (benefit) expense for the years ended December 31, 2022 and 2021, were as follows (dollars in thousands):
2022 2021
Current:
Federal $ ( 6 ) $ 41
State ( 61 ) 115
Total current ( 67 ) 156
Deferred:
Federal - ( 59 )
State - -
Total deferred - ( 59 )
Provision for income taxes $ ( 67 ) $ 97 A reconciliation between the Company’s federal statutory tax rate and its effective tax rate for the years ended December 31, 2022 and 2021, is as follows:
2022 2021
Federal statutory tax rate 21.0 % 21.0 %
State taxes, net of federal benefit 1.3 % 22.2 %
Derivative asset - 0.9 % 36.7 %
Warrant liability 2.3 % - 3.8 %
Earnout liability 1.6 % 0.0 %
Stock-based compensation - 4.7 % - 2.7 %
Other - 0.7 % - 0.5 %
Research and development tax credit - federal 1.7 % 5.9 %
Change in valuation allowance - 21.5 % - 79.3 %
Effective tax rate 0.1 % - 0.5 % The major components of the Company’s deferred tax assets and liabilities as of December 31, 2022 and 2021, consists of the following (dollars in thousands):
2022 2021
Deferred tax assets:
Net operating loss carryforward $ 22,858 $ 14,232
Allowance for Member advances 5,911 3,488
Research and development tax credit 5,410 2,117
Accrued expenses 2,726 1,249
Accrued compensation 282 356
Lease liability 198 840
Stock-based compensation 1,535 355
Excess interest expense carryforward 1,806 497
Section 174 R&amp;E expenditures 7,411 -
Other 663 146
Total deferred tax assets 48,800 23,280
Deferred tax liabilities: -
Property and equipment ( 101 ) ( 2,354 )
Right of use asset ( 177 ) ( 785 )
Other ( 491 ) ( 235 )
Total deferred tax liabilities ( 769 ) ( 3,374 )
Total net deferred tax assets before valuation allowance 48,031 19,906
Less: valuation allowance ( 48,031 ) ( 19,906 )
Total net deferred taxes $ - $ - As of December 31, 2022, the Company had $ 94.8 million of federal and $ 56.7 million of combined state net operating loss (“NOL”) carryforwards available to offset future taxable income. The federal NOLs do not expire; however, they are subject to a utilization limit of 80 % of taxable income in any given year. The State NOLs begin to expire in 2031 , except for $ 13.9 million of state NOLs that do not expire. Internal Revenue Code Section 382 imposes limitations on the utilization of NOLs in the event of certain changes in ownership of the Company. The Company has not yet completed a comprehensive analysis of its past ownership changes. Depending upon the degree of those past ownership changes, and any future ownership changes, annual limits may impair the Company’s ability to utilize NOLs and could cause federal and state income taxes to be due sooner than if no such limitations applied. The realization of deferred tax assets is dependent upon future sources of taxable income. Available positive and negative evidence is considered in making this determination. Due to a history of losses and uncertainty as to future taxable income, realization of the deferred tax assets is limited to the anticipated reversal of certain deferred tax liabilities. Management determined that there were insufficient federal and state deferred tax liabilities to offset all of the federal and state deferred tax assets at December 31, 2022 and 2021. Therefore, management believes it is more-likely-than-not that the net federal and state deferred assets will not be fully realized and has recorded valuation allowances in the amounts of $ 48.0 million and $ 19.9 million, as of December 31, 2022 and 2021, respectively. A reconciliation of the Company’s gross unrecognized tax benefits as of December 31, 2022 and 2021 is as follows (dollars in thousands):
2022 2021
Balance at beginning of year $ 456 $ 111
Increases to prior positions - 204
Decreases to prior positions - ( 0 )
Increases for current year positions 393 141
Balance at end of year $ 849 $ 456 As of December 31, 2022, the Company had $ 0.9 million of gross unrecognized tax benefits related to state income taxes and federal and state R&amp;D tax credits. The unrecognized tax benefits of $ 0.1 million as of December 31, 2022, would, if recognized, affect the effective tax rate. Although it is possible that the amount of unrecognized tax benefits with respect to the uncertain tax positions will increase or decrease in the next 12 months, the Company does not expect material changes. The Company recognized insignificant amounts of interest expense as a component of income tax expense during the years ended December 31, 2022 and 2021. The income tax related accrued interest amounts were also insignificant as of December 31, 2022 and 2021, respectively. On August 16, 2022, the President signed into law the Inflation Reduction Act of 2022 which contained provisions effective January 1, 2023, including a 15 % corporate minimum tax and a 1 % excise tax on stock buybacks, both of which we expect to be immaterial to our financial results, financial position and cash flows. The Company is subject to examination by taxing authorities in the jurisdictions in which it files tax returns, including federal, California, and various other state jurisdictions. The federal statute of limitations remains open for the tax periods December 31, 2019 and thereafter. The California statute of limitations remains open for the tax periods December 31, 2018 and thereafter. The statute of limitations for the various other state jurisdictions remains open for the tax periods December 31, 2019, the initial filing period in the other jurisdictions, and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Note 21 401(k) Savings Plan The Company maintains a 401(k) savings plan for the benefit of its employees. Employees can defer up to 90 % of their compensation subject to fixed annual limits. All current employees are eligible to participate in the 401(k) savings plan. Beginning January 2021, the Company began matching contributions to the 401(k) savings plan equal to 100 % of the first 4 % of wages deferred by each participating employee. The Company incurred expenses for employer matching contributions of $ 2.1 million and $ 1.1 million for the years ended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Note 22 Subsequent Events Subsequent events are events or transactions that occur after the consolidated balance sheet date, but before the consolidated financial statements are available to be issued. The Company recognizes in the consolidated financial statements the effects of all subsequent events that provide additional evidence about conditions that existed at the date of the consolidated balance sheet, including the estimates inherent in the process of preparing the consolidated financial statements. The Company’s consolidated financial statements do not recognize subsequent events that provide evidence about conditions that did not exist at the date of the consolidated balance sheet but arose after the consolidated balance sheet date and before the consolidated financial statements were available to be issued. On January 4, 2023, the Board approved an amendment to the Company’s certificate of incorporation to complete a 1-for-32 reverse stock split effective January 5, 2023 . At a special meeting held on December 16, 2022, stockholders approved the reverse stock split. The primary goal of the reverse stock split was to bring the Company’s stock price above the share bid price requirement for continued listing on Nasdaq. The effects of the reverse stock split have been reflected in the consolidated financial statements and the foot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Member advances, Allowance for unrecoverable advances</t>
        </is>
      </c>
      <c r="B6" s="7" t="n">
        <v>24501</v>
      </c>
      <c r="C6" s="7" t="n">
        <v>11995</v>
      </c>
    </row>
    <row r="7">
      <c r="A7" s="4" t="inlineStr">
        <is>
          <t>Related party lease right of use assets</t>
        </is>
      </c>
      <c r="B7" s="6" t="n">
        <v>735</v>
      </c>
      <c r="C7" s="6" t="n">
        <v>970</v>
      </c>
    </row>
    <row r="8">
      <c r="A8" s="4" t="inlineStr">
        <is>
          <t>Related Party Short term lease liabilities</t>
        </is>
      </c>
      <c r="B8" s="6" t="n">
        <v>273</v>
      </c>
      <c r="C8" s="6" t="n">
        <v>243</v>
      </c>
    </row>
    <row r="9">
      <c r="A9" s="4" t="inlineStr">
        <is>
          <t>Related Party long term lease liabilities</t>
        </is>
      </c>
      <c r="B9" s="7" t="n">
        <v>550</v>
      </c>
      <c r="C9" s="7" t="n">
        <v>822</v>
      </c>
    </row>
    <row r="10">
      <c r="A10" s="4" t="inlineStr">
        <is>
          <t>Class A common stock [Member]</t>
        </is>
      </c>
      <c r="B10" s="4" t="inlineStr">
        <is>
          <t xml:space="preserve"> </t>
        </is>
      </c>
      <c r="C10" s="4" t="inlineStr">
        <is>
          <t xml:space="preserve"> </t>
        </is>
      </c>
    </row>
    <row r="11">
      <c r="A11" s="4" t="inlineStr">
        <is>
          <t>Common Stock, Par Value</t>
        </is>
      </c>
      <c r="B11" s="8" t="n">
        <v>0.0001</v>
      </c>
      <c r="C11" s="8" t="n">
        <v>0.0001</v>
      </c>
    </row>
    <row r="12">
      <c r="A12" s="4" t="inlineStr">
        <is>
          <t>Common Stock, Shares Authorized</t>
        </is>
      </c>
      <c r="B12" s="6" t="n">
        <v>500000000</v>
      </c>
      <c r="C12" s="6" t="n">
        <v>500000000</v>
      </c>
    </row>
    <row r="13">
      <c r="A13" s="4" t="inlineStr">
        <is>
          <t>Common Stock, Shares, Issued</t>
        </is>
      </c>
      <c r="B13" s="6" t="n">
        <v>10334220</v>
      </c>
      <c r="C13" s="6" t="n">
        <v>9365213</v>
      </c>
    </row>
    <row r="14">
      <c r="A14" s="4" t="inlineStr">
        <is>
          <t>Common Stock, Shares, Outstanding</t>
        </is>
      </c>
      <c r="B14" s="6" t="n">
        <v>10284657</v>
      </c>
      <c r="C14" s="6" t="n">
        <v>9283010</v>
      </c>
    </row>
    <row r="15">
      <c r="A15" s="4" t="inlineStr">
        <is>
          <t>Common Class V [Member]</t>
        </is>
      </c>
      <c r="B15" s="4" t="inlineStr">
        <is>
          <t xml:space="preserve"> </t>
        </is>
      </c>
      <c r="C15" s="4" t="inlineStr">
        <is>
          <t xml:space="preserve"> </t>
        </is>
      </c>
    </row>
    <row r="16">
      <c r="A16" s="4" t="inlineStr">
        <is>
          <t>Common Stock, Par Value</t>
        </is>
      </c>
      <c r="B16" s="8" t="n">
        <v>0.0001</v>
      </c>
      <c r="C16" s="8" t="n">
        <v>0.0001</v>
      </c>
    </row>
    <row r="17">
      <c r="A17" s="4" t="inlineStr">
        <is>
          <t>Common Stock, Shares Authorized</t>
        </is>
      </c>
      <c r="B17" s="6" t="n">
        <v>100000000</v>
      </c>
      <c r="C17" s="6" t="n">
        <v>100000000</v>
      </c>
    </row>
    <row r="18">
      <c r="A18" s="4" t="inlineStr">
        <is>
          <t>Common Stock, Shares, Issued</t>
        </is>
      </c>
      <c r="B18" s="6" t="n">
        <v>1514082</v>
      </c>
      <c r="C18" s="6" t="n">
        <v>1514082</v>
      </c>
    </row>
    <row r="19">
      <c r="A19" s="4" t="inlineStr">
        <is>
          <t>Common Stock, Shares, Outstanding</t>
        </is>
      </c>
      <c r="B19" s="6" t="n">
        <v>1514082</v>
      </c>
      <c r="C19" s="6" t="n">
        <v>151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4" t="inlineStr">
        <is>
          <t>Basis of Presentation</t>
        </is>
      </c>
      <c r="B3" s="4" t="inlineStr">
        <is>
          <t>Basis of Presentation These consolidated financial statements have been prepared in accordance with accounting principles generally accepted in the United States of America (“U.S. GAAP”). On January 4, 2023, the Board approved an amendment to the Company’s certificate of incorporation to complete a 1-for-32 reverse stock split effective January 5, 2023 . At a special meeting held on December 16, 2022, stockholders approved the reverse stock split. The primary goal of the reverse stock split is to bring the Company’s stock price above the share bid price requirement for continued listing on Nasdaq. The effects of the reverse stock split have been reflected in the consolidated financial statements and the footnotes.</t>
        </is>
      </c>
    </row>
    <row r="4">
      <c r="A4" s="4" t="inlineStr">
        <is>
          <t>Principles of Consolidation</t>
        </is>
      </c>
      <c r="B4" s="4" t="inlineStr">
        <is>
          <t>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solidated balance sheets. The assets of Dave OD are restricted and its creditors have full recourse against the Company for its liabilities.</t>
        </is>
      </c>
    </row>
    <row r="5">
      <c r="A5" s="4" t="inlineStr">
        <is>
          <t>Retroactive Application of Reverse Recapitalization</t>
        </is>
      </c>
      <c r="B5" s="4" t="inlineStr">
        <is>
          <t>Retroactive Application of Reverse Recapitalization The Business Combination is accounted for as a reverse recapitalization of an equity structure. For further details, refer to Note 3, The Reverse Recapitalization and Related Transactions. Pursuant to U.S. GAAP, the Company recast its Consolidated Statements of Stockholders’ Equity from December 31, 2020 to the Closing Date, the total stockholder’s equity within the Company’s Consolidated Balance Sheet as of December 31, 2021, and the weighted average outstanding shares basic and diluted for the year ended December 31, 2021 by applying the recapitalization retroactively. In addition, the Company recasts the stock class and issued and outstanding number of shares, exercise prices of options and warrants for each balance sheet period presented in these consolidated financial statements and the accompanying notes. Retroactive Application of Reverse Recapitalization to the Consolidated Statements of Stockholders’ Equity Pursuant to the terms of the Business Combination Agreement, as part of the Closing, all of the issued and outstanding Series A preferred stock Legacy Dave were automatically converted into Legacy Dave common stock at a 1: 1 ratio and Series B-1 and Series B-2 convertible preferred stock of Legacy Dave were automatically converted into Legacy Dave common stock at a 1: 1.033076 ratio, which were all converted again, along with all other issued and outstanding common stock of Legacy Dave, into 10,707,706 shares of Class A Common Stock and Class V Common Stock at an exchange ratio of 1.354387513 (the “Exchange Ratio”). Additionally, each of the Company’s options that were outstanding immediately prior to the closing of the Business C ombination remained outstanding and converted into options for Class A Common Stock and Class V Common Stock equal to the number of the Company’s Common Stock, subject to such options multiplied by the Exchange Ratio at an exercise price per share equal to the current exercise price per share for such options divided by the Exchange Ratio, with the aggregate amount of shares of Class A Common Stock and Class V Common Stock issuable upon exercise of such options to be 1,002,383 . Retroactive Application of Reverse Recapitalization to the Consolidated Statements of Operations Furthermore, based on the retroactive application of the reverse recapitalization to the Company’s Consolidated Statements of Stockholders’ Equity, the Company recalculated the weighted average shares for the year ended December 31, 2021. The basic and diluted weighted-average Legacy Dave Common Stock were retroactively converted to Class A Common Stock and Class V Common Stock using the Exchange Ratio to conform to the recast period (for additional information, see discussion of Net Loss Per Share Attributable to Stockholders in Note 2, Significant Accounting Policies below). Retroactive Application of Reverse Recapitalization to the Consolidated Balance Sheets Finally, to conform to the retroactive application of recapitalization to the Company’s Consolidated Statements of Stockholders’ Equity, the Company reclassified the $ 9,881 of Legacy Dave Series A convertible preferred stock, $ 49,675 of Legacy Dave Series B-1 convertible preferred stock, and the $ 12,617 of Legacy Dave Series B-2 convertible preferred stock to the additional paid-in capital (“APIC”), less amounts attributable to the par value of the common stock as recast, as of December 31, 2021.</t>
        </is>
      </c>
    </row>
    <row r="6">
      <c r="A6" s="4" t="inlineStr">
        <is>
          <t>Use of Estimates</t>
        </is>
      </c>
      <c r="B6" s="4" t="inlineStr">
        <is>
          <t xml:space="preserve">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Fair value of a derivative asset; (ii) Fair value of warrant liabilities; (iii) Fair value of earnout liabilities; (iv) Allowance for unrecoverable advances; (v) Fair value of common stock; and (vi) Income taxes. Actual results may differ from these estimates under different assumptions or conditions. </t>
        </is>
      </c>
    </row>
    <row r="7">
      <c r="A7" s="4" t="inlineStr">
        <is>
          <t>Revenue Recognition</t>
        </is>
      </c>
      <c r="B7" s="4" t="inlineStr">
        <is>
          <t>Revenue Recognition Below is detail of operating revenues (in thousands):
For the Year Ended
December 31,
2022 2021
Service based revenue, net
Processing fees, net $ 106,664 $ 79,101
Tips 61,951 45,106
Subscriptions 19,146 17,203
Other 1,099 772
Transaction based revenue, net 15,978 10,831
Total $ 204,838 $ 153,013 Service Based Revenue, Net: Service based revenue, net primarily consists of tips, processing fees, and subscriptions charged to Members, net of processor costs associated with advance disbursements. Member advances are treated as financial receivables under ASC 310 Receivables (“ASC 310”) and processing fees, net and tips are also accounted for in accordance with ASC 310.</t>
        </is>
      </c>
    </row>
    <row r="8">
      <c r="A8" s="4" t="inlineStr">
        <is>
          <t>Processing Fees, Net</t>
        </is>
      </c>
      <c r="B8" s="4" t="inlineStr">
        <is>
          <t>Processing Fees, Net Processing fees apply when a Member requests an expedited cash advance. At the Member’s election, the Company expedites the funding of advance funds within eight hours, as opposed to the customary three business days, of the advance approval. Processing fees are nonrefundable loan origination fees and are recognized as revenues over the average expected contractual term of its advances. Costs incurred by the Company to fund cash advances are treated as direct loan origination costs. These direct loan origination costs are netted against advance-related income over the average expected contractual term of its advances. Direct origination costs recognized as a reduction of advance-related income during the years ended December 31, 2022 and 2021, were $ 5.5 million and $ 3.8 million, respectively.</t>
        </is>
      </c>
    </row>
    <row r="9">
      <c r="A9" s="4" t="inlineStr">
        <is>
          <t>Tips</t>
        </is>
      </c>
      <c r="B9" s="4" t="inlineStr">
        <is>
          <t>Tips The Company encourages, but does not contractually require its Members who receive a cash advance to leave a discretionary tip. The Company treats tips as an adjustment of yield to the advances and are recognized over the average expected contractual term of its advances.</t>
        </is>
      </c>
    </row>
    <row r="10">
      <c r="A10" s="4" t="inlineStr">
        <is>
          <t>Subscriptions</t>
        </is>
      </c>
      <c r="B10" s="4" t="inlineStr">
        <is>
          <t>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ources of revenue from contracts with Members that are in the scope of ASC 606 include subscription fees, lead generation fees and reward program fees. Subscription fees of $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is considered insignificant. Other service based revenue consists of lead generation fees from the Company’s Side Hustle advertising partners. Transaction Based Revenue, Net: Transaction based revenue, net primarily consists of interchange and ATM revenues from the Company’s Checking Product, net of certain interchange and ATM-related fees, fees earned from withdrawal-related transactions, volume support from a certain co-branded agreement, and deposit referrals and are recognized at the point in time the transactions occur, as the performance obligations are satisfied and the variable consideration is not constrained. T he Company earns interchange fees from Members spend on Dave-branded debit cards, which are reduced by interchange-related costs payable to fulfillment partners. Interchange revenue is remitted by merchants and represent a percentage of the underlying transaction value processed through a payment network. ATM fees are earned from the Member’s usage of out-of-network ATMs, which are reduced by related ATM transaction costs.</t>
        </is>
      </c>
    </row>
    <row r="11">
      <c r="A11" s="4" t="inlineStr">
        <is>
          <t>Processing and Servicing Fees</t>
        </is>
      </c>
      <c r="B11" s="4" t="inlineStr">
        <is>
          <t>Processing and Servicing Costs Processor costs consist of amounts paid to third party processors for the recovery of advances, tips, processing fee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t>
        </is>
      </c>
    </row>
    <row r="12">
      <c r="A12" s="4" t="inlineStr">
        <is>
          <t>Cash and Cash Equivalents</t>
        </is>
      </c>
      <c r="B12" s="4" t="inlineStr">
        <is>
          <t>Cash and Cash Equivalents The Company classifies all highly liquid instruments with an original maturity of three months or less as cash equivalents.</t>
        </is>
      </c>
    </row>
    <row r="13">
      <c r="A13" s="4" t="inlineStr">
        <is>
          <t>Restricted Cash</t>
        </is>
      </c>
      <c r="B13" s="4" t="inlineStr">
        <is>
          <t>Restricted Cash Restricted cash primarily represents cash held at financial institutions that is pledged as collateral for specific accounts that may become overdrawn.</t>
        </is>
      </c>
    </row>
    <row r="14">
      <c r="A14" s="4" t="inlineStr">
        <is>
          <t>Marketable Securities</t>
        </is>
      </c>
      <c r="B14" s="4" t="inlineStr">
        <is>
          <t>Marketable Securities Marketable securities consist of a money market mutual fund. The fair value of marketable securities is determined by quoted prices in active markets and changes in fair value are recorded in other (income) expense in the consolidated statements of operations.</t>
        </is>
      </c>
    </row>
    <row r="15">
      <c r="A15" s="4" t="inlineStr">
        <is>
          <t>Short-Term Investments</t>
        </is>
      </c>
      <c r="B15" s="4" t="inlineStr">
        <is>
          <t>Short-Term Investments Short-term investments consist of corporate bonds and notes, asset backed securities, and government securities and are classified as “available-for-sale”, as the sale of such securities may be required prior to maturity to implement the Company’s strategies. The fair value of short-term investments is determined by quoted prices in active markets with unrealized gains and losses (other than credit related impairment) reported as a separate component of other comprehensive income.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solidated statements of comprehensive income. Any related amounts recorded in accumulated other comprehensive income are reclassified to earnings (on a pretax basis).</t>
        </is>
      </c>
    </row>
    <row r="16">
      <c r="A16" s="4" t="inlineStr">
        <is>
          <t>Member Advances</t>
        </is>
      </c>
      <c r="B16" s="4" t="inlineStr">
        <is>
          <t>Member Advances Member advances include ExtraCash advances, fees, and tips, net of certain direct origination costs and allowance for unrecoverable advances. Management’s intent is to hold advances until the earlier of repayment or payoff date. Members’ cash advances are treated as financial receivables under ASC 310. Advances to Members are not interest-bearing. The Company recognizes these advances at the advanced amount and does not use discounting techniques to determine present value of advances due to their short-term nature. The Company does not provide modifications to advances and does not charge late fees.</t>
        </is>
      </c>
    </row>
    <row r="17">
      <c r="A17" s="4" t="inlineStr">
        <is>
          <t>Allowance for Unrecoverable Advances</t>
        </is>
      </c>
      <c r="B17" s="4" t="inlineStr">
        <is>
          <t>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such as cash received subsequent to period-end. Interpretations of the nature and volume of the portfolio and projections of future economic conditions involve a high degree of subjectivity. Changes to the allowance have a direct impact on the provision for unrecoverable advances in the consolidated statements of operations. The Company considers advances over 120 days past due or which become uncollectible based on information available to the Company as impaired. All impaired advances are deemed uncollectible and subsequently written-off and are a direct reduction to the allowance for unrecoverable advances. Subsequent recoveries of Member advances written-off, if any, are recorded as a reduction to Member advances when collected, resulting in a reduction to the allowance for unrecoverable advances and a corresponding reduction to the provision for unrecoverable advances expense in the consolidated statements of operations.</t>
        </is>
      </c>
    </row>
    <row r="18">
      <c r="A18" s="4" t="inlineStr">
        <is>
          <t>Internally Developed Software</t>
        </is>
      </c>
      <c r="B18" s="4" t="inlineStr">
        <is>
          <t>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2 and 2021, were $ 8.6 million and $ 6.1 million, respectively.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t>
        </is>
      </c>
    </row>
    <row r="19">
      <c r="A19" s="4" t="inlineStr">
        <is>
          <t>Property and Equipment</t>
        </is>
      </c>
      <c r="B19" s="4" t="inlineStr">
        <is>
          <t>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t>
        </is>
      </c>
    </row>
    <row r="20">
      <c r="A20" s="4" t="inlineStr">
        <is>
          <t>Impairment of Long-Lived Assets</t>
        </is>
      </c>
      <c r="B20" s="4" t="inlineStr">
        <is>
          <t>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t>
        </is>
      </c>
    </row>
    <row r="21">
      <c r="A21" s="4" t="inlineStr">
        <is>
          <t>Fair Value of Financial Instruments</t>
        </is>
      </c>
      <c r="B21" s="4" t="inlineStr">
        <is>
          <t>Fair Value of Financial Instruments ASC 820, Fair Value Measurement (“ASC 820”), provides a single definition of fair value and a common framework for measuring fair value as well as disclosure requirements for fair value measurements used in the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t>
        </is>
      </c>
    </row>
    <row r="22">
      <c r="A22" s="4" t="inlineStr">
        <is>
          <t>Concentration of Risk</t>
        </is>
      </c>
      <c r="B22" s="4" t="inlineStr">
        <is>
          <t>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 20.7 million and $ 31.9 million at December 31, 2022 and 2021,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No Member individually exceeded 10% or more of the Company’s Member cash advances balances as of December 31, 2022 and December 31, 2021.</t>
        </is>
      </c>
    </row>
    <row r="23">
      <c r="A23" s="4" t="inlineStr">
        <is>
          <t>Leases</t>
        </is>
      </c>
      <c r="B23" s="4" t="inlineStr">
        <is>
          <t>Leases ASC 842, Leases (“ASC 842”) requires lessees to recognize most leases on the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t>
        </is>
      </c>
    </row>
    <row r="24">
      <c r="A24" s="4" t="inlineStr">
        <is>
          <t>Loans to Stockholders</t>
        </is>
      </c>
      <c r="B24" s="4" t="inlineStr">
        <is>
          <t>Loans to Stockholders In 2019, the Company entered into loan, pledge, and option agreements with various employees, who are also stockholders, to provide those employees cash in exchange for non-recourse promissory notes and call options, which allow the Company to acquire shares held by these stockholders. Following ASC 310, the Company recorded the notes as a reduction to shareholders’ equity and will do so until it is repaid, or the associated call option is exercised and the Company reacquires the collateralized shares. Interest earned and accrued on the notes also increases this contra-equity account balance. Upon consummation of the Business Combination in January 2022, all of the call options related to the Loans to Stockholders were exercised and the related loans were settled.</t>
        </is>
      </c>
    </row>
    <row r="25">
      <c r="A25" s="4" t="inlineStr">
        <is>
          <t>Stock-Based Compensation</t>
        </is>
      </c>
      <c r="B25" s="4" t="inlineStr">
        <is>
          <t>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Restricted Stock Unit Awards: Restricted stock units (“RSUs”) are valued on the grant date, and the fair value of the RSUs is equal to the estimated fair value of the Company’s Common Stock on the grant date. This compensation cost is recognized over the requisite service period as a component of stock-based compensation expense, presented within compensation and benefits in the consolidated statements of operations. The Company recognizes forfeitures as they occur. Restricted Stock Awards: Restricted stock awards (“RSAs”) are valued on the grant date, and the fair value of the RSAs is equal to the estimated fair value of the Company’s Common Stock on the grant date. This compensation cost is recognized over the requisite service period as a component of stock-based compensation expense, presented within compensation and benefits in the consolidated statements of operations. The Company recognizes forfeitures as they occur. RSAs Issued to Non-Employees: The Company issues shares of restricted stock to consultants for various advisory and consulting-related services. The Company recognized this expense, measured as the estimated value of the shares issued, as a component of stock-based compensation expense, presented within compensation and benefits in the consolidated statements of operations.</t>
        </is>
      </c>
    </row>
    <row r="26">
      <c r="A26" s="4" t="inlineStr">
        <is>
          <t>Advertising Costs</t>
        </is>
      </c>
      <c r="B26" s="4" t="inlineStr">
        <is>
          <t>Advertising Costs Advertising costs are expensed as incurred. Advertising expense for the years ended December 31, 2022 and 2021, were $ 69.0 million and $ 51.5 million, respectively, and is presented within advertising and marketing in the consolidated statements of operations.</t>
        </is>
      </c>
    </row>
    <row r="27">
      <c r="A27" s="4" t="inlineStr">
        <is>
          <t>Income Taxes</t>
        </is>
      </c>
      <c r="B27" s="4" t="inlineStr">
        <is>
          <t>Income Taxes The Company follows ASC 740, Income Taxes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0.9 million and $ 0.5 million of uncertain tax positions as of December 31, 2022 and 2021, respectively, related to state income taxes. and federal and state R&amp;D tax credits. The Company’s policy is to recognize interest expense and penalties accrued on any unrecognized tax benefits as a component of income tax expense within the statement of operations. The Company recognized $ 0.005 million and $ 0.004 million of interest expense and penalties as a component of income tax expense during the year ended December 31, 2022 and 2021, respectively. There were $ 0.012 million and $ 0.007 million of accrued interest expense and penalties as of December 31, 2022 and 2021, respectively.</t>
        </is>
      </c>
    </row>
    <row r="28">
      <c r="A28" s="4" t="inlineStr">
        <is>
          <t>Segment Information</t>
        </is>
      </c>
      <c r="B28" s="4" t="inlineStr">
        <is>
          <t>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t>
        </is>
      </c>
    </row>
    <row r="29">
      <c r="A29" s="4" t="inlineStr">
        <is>
          <t>Net Loss Per Share Attributable to Stockholders</t>
        </is>
      </c>
      <c r="B29" s="4" t="inlineStr">
        <is>
          <t>Net Loss Per Share Attributable to Stockholders The Company has two classes of participating securities (Class A Common Stock and Class V Common Stock) issued and outstanding as of December 31, 2022. Basic net loss attributable to holders of Common Stock per share is calculated by dividing net loss attributable to holders of Common Stock by the weighted-average number of shares outstanding, excluding shares issued in relation to unvested restricted stock awards and vested early exercise options funded by non-recourse notes (refer to Note 19, Related-Party Transactions for further details on the Company’s Loans to Stockholders). Diluted net loss per share attributable to holders of common stock adjusts the basic net loss per share attributable to stockholders and the weighted- average number of shares outstanding for the potentially dilutive impact of stock options, warrants, and restricted stock using the treasury stock method and convertible preferred stock using the as-if-converted method. The following table sets forth the computation of the Company’s basic and diluted net loss per share attributable to holders of common stock (in thousands, except share data):
For the Year Ended December 31,
2022 2021
Numerator
Net loss $ ( 128,906 ) $ ( 19,993 )
Less: noncumulative dividend to convertible preferred stockholders - -
Less: undistributed earnings to participating securities - -
Net loss attributed to common stockholders—basic ( 128,906 ) ( 19,993 )
Add: undistributed earnings reallocated to common stockholders - -
Net loss attributed to common stockholders—diluted $ ( 128,906 ) $ ( 19,993 )
Denominator
Weighted-average shares of common stock—basic 11,587,901 4,266,839
Dilutive effect of convertible preferred stock - -
Dilutive effect of equity incentive awards - -
Weighted-average shares of common stock—diluted 11,587,901 4,266,839
Net loss per share
Basic $ ( 11.12 ) $ ( 4.69 )
Diluted $ ( 11.12 ) $ ( 4.69 ) The following potentially dilutive shares were excluded from the computation of diluted net loss per share for the periods presented because including them would have been antidilutive:
For the Year Ended December 31,
2022 2021
Stock options and RSU awards 1,412,726 1,084,586
Convertible debt 312,500 -
Convertible preferred stock - 6,371,318
Series B-1 warrants - 70,445
Total 1,725,226 7,526,349</t>
        </is>
      </c>
    </row>
    <row r="30">
      <c r="A30" s="4" t="inlineStr">
        <is>
          <t>Recent Accounting Pronouncements</t>
        </is>
      </c>
      <c r="B30" s="4" t="inlineStr">
        <is>
          <t>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ASU 2016-13”) . ASU 2016-13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This guidance is effective for financial statements issued for fiscal years beginning after December 15, 2022, and interim periods within those fiscal years. The Company plans to adopt this CECL methodology effective January 1, 2023 and has applied the guidance prospectively. The Company has determined that the impact of the CECL adoption would not have a material impact on the balances reported in its consolidated financial statements. In March 2020, the FASB issued ASU No. 2020-04, Reference Rate Reform (Topic 848): Facilitation of the Effects of Reference Rate Reform on Financial Reporting , which provides optional guidance for accounting for contracts, hedging relationships, and other transactions affected by reference rate reform, if certain criteria are met.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Company is currently evaluating the impact of the adoption of this standard on its consolidated financial statements and related disclosures. Recently Adopted Accounting Pronouncements: In December 2019, the FASB issued ASU 2019-12, I ncome Taxes (Topic 740): Simplifying the Accounting for Income Taxes (“ASU 2019-12”) , as part of its Simplification Initiative to reduce the cost and complexity in accounting for income taxes. The amendments in ASU 2019-12 remove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is ASU was effective for most public companies for annual periods beginning after December 15, 2020. Early adoption was permitted. The Company adopted the standard effective January 1, 2022. The Company has evaluated the effect that the updated standard had on its internal processes, consolidated financial statements, and related disclosures, and has determined that the adoption did not have a significant impact on its consolidated financial statements and related disclosures. In August 2020, the FASB issued ASU 2020-06, Debt – Debt with Conversion and Other Options(Subtopic 470-20) and Derivatives and Hedging – Contracts in Entity’s Own Equity (Subtopic 815-40) :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public companies for fiscal years beginning after December 15, 2021. The Company adopted the standard effective January 1, 2022 on a modified retrospective approach. The Company has evaluated the effect that the updated standard had on its internal processes, consolidated financial statements, and related disclosures, and has determined that the adoption did not have a significant impact on its consolidated financial statements and related disclosures. In May 2021, the FASB issued ASU 2021-04, Earnings Per Share (Topic 260) , Debt-Modifications and Extinguishments (Subtopic 470-50), Compensation-Stock Compensation (Topic 718), and Derivatives and Hedging-Contracts in Entity’s Own Equity (Subtopic 815-40) , which addresses issuer’s accounting for certain modifications or exchanges of freestanding equity-classified written call options. The amendments in this update are effective for all companies for annual periods beginning after December 15, 2021. The Company adopted the standard effective January 1, 2022. The Company has evaluated the effect that the updated standard had on its internal processes, consolidated financial statements, and related disclosures, and has determined that the adoption did not have a significant impact on its consolidated financial statements and related disclosures. In December 2019, the FASB issued ASU 2019-12, Income Taxes (Topic 740): Simplifying the Accounting for Income Taxes (“ASU 2019-12”), as part of its Simplification Initiative to reduce the cost and complexity in accounting for income taxes. The amendments in ASU 2019-12 remove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is ASU was effective for most public companies for annual periods beginning after December 15, 2020. Early adoption was permitted. The Company adopted the standard effective January 1, 2022. The Company has evaluated the effect that the updated standard had on its internal processes, condensed consolidated financial statements, and related disclosures, and has determined that the adoption did not have a significant impact on its condensed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Summary of operating revenues</t>
        </is>
      </c>
      <c r="B3" s="4" t="inlineStr">
        <is>
          <t xml:space="preserve">Below is detail of operating revenues (in thousands):
For the Year Ended
December 31,
2022 2021
Service based revenue, net
Processing fees, net $ 106,664 $ 79,101
Tips 61,951 45,106
Subscriptions 19,146 17,203
Other 1,099 772
Transaction based revenue, net 15,978 10,831
Total $ 204,838 $ 153,013 </t>
        </is>
      </c>
    </row>
    <row r="4">
      <c r="A4" s="4" t="inlineStr">
        <is>
          <t>Summary of assets and liabilities measured at fair value on a recurring basis</t>
        </is>
      </c>
      <c r="B4" s="4" t="inlineStr">
        <is>
          <t xml:space="preserve">The following are the major categories of assets and liabilities measured at fair value on a recurring basis as of December 31, 2022 and 2021, using quoted prices in active markets for identical assets (Level 1), significant other observable inputs (Level 2), and significant unobservable inputs (Level 3) (in thousands):
December 31, 2022 Level 1 Level 2 Level 3 Total
Assets
Marketable securities $ 285 $ — $ — $ 285
Short-term investments — 168,789 — 168,789
Total assets $ 285 $ 168,789 $ — $ 169,074
Liabilities
Warrant liabilities - public warrants $ 209 $ — $ — $ 209
Warrant liabilities - private warrants - — 254 254
Earnout liabilities - — 53 53
Total liabilities $ 209 $ — $ 307 $ 516
December 31, 2021 Level 1 Level 2 Level 3 Total
Assets
Marketable securities $ 8,226 $ — $ — $ 8,226
Derivative asset on loans to stockholders — — 35,253 35,253
Total assets $ 8,226 $ — $ 35,253 $ 43,479
Liabilities
Warrant liabilities $ - $ — $ 3,726 $ 3,726
Note payable - — 15,051 15,051
Total liabilities $ — $ — $ 18,777 $ 18,777 </t>
        </is>
      </c>
    </row>
    <row r="5">
      <c r="A5" s="4" t="inlineStr">
        <is>
          <t>Summary of roll-forward of the Level 3 private warrant liability</t>
        </is>
      </c>
      <c r="B5" s="4" t="inlineStr">
        <is>
          <t xml:space="preserve">A roll-forward of the Level 3 private warrant liability is as follows (dollars in thousands):
Opening value at January 1, 2022 $ -
Initial fair value at the merger date 6,681
Change in fair value during the year ( 6,428 )
Ending value at December 31, 2022 $ 253 </t>
        </is>
      </c>
    </row>
    <row r="6">
      <c r="A6" s="4" t="inlineStr">
        <is>
          <t>Schedule of Earnings Per Share Basic And Diluted</t>
        </is>
      </c>
      <c r="B6" s="4" t="inlineStr">
        <is>
          <t xml:space="preserve">The following table sets forth the computation of the Company’s basic and diluted net loss per share attributable to holders of common stock (in thousands, except share data):
For the Year Ended December 31,
2022 2021
Numerator
Net loss $ ( 128,906 ) $ ( 19,993 )
Less: noncumulative dividend to convertible preferred stockholders - -
Less: undistributed earnings to participating securities - -
Net loss attributed to common stockholders—basic ( 128,906 ) ( 19,993 )
Add: undistributed earnings reallocated to common stockholders - -
Net loss attributed to common stockholders—diluted $ ( 128,906 ) $ ( 19,993 )
Denominator
Weighted-average shares of common stock—basic 11,587,901 4,266,839
Dilutive effect of convertible preferred stock - -
Dilutive effect of equity incentive awards - -
Weighted-average shares of common stock—diluted 11,587,901 4,266,839
Net loss per share
Basic $ ( 11.12 ) $ ( 4.69 )
Diluted $ ( 11.12 ) $ ( 4.69 ) </t>
        </is>
      </c>
    </row>
    <row r="7">
      <c r="A7" s="4" t="inlineStr">
        <is>
          <t>Summary of computation of diluted net loss (income) per share</t>
        </is>
      </c>
      <c r="B7" s="4" t="inlineStr">
        <is>
          <t>The following potentially dilutive shares were excluded from the computation of diluted net loss per share for the periods presented because including them would have been antidilutive:
For the Year Ended December 31,
2022 2021
Stock options and RSU awards 1,412,726 1,084,586
Convertible debt 312,500 -
Convertible preferred stock - 6,371,318
Series B-1 warrants - 70,445
Total 1,725,226 7,526,349</t>
        </is>
      </c>
    </row>
    <row r="8">
      <c r="A8" s="4" t="inlineStr">
        <is>
          <t>Black Scholes Option Pricing Model [Member]</t>
        </is>
      </c>
      <c r="B8" s="4" t="inlineStr">
        <is>
          <t xml:space="preserve"> </t>
        </is>
      </c>
    </row>
    <row r="9">
      <c r="A9" s="4" t="inlineStr">
        <is>
          <t>Summary of roll-forward of the Level 3 private warrant liability</t>
        </is>
      </c>
      <c r="B9" s="4" t="inlineStr">
        <is>
          <t>The following table presents the assumptions used to value the private warrant liability for the year ended December 31, 2022:
Exercise price $ 368.00
Expected volatility 106.8 %
Risk-free interest rate 4.1 %
Remaining term 4.01 years
Dividend yield 0 %</t>
        </is>
      </c>
    </row>
    <row r="10">
      <c r="A10" s="4" t="inlineStr">
        <is>
          <t>Derivative Asset [Member]</t>
        </is>
      </c>
      <c r="B10" s="4" t="inlineStr">
        <is>
          <t xml:space="preserve"> </t>
        </is>
      </c>
    </row>
    <row r="11">
      <c r="A11" s="4" t="inlineStr">
        <is>
          <t>Summary of roll-forward of the Level 3 derivative asset and liability on loans</t>
        </is>
      </c>
      <c r="B11" s="4" t="inlineStr">
        <is>
          <t xml:space="preserve">A roll-forward of the Level 3 derivative asset on loans to stockholders is as follows (in thousands):
Opening value at January 1, 2021 $ 457
Amendment to loan to stockholder 5
Change in fair value during the year 34,791
Ending value at December 31, 2021 35,253
Change in fair value during the year ( 5,572 )
Exercise of call option ( 29,681 )
Ending value at December 31, 2022 $ - </t>
        </is>
      </c>
    </row>
    <row r="12">
      <c r="A12" s="4" t="inlineStr">
        <is>
          <t>Summary of fair value of the derivative asset and liability</t>
        </is>
      </c>
      <c r="B12" s="4" t="inlineStr">
        <is>
          <t xml:space="preserve">The following table presents the assumptions used to value the call options for the year ended December 31, 2021:
Expected volatility 57.0 %
Risk-free interest rate 0.1 - 0.6 %
Remaining term 0.0 - 1.5 Years </t>
        </is>
      </c>
    </row>
    <row r="13">
      <c r="A13" s="4" t="inlineStr">
        <is>
          <t>Derivative Liability [Member]</t>
        </is>
      </c>
      <c r="B13" s="4" t="inlineStr">
        <is>
          <t xml:space="preserve"> </t>
        </is>
      </c>
    </row>
    <row r="14">
      <c r="A14" s="4" t="inlineStr">
        <is>
          <t>Summary of roll-forward of the Level 3 derivative asset and liability on loans</t>
        </is>
      </c>
      <c r="B14" s="4" t="inlineStr">
        <is>
          <t xml:space="preserve">A roll-forward of the Level 3 warrant liability is as follows (in thousands):
Opening value at January 1, 2021 $ -
Initial fair value at the original issuance date 106
Change in fair value during the year 3,620
Ending value at December 31, 2021 3,726
Change in fair value during the year ( 361 )
Exercise of warrant ( 3,365 )
Ending value at December 31, 2022 $ - </t>
        </is>
      </c>
    </row>
    <row r="15">
      <c r="A15" s="4" t="inlineStr">
        <is>
          <t>Summary of fair value of the derivative asset and liability</t>
        </is>
      </c>
      <c r="B15" s="4" t="inlineStr">
        <is>
          <t xml:space="preserve">The following table presents the assumptions used to value the warrant liability for the year ended December 31, 2021:
Expected volatility 57.0 %
Risk-free interest rate 0.1 - 0.6 %
Remaining term 0.0 - 1.5 Years </t>
        </is>
      </c>
    </row>
    <row r="16">
      <c r="A16" s="4" t="inlineStr">
        <is>
          <t>Promissory Note [Member]</t>
        </is>
      </c>
      <c r="B16" s="4" t="inlineStr">
        <is>
          <t xml:space="preserve"> </t>
        </is>
      </c>
    </row>
    <row r="17">
      <c r="A17" s="4" t="inlineStr">
        <is>
          <t>Summary of roll-forward of the Level 3 derivative asset and liability on loans</t>
        </is>
      </c>
      <c r="B17" s="4" t="inlineStr">
        <is>
          <t xml:space="preserve">The loss related to the change in fair value of the promissory note for the year ended December 31, 2022 was $ 0.01 million, which is presented within interest expense in the consolidated statements of operations.
Opening value at January 1, 2021 $ -
Fair value at issuance 14,608
Change in fair value during the year 443
Ending value at December 31, 2021 15,051
Change in fair value during the year ( 51 )
Discharge of obligation through the issuance of Common Stock ( 15,000 )
Ending value at December 31, 2022 $ - </t>
        </is>
      </c>
    </row>
    <row r="18">
      <c r="A18" s="4" t="inlineStr">
        <is>
          <t>Earnout Shares Liability [Member]</t>
        </is>
      </c>
      <c r="B18" s="4" t="inlineStr">
        <is>
          <t xml:space="preserve"> </t>
        </is>
      </c>
    </row>
    <row r="19">
      <c r="A19" s="4" t="inlineStr">
        <is>
          <t>Summary of roll-forward of the Level 3 derivative asset and liability on loans</t>
        </is>
      </c>
      <c r="B19" s="4" t="inlineStr">
        <is>
          <t xml:space="preserve">A roll-forward of the Level 3 Founder Holder Earnout Shares liability is as follows (dollars in thousands):
Opening value at January 1, 2022 $ -
Initial fair value at the merger date 9,682
Change in fair value during the year ( 9,629 )
Ending value at December 31, 2022 $ 53 </t>
        </is>
      </c>
    </row>
    <row r="20">
      <c r="A20" s="4" t="inlineStr">
        <is>
          <t>Summary of fair value of the derivative asset and liability</t>
        </is>
      </c>
      <c r="B20" s="4" t="inlineStr">
        <is>
          <t>The following table presents the assumptions used to value the Founder Holder Earnout Shares liability for the year ended December 31, 2022:
Exercise price $ 400.00
Expected volatility 83.9 %
Risk-free interest rate 4.1 %
Remaining term 4.0100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he Reverse Recapitalization and Related Transactions (Tables)</t>
        </is>
      </c>
      <c r="B1" s="2" t="inlineStr">
        <is>
          <t>12 Months Ended</t>
        </is>
      </c>
    </row>
    <row r="2">
      <c r="B2" s="2" t="inlineStr">
        <is>
          <t>Dec. 31, 2022</t>
        </is>
      </c>
    </row>
    <row r="3">
      <c r="A3" s="3" t="inlineStr">
        <is>
          <t>Reverse Recapitalization And Related Transactions [Abstract]</t>
        </is>
      </c>
      <c r="B3" s="4" t="inlineStr">
        <is>
          <t xml:space="preserve"> </t>
        </is>
      </c>
    </row>
    <row r="4">
      <c r="A4" s="4" t="inlineStr">
        <is>
          <t>Summary of net assets of VPCC</t>
        </is>
      </c>
      <c r="B4" s="4" t="inlineStr">
        <is>
          <t xml:space="preserve"> The net assets of VPCC were recognized at their carrying value immediately prior to the closing with no goodw ill or other intangible assets recorded and were as follows, net of transaction costs (in millions):
Cash $ 202.0
Other assets 0.7
Other current liabilities ( 3.2 )
Accrued expenses ( 0.2 )
Earned liabilities ( 9.7 )
Warrant liability - public ( 7.6 )
Warrant liability - private ( 6.7 )
Net assets acquired $ 175.3 </t>
        </is>
      </c>
    </row>
    <row r="5">
      <c r="A5" s="4" t="inlineStr">
        <is>
          <t>Summary of common stock issued</t>
        </is>
      </c>
      <c r="B5" s="4" t="inlineStr">
        <is>
          <t>The number of shares of Common Stock issued immediately following the consummation of the Business Combination were as follows:
Class A Class V
Common stock outstanding on December 31, 2021 2,888,634 1,514,082
Common stock activity between December 31, 2021 and January 5, 2022
Exercise of derivative asset and paydown of stockholder loans ( 187,945 ) -
Issuance of Class A common stock for stock option exercises 82,203 -
Repurchase of Class A common stock ( 6,203 ) -
Common stock outstanding prior to the Business Combination 2,776,689 1,514,082
Conversion of preferred stock to Class A common stock 6,395,542 -
Common stock attributable to VPCC 92,463 -
Adjustment related to Reverse Recapitalization* 6,488,005 -
Founder Holder shares 118,953 -
Conversion of 2019 convertible notes and accrued interest to Class A common stock 7,040 -
Exercise of Series B-1 preferred stock warrants, net of settlement 14,087 -
Issuance of Class A common stock pursuant to the PIPE financing 656,247 -
Total shares of common stock as of closing of Business Combination and related transactions 10,061,021 1,514,082 The corresponding adjustment to APIC related to the reverse recapitalization was comprised of (i) $ 175.3 million which represents the fair value of the consideration transferred in the Business Combination, less the excess of the fair value of the shares issued over the value of the net monetary assets of VPCC, net of transaction costs and (ii) $ 72.2 million which represents the conversion of the convertible preferred stock into Dave Class A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Below is a detail of marketable securities (in thousands):
December 31, 2022 December 31, 2021
Marketable securities $ 285 $ 8,226
Total $ 285 $ 8,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 [Table Text Block]</t>
        </is>
      </c>
      <c r="B4" s="4" t="inlineStr">
        <is>
          <t xml:space="preserve">Below is a summary of short-term investments, which are measured at fair value as of December 31, 2022 (in thousands):
Cost Gross Unrealized Gains Gross Unrealized Losses Fair Value
Corporate bonds $ 151,245 $ - $ ( 1,669 ) $ 149,576
Asset-backed securities 16,269 - ( 15 ) 16,254
Government securities 2,950 9 - 2,959
Total $ 170,464 $ 9 $ ( 1,684 ) $ 168,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ember Cash Advances, Net (Tables)</t>
        </is>
      </c>
      <c r="B1" s="2" t="inlineStr">
        <is>
          <t>12 Months Ended</t>
        </is>
      </c>
    </row>
    <row r="2">
      <c r="B2" s="2" t="inlineStr">
        <is>
          <t>Dec. 31, 2022</t>
        </is>
      </c>
    </row>
    <row r="3">
      <c r="A3" s="3" t="inlineStr">
        <is>
          <t>Receivables [Abstract]</t>
        </is>
      </c>
      <c r="B3" s="4" t="inlineStr">
        <is>
          <t xml:space="preserve"> </t>
        </is>
      </c>
    </row>
    <row r="4">
      <c r="A4" s="4" t="inlineStr">
        <is>
          <t>Summary of Member Cash Advances, Net</t>
        </is>
      </c>
      <c r="B4" s="4" t="inlineStr">
        <is>
          <t xml:space="preserve">Below is a detail of Member cash advances, net as of December 31, 2022 (in thousands):
Days From Origination Gross Member Advances Allowance for Unrecoverable Advances Member Advances, Net
1-10 $ 91,121 $ ( 2,224 ) $ 88,897
11-30 10,683 ( 2,582 ) 8,101
31-60 9,022 ( 5,529 ) 3,493
61-90 8,865 ( 6,702 ) 2,163
91-120 8,993 ( 7,464 ) 1,529
Total $ 128,684 $ ( 24,501 ) $ 104,183 Below is a detail of Member cash advances, net as of December 31, 2021 (in thousands):
Days From Origination Gross Member Advances Allowance for Unrecoverable Advances Member Advances, Net
1-10 $ 39,910 $ ( 1,313 ) $ 38,597
11-30 8,111 ( 2,084 ) 6,027
31-60 4,781 ( 2,652 ) 2,129
61-90 3,986 ( 2,735 ) 1,251
91-120 4,220 ( 3,211 ) 1,009
Total $ 61,008 $ ( 11,995 ) $ 49,013 </t>
        </is>
      </c>
    </row>
    <row r="5">
      <c r="A5" s="4" t="inlineStr">
        <is>
          <t>Summary of Allowance for Unrecoverable Advances</t>
        </is>
      </c>
      <c r="B5" s="4" t="inlineStr">
        <is>
          <t xml:space="preserve">The roll-forward of the allowance for unrecoverable advances is as follows (in thousands):
Opening allowance balance at January 1, 2022 $ 11,995
Plus: provision for unrecoverable advances 66,266
Less: amounts written-off ( 53,760 )
Ending allowance balance at December 31, 2022 $ 24,501
Opening allowance balance at January 1, 2021 $ 12,580
Plus: provision for unrecoverable advances 32,174
Less: amounts written-off ( 32,759 )
Ending allowance balance at December, 2021 $ 11,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2 December 31, 2021
Computer equipment $ 1,027 $ 664
Leasehold improvements 707 384
Furniture and fixtures 18 14
Total property and equipment 1,752 1,062
Less: accumulated depreciation ( 726 ) ( 377 )
Property and equipment, net $ 1,026 $ 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The Company’s Intangible assets, net consisted of the following (in thousands):
December 31, 2022 December 31, 2021
Weighted Average Useful Lives Gross Carrying Value Accumulated Amortization Net Book Value Gross Carrying Value Accumulated Amortization Net Book Value
Internally developed software 3.0 Years $ 21,694 $ ( 11,605 ) $ 10,089 $ 13,109 $ ( 5,342 ) $ 7,767
Domain name 15.0 Years 121 ( 47 ) 74 121 ( 39 ) 82
Intangible assets, net $ 21,815 $ ( 11,652 ) $ 10,163 $ 13,230 $ ( 5,381 ) $ 7,849 </t>
        </is>
      </c>
    </row>
    <row r="5">
      <c r="A5" s="4" t="inlineStr">
        <is>
          <t>Summary of Estimated Amortization Expenses</t>
        </is>
      </c>
      <c r="B5" s="4" t="inlineStr">
        <is>
          <t xml:space="preserve">The future estimated amortization expenses as of December 31, 2022, were as follows (in thousands):
2023 $ 4,637
2024 3,665
2025 1,811
2026 8
2027 8
Thereafter 34
Total future amortization $ 10,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ummary of Accrued Expenses</t>
        </is>
      </c>
      <c r="B4" s="4" t="inlineStr">
        <is>
          <t xml:space="preserve">The Company’s accrued expenses consisted of the following (dollars in thousands):
December 31, 2022 December 31, 2021
Accrued charitable contributions $ 3,067 $ 7,164
Accrued compensation 1,534 1,522
Sales tax payable 1,357 1,208
Accrued professional and program fees 4,008 2,163
Other 999 988
Total $ 10,965 $ 13,045 </t>
        </is>
      </c>
    </row>
    <row r="5">
      <c r="A5" s="4" t="inlineStr">
        <is>
          <t>Summary of Other Current Liabilities</t>
        </is>
      </c>
      <c r="B5" s="4" t="inlineStr">
        <is>
          <t xml:space="preserve">The Company’s other current liabilities consisted of the following (dollars in thousands):
December 31, 2022 December 31, 2021
Deferred transaction costs $ 3,150 $ -
Others 1,161 1,153
Total $ 4,311 $ 1,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ing Activities</t>
        </is>
      </c>
      <c r="B4" s="4" t="inlineStr">
        <is>
          <t xml:space="preserve">The Company’s leasing activities are as follows (in thousands):
Year Ended December 31
2022 2021
Operating lease cost $ 2,140 $ 1,424
Short-term lease cost 39 4
Variable lease cost - -
Total lease cost $ 2,179 $ 1,428
Year Ended December 31
2022 2021
Other information:
Cash paid for operating leases $ 1,554 $ 1,347
Right-of-use assets obtained in exchange for new operating lease liability $ - $ 2,514
Weighted-average remaining lease term - operating lease 2.85 2.07
Weighted-average discount rate - operating lease 10 % 10 % </t>
        </is>
      </c>
    </row>
    <row r="5">
      <c r="A5" s="4" t="inlineStr">
        <is>
          <t>Schedule of Future Minimum Rental Payments for Operating Leases</t>
        </is>
      </c>
      <c r="B5" s="4" t="inlineStr">
        <is>
          <t xml:space="preserve">The future minimum lease payments as of December 31, 2022, were as follows (in thousands):
Year Third-Party Commitment Related-Party Commitment Total
2023 - $ 339 $ 339
2024 - 295 295
2025 - 310 310
Thereafter - - -
Total minimum lease payments $ - $ 944 $ 944
Less: imputed interest - ( 121 ) ( 121 )
Total lease liabilities $ - $ 823 $ 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Revenues</t>
        </is>
      </c>
      <c r="B4" s="7" t="n">
        <v>204838</v>
      </c>
      <c r="C4" s="7" t="n">
        <v>153013</v>
      </c>
    </row>
    <row r="5">
      <c r="A5" s="3" t="inlineStr">
        <is>
          <t>Operating expenses:</t>
        </is>
      </c>
      <c r="B5" s="4" t="inlineStr">
        <is>
          <t xml:space="preserve"> </t>
        </is>
      </c>
      <c r="C5" s="4" t="inlineStr">
        <is>
          <t xml:space="preserve"> </t>
        </is>
      </c>
    </row>
    <row r="6">
      <c r="A6" s="4" t="inlineStr">
        <is>
          <t>Provision for unrecoverable advances</t>
        </is>
      </c>
      <c r="B6" s="6" t="n">
        <v>66266</v>
      </c>
      <c r="C6" s="6" t="n">
        <v>32174</v>
      </c>
    </row>
    <row r="7">
      <c r="A7" s="4" t="inlineStr">
        <is>
          <t>Processing and servicing costs</t>
        </is>
      </c>
      <c r="B7" s="6" t="n">
        <v>31946</v>
      </c>
      <c r="C7" s="6" t="n">
        <v>23459</v>
      </c>
    </row>
    <row r="8">
      <c r="A8" s="4" t="inlineStr">
        <is>
          <t>Advertising and marketing</t>
        </is>
      </c>
      <c r="B8" s="6" t="n">
        <v>69038</v>
      </c>
      <c r="C8" s="6" t="n">
        <v>51454</v>
      </c>
    </row>
    <row r="9">
      <c r="A9" s="4" t="inlineStr">
        <is>
          <t>Compensation and benefits</t>
        </is>
      </c>
      <c r="B9" s="6" t="n">
        <v>103432</v>
      </c>
      <c r="C9" s="6" t="n">
        <v>49544</v>
      </c>
    </row>
    <row r="10">
      <c r="A10" s="4" t="inlineStr">
        <is>
          <t>Other operating expenses</t>
        </is>
      </c>
      <c r="B10" s="6" t="n">
        <v>68551</v>
      </c>
      <c r="C10" s="6" t="n">
        <v>43260</v>
      </c>
    </row>
    <row r="11">
      <c r="A11" s="4" t="inlineStr">
        <is>
          <t>Total operating expenses</t>
        </is>
      </c>
      <c r="B11" s="6" t="n">
        <v>339233</v>
      </c>
      <c r="C11" s="6" t="n">
        <v>199891</v>
      </c>
    </row>
    <row r="12">
      <c r="A12" s="3" t="inlineStr">
        <is>
          <t>Other (income) expenses:</t>
        </is>
      </c>
      <c r="B12" s="4" t="inlineStr">
        <is>
          <t xml:space="preserve"> </t>
        </is>
      </c>
      <c r="C12" s="4" t="inlineStr">
        <is>
          <t xml:space="preserve"> </t>
        </is>
      </c>
    </row>
    <row r="13">
      <c r="A13" s="4" t="inlineStr">
        <is>
          <t>Interest income</t>
        </is>
      </c>
      <c r="B13" s="6" t="n">
        <v>-2953</v>
      </c>
      <c r="C13" s="6" t="n">
        <v>-287</v>
      </c>
    </row>
    <row r="14">
      <c r="A14" s="4" t="inlineStr">
        <is>
          <t>Interest expense</t>
        </is>
      </c>
      <c r="B14" s="6" t="n">
        <v>9197</v>
      </c>
      <c r="C14" s="6" t="n">
        <v>2545</v>
      </c>
    </row>
    <row r="15">
      <c r="A15" s="4" t="inlineStr">
        <is>
          <t>Legal settlement and litigation expenses</t>
        </is>
      </c>
      <c r="B15" s="6" t="n">
        <v>6282</v>
      </c>
      <c r="C15" s="6" t="n">
        <v>1667</v>
      </c>
    </row>
    <row r="16">
      <c r="A16" s="4" t="inlineStr">
        <is>
          <t>Other strategic financing and transactional expenses</t>
        </is>
      </c>
      <c r="B16" s="6" t="n">
        <v>4591</v>
      </c>
      <c r="C16" s="6" t="n">
        <v>264</v>
      </c>
    </row>
    <row r="17">
      <c r="A17" s="4" t="inlineStr">
        <is>
          <t>Gain on extinguishment of liability</t>
        </is>
      </c>
      <c r="B17" s="6" t="n">
        <v>-4290</v>
      </c>
      <c r="C17" s="6" t="n">
        <v>0</v>
      </c>
    </row>
    <row r="18">
      <c r="A18" s="4" t="inlineStr">
        <is>
          <t>Changes in fair value of earnout liabilities</t>
        </is>
      </c>
      <c r="B18" s="6" t="n">
        <v>-9629</v>
      </c>
      <c r="C18" s="6" t="n">
        <v>0</v>
      </c>
    </row>
    <row r="19">
      <c r="A19" s="4" t="inlineStr">
        <is>
          <t>Changes in fair value of derivative asset on loans to stockholders</t>
        </is>
      </c>
      <c r="B19" s="6" t="n">
        <v>5572</v>
      </c>
      <c r="C19" s="6" t="n">
        <v>-34791</v>
      </c>
    </row>
    <row r="20">
      <c r="A20" s="4" t="inlineStr">
        <is>
          <t>Changes in fair value of public and private warrant liabilities</t>
        </is>
      </c>
      <c r="B20" s="6" t="n">
        <v>-14192</v>
      </c>
      <c r="C20" s="6" t="n">
        <v>3620</v>
      </c>
    </row>
    <row r="21">
      <c r="A21" s="4" t="inlineStr">
        <is>
          <t>Total other income, net</t>
        </is>
      </c>
      <c r="B21" s="6" t="n">
        <v>-5422</v>
      </c>
      <c r="C21" s="6" t="n">
        <v>-26982</v>
      </c>
    </row>
    <row r="22">
      <c r="A22" s="4" t="inlineStr">
        <is>
          <t>Net loss before (benefit from) provision for income taxes</t>
        </is>
      </c>
      <c r="B22" s="6" t="n">
        <v>-128973</v>
      </c>
      <c r="C22" s="6" t="n">
        <v>-19896</v>
      </c>
    </row>
    <row r="23">
      <c r="A23" s="4" t="inlineStr">
        <is>
          <t>(Benefit from) provision for income taxes</t>
        </is>
      </c>
      <c r="B23" s="6" t="n">
        <v>-67</v>
      </c>
      <c r="C23" s="6" t="n">
        <v>97</v>
      </c>
    </row>
    <row r="24">
      <c r="A24" s="4" t="inlineStr">
        <is>
          <t>Net loss</t>
        </is>
      </c>
      <c r="B24" s="7" t="n">
        <v>-128906</v>
      </c>
      <c r="C24" s="7" t="n">
        <v>-19993</v>
      </c>
    </row>
    <row r="25">
      <c r="A25" s="3" t="inlineStr">
        <is>
          <t>Net (loss) income per share</t>
        </is>
      </c>
      <c r="B25" s="4" t="inlineStr">
        <is>
          <t xml:space="preserve"> </t>
        </is>
      </c>
      <c r="C25" s="4" t="inlineStr">
        <is>
          <t xml:space="preserve"> </t>
        </is>
      </c>
    </row>
    <row r="26">
      <c r="A26" s="4" t="inlineStr">
        <is>
          <t>Basic</t>
        </is>
      </c>
      <c r="B26" s="9" t="n">
        <v>-11.12</v>
      </c>
      <c r="C26" s="9" t="n">
        <v>-4.69</v>
      </c>
    </row>
    <row r="27">
      <c r="A27" s="4" t="inlineStr">
        <is>
          <t>Diluted</t>
        </is>
      </c>
      <c r="B27" s="9" t="n">
        <v>-11.12</v>
      </c>
      <c r="C27" s="9" t="n">
        <v>-4.69</v>
      </c>
    </row>
    <row r="28">
      <c r="A28" s="3" t="inlineStr">
        <is>
          <t>Weighted-average shares used to compute net loss per share</t>
        </is>
      </c>
      <c r="B28" s="4" t="inlineStr">
        <is>
          <t xml:space="preserve"> </t>
        </is>
      </c>
      <c r="C28" s="4" t="inlineStr">
        <is>
          <t xml:space="preserve"> </t>
        </is>
      </c>
    </row>
    <row r="29">
      <c r="A29" s="4" t="inlineStr">
        <is>
          <t>Basic</t>
        </is>
      </c>
      <c r="B29" s="6" t="n">
        <v>11587901</v>
      </c>
      <c r="C29" s="6" t="n">
        <v>4266839</v>
      </c>
    </row>
    <row r="30">
      <c r="A30" s="4" t="inlineStr">
        <is>
          <t>Diluted</t>
        </is>
      </c>
      <c r="B30" s="6" t="n">
        <v>11587901</v>
      </c>
      <c r="C30" s="6" t="n">
        <v>4266839</v>
      </c>
    </row>
    <row r="31">
      <c r="A31" s="4" t="inlineStr">
        <is>
          <t>Service based revenue, net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s</t>
        </is>
      </c>
      <c r="B33" s="7" t="n">
        <v>188860</v>
      </c>
      <c r="C33" s="7" t="n">
        <v>142182</v>
      </c>
    </row>
    <row r="34">
      <c r="A34" s="4" t="inlineStr">
        <is>
          <t>Transaction based revenue, net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Revenues</t>
        </is>
      </c>
      <c r="B36" s="7" t="n">
        <v>15978</v>
      </c>
      <c r="C36" s="7" t="n">
        <v>10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Liabilities Measured on Recurring Basis, Unobservable Input Reconciliation [Line Items]</t>
        </is>
      </c>
      <c r="B3" s="4" t="inlineStr">
        <is>
          <t xml:space="preserve"> </t>
        </is>
      </c>
    </row>
    <row r="4">
      <c r="A4" s="4" t="inlineStr">
        <is>
          <t>Summary of assets and liabilities measured at fair value on a recurring basis</t>
        </is>
      </c>
      <c r="B4" s="4" t="inlineStr">
        <is>
          <t xml:space="preserve">The following are the major categories of assets and liabilities measured at fair value on a recurring basis as of December 31, 2022 and 2021, using quoted prices in active markets for identical assets (Level 1), significant other observable inputs (Level 2), and significant unobservable inputs (Level 3) (in thousands):
December 31, 2022 Level 1 Level 2 Level 3 Total
Assets
Marketable securities $ 285 $ — $ — $ 285
Short-term investments — 168,789 — 168,789
Total assets $ 285 $ 168,789 $ — $ 169,074
Liabilities
Warrant liabilities - public warrants $ 209 $ — $ — $ 209
Warrant liabilities - private warrants - — 254 254
Earnout liabilities - — 53 53
Total liabilities $ 209 $ — $ 307 $ 516
December 31, 2021 Level 1 Level 2 Level 3 Total
Assets
Marketable securities $ 8,226 $ — $ — $ 8,226
Derivative asset on loans to stockholders — — 35,253 35,253
Total assets $ 8,226 $ — $ 35,253 $ 43,479
Liabilities
Warrant liabilities $ - $ — $ 3,726 $ 3,726
Note payable - — 15,051 15,051
Total liabilities $ — $ — $ 18,777 $ 18,777 </t>
        </is>
      </c>
    </row>
    <row r="5">
      <c r="A5" s="4" t="inlineStr">
        <is>
          <t>Summary of roll-forward of the Level 3 private warrant liability</t>
        </is>
      </c>
      <c r="B5" s="4" t="inlineStr">
        <is>
          <t xml:space="preserve">A roll-forward of the Level 3 private warrant liability is as follows (dollars in thousands):
Opening value at January 1, 2022 $ -
Initial fair value at the merger date 6,681
Change in fair value during the year ( 6,428 )
Ending value at December 31, 2022 $ 253 </t>
        </is>
      </c>
    </row>
    <row r="6">
      <c r="A6" s="4" t="inlineStr">
        <is>
          <t>Black Scholes Option Pricing Model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roll-forward of the Level 3 private warrant liability</t>
        </is>
      </c>
      <c r="B8" s="4" t="inlineStr">
        <is>
          <t>The following table presents the assumptions used to value the private warrant liability for the year ended December 31, 2022:
Exercise price $ 368.00
Expected volatility 106.8 %
Risk-free interest rate 4.1 %
Remaining term 4.01 years
Dividend yield 0 %</t>
        </is>
      </c>
    </row>
    <row r="9">
      <c r="A9" s="4" t="inlineStr">
        <is>
          <t>Derivative Asse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ummary of roll-forward of the Level 3 derivative asset and liability on loans</t>
        </is>
      </c>
      <c r="B11" s="4" t="inlineStr">
        <is>
          <t xml:space="preserve">A roll-forward of the Level 3 derivative asset on loans to stockholders is as follows (in thousands):
Opening value at January 1, 2021 $ 457
Amendment to loan to stockholder 5
Change in fair value during the year 34,791
Ending value at December 31, 2021 35,253
Change in fair value during the year ( 5,572 )
Exercise of call option ( 29,681 )
Ending value at December 31, 2022 $ - </t>
        </is>
      </c>
    </row>
    <row r="12">
      <c r="A12" s="4" t="inlineStr">
        <is>
          <t>Summary of fair value of the derivative asset and liability</t>
        </is>
      </c>
      <c r="B12" s="4" t="inlineStr">
        <is>
          <t xml:space="preserve">The following table presents the assumptions used to value the call options for the year ended December 31, 2021:
Expected volatility 57.0 %
Risk-free interest rate 0.1 - 0.6 %
Remaining term 0.0 - 1.5 Years </t>
        </is>
      </c>
    </row>
    <row r="13">
      <c r="A13" s="4" t="inlineStr">
        <is>
          <t>Derivative Liability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Summary of roll-forward of the Level 3 derivative asset and liability on loans</t>
        </is>
      </c>
      <c r="B15" s="4" t="inlineStr">
        <is>
          <t xml:space="preserve">A roll-forward of the Level 3 warrant liability is as follows (in thousands):
Opening value at January 1, 2021 $ -
Initial fair value at the original issuance date 106
Change in fair value during the year 3,620
Ending value at December 31, 2021 3,726
Change in fair value during the year ( 361 )
Exercise of warrant ( 3,365 )
Ending value at December 31, 2022 $ - </t>
        </is>
      </c>
    </row>
    <row r="16">
      <c r="A16" s="4" t="inlineStr">
        <is>
          <t>Summary of fair value of the derivative asset and liability</t>
        </is>
      </c>
      <c r="B16" s="4" t="inlineStr">
        <is>
          <t xml:space="preserve">The following table presents the assumptions used to value the warrant liability for the year ended December 31, 2021:
Expected volatility 57.0 %
Risk-free interest rate 0.1 - 0.6 %
Remaining term 0.0 - 1.5 Years </t>
        </is>
      </c>
    </row>
    <row r="17">
      <c r="A17" s="4" t="inlineStr">
        <is>
          <t>Promissory Note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Summary of roll-forward of the Level 3 derivative asset and liability on loans</t>
        </is>
      </c>
      <c r="B19" s="4" t="inlineStr">
        <is>
          <t xml:space="preserve">The loss related to the change in fair value of the promissory note for the year ended December 31, 2022 was $ 0.01 million, which is presented within interest expense in the consolidated statements of operations.
Opening value at January 1, 2021 $ -
Fair value at issuance 14,608
Change in fair value during the year 443
Ending value at December 31, 2021 15,051
Change in fair value during the year ( 51 )
Discharge of obligation through the issuance of Common Stock ( 15,000 )
Ending value at December 31, 2022 $ - </t>
        </is>
      </c>
    </row>
    <row r="20">
      <c r="A20" s="4" t="inlineStr">
        <is>
          <t>Earnout Shares Liability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Summary of roll-forward of the Level 3 derivative asset and liability on loans</t>
        </is>
      </c>
      <c r="B22" s="4" t="inlineStr">
        <is>
          <t xml:space="preserve">A roll-forward of the Level 3 Founder Holder Earnout Shares liability is as follows (dollars in thousands):
Opening value at January 1, 2022 $ -
Initial fair value at the merger date 9,682
Change in fair value during the year ( 9,629 )
Ending value at December 31, 2022 $ 53 </t>
        </is>
      </c>
    </row>
    <row r="23">
      <c r="A23" s="4" t="inlineStr">
        <is>
          <t>Summary of fair value of the derivative asset and liability</t>
        </is>
      </c>
      <c r="B23" s="4" t="inlineStr">
        <is>
          <t>The following table presents the assumptions used to value the Founder Holder Earnout Shares liability for the year ended December 31, 2022:
Exercise price $ 400.00
Expected volatility 83.9 %
Risk-free interest rate 4.1 %
Remaining term 4.0100
Dividend yield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Assumptions in the Binomial Option-Pricing Model Used to Determine The Fair Value of Stock Options</t>
        </is>
      </c>
      <c r="B4" s="4" t="inlineStr">
        <is>
          <t>The following table presents the weighted-average assumptions used to value options granted during the year ended December 31, 2021:
Expected term 6.0 years
Risk-free interest rate 0.9 %
Expected dividend yield 0.0 %
Expected volatility 60.7 % The Company had no stock options granted for the year ended December 31, 2022.</t>
        </is>
      </c>
    </row>
    <row r="5">
      <c r="A5" s="4" t="inlineStr">
        <is>
          <t>Summary of Stock Option Activity</t>
        </is>
      </c>
      <c r="B5" s="4" t="inlineStr">
        <is>
          <t>Activity with respect to stock options is summarized as follows:
Shares Weighted-Average Weighted- Aggregate
Options outstanding, January 1, 2021 974,430 $ 17.49 8.7 $ 5,548
Granted 563,639 $ 23.17
Exercised ( 162,285 ) $ 11.01
Forfeited ( 277,727 ) $ 21.49
Expired ( 13,471 ) $ 20.30
Options outstanding, December 31, 2021 1,084,586 $ 20.35 8.5 $ 288,784
Granted - $ -
Exercised ( 115,113 ) $ 14.10
Forfeited ( 44,517 ) $ 21.76
Expired ( 20,736 ) $ 22.28
Options outstanding, December 31, 2022 904,220 $ 21.04 7.3 $ 655
Nonvested options, December 31, 2022 546,351 $ 23.11 7.9 $ 1
Vested and exercisable, December 31, 2022 357,869 $ 17.87 6.4 $ 654</t>
        </is>
      </c>
    </row>
    <row r="6">
      <c r="A6" s="4" t="inlineStr">
        <is>
          <t>Employees [Member]</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Activity</t>
        </is>
      </c>
      <c r="B8" s="4" t="inlineStr">
        <is>
          <t>Activity with respect to Restricted Stock Issued to Employees is summarized as follows:
Shares Weighted-Average
Nonvested shares at January 1, 2021 74,218 $ 29.76
Granted - $ -
Vested ( 74,218 ) $ 29.76
Forfeited - $ -
Nonvested shares at December 31, 2021 - $ -</t>
        </is>
      </c>
    </row>
    <row r="9">
      <c r="A9" s="4" t="inlineStr">
        <is>
          <t>Non-Employee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Activity</t>
        </is>
      </c>
      <c r="B11" s="4" t="inlineStr">
        <is>
          <t>Activity with respect to Restricted Stock Issued to Non-Employee is summarized as follows:
Shares Weighted-Average
Nonvested shares at January 1, 2021 162 $ 29.76
Granted - $ -
Vested ( 162 ) $ 29.76
Forfeited - $ -
Nonvested shares at December 31, 2021 - $ -</t>
        </is>
      </c>
    </row>
    <row r="12">
      <c r="A12" s="4" t="inlineStr">
        <is>
          <t>Chief Executive Officer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Assumptions in the Binomial Option-Pricing Model Used to Determine The Fair Value of Stock Options</t>
        </is>
      </c>
      <c r="B14" s="4" t="inlineStr">
        <is>
          <t xml:space="preserve">The following table presents the key inputs and assumptions used to value the options granted to the Chief Executive Officer on the grant date:
Remaining term 10.0 years
Risk-free interest rate 1.5 %
Expected dividend yield 0.0 %
Expected volatility 40.0 % </t>
        </is>
      </c>
    </row>
    <row r="15">
      <c r="A15" s="4" t="inlineStr">
        <is>
          <t>Summary of Restricted Stock Activity</t>
        </is>
      </c>
      <c r="B15" s="4" t="inlineStr">
        <is>
          <t xml:space="preserve">Activity with respect to RSUs is summarized as follows:
Shares Weighted-Average
Nonvested shares at January 1, 2022 - $ -
Granted 754,196 $ 146.14
Vested ( 149,277 ) $ 196.60
Forfeited ( 96,413 ) $ 193.91
Nonvested shares at December 31, 2022 508,506 $ 12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future minimum rental payments</t>
        </is>
      </c>
      <c r="B4" s="4" t="inlineStr">
        <is>
          <t xml:space="preserve">The following is a schedule of future minimum rental payments as of December 31, 2022, under Company’s sub-lease for the properties located in Los Angeles, California signed with PCJW (in thousands):
Year Related-Party Commitment
2023 $ 339
2024 295
2025 310
Thereafter -
Total minimum lease payments $ 944
Less: imputed interest ( 121 )
Total lease liabilities $ 8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benefit) expense for the years ended December 31, 2022 and 2021, were as follows (dollars in thousands):
2022 2021
Current:
Federal $ ( 6 ) $ 41
State ( 61 ) 115
Total current ( 67 ) 156
Deferred:
Federal - ( 59 )
State - -
Total deferred - ( 59 )
Provision for income taxes $ ( 67 ) $ 97 </t>
        </is>
      </c>
    </row>
    <row r="5">
      <c r="A5" s="4" t="inlineStr">
        <is>
          <t>Schedule of Reconciliation Between Federal Statutory Tax Rate and Effective Tax Rate</t>
        </is>
      </c>
      <c r="B5" s="4" t="inlineStr">
        <is>
          <t>A reconciliation between the Company’s federal statutory tax rate and its effective tax rate for the years ended December 31, 2022 and 2021, is as follows:
2022 2021
Federal statutory tax rate 21.0 % 21.0 %
State taxes, net of federal benefit 1.3 % 22.2 %
Derivative asset - 0.9 % 36.7 %
Warrant liability 2.3 % - 3.8 %
Earnout liability 1.6 % 0.0 %
Stock-based compensation - 4.7 % - 2.7 %
Other - 0.7 % - 0.5 %
Research and development tax credit - federal 1.7 % 5.9 %
Change in valuation allowance - 21.5 % - 79.3 %
Effective tax rate 0.1 % - 0.5 %</t>
        </is>
      </c>
    </row>
    <row r="6">
      <c r="A6" s="4" t="inlineStr">
        <is>
          <t>Components of Deferred Tax Assets and Liabilities</t>
        </is>
      </c>
      <c r="B6" s="4" t="inlineStr">
        <is>
          <t xml:space="preserve">The major components of the Company’s deferred tax assets and liabilities as of December 31, 2022 and 2021, consists of the following (dollars in thousands):
2022 2021
Deferred tax assets:
Net operating loss carryforward $ 22,858 $ 14,232
Allowance for Member advances 5,911 3,488
Research and development tax credit 5,410 2,117
Accrued expenses 2,726 1,249
Accrued compensation 282 356
Lease liability 198 840
Stock-based compensation 1,535 355
Excess interest expense carryforward 1,806 497
Section 174 R&amp;E expenditures 7,411 -
Other 663 146
Total deferred tax assets 48,800 23,280
Deferred tax liabilities: -
Property and equipment ( 101 ) ( 2,354 )
Right of use asset ( 177 ) ( 785 )
Other ( 491 ) ( 235 )
Total deferred tax liabilities ( 769 ) ( 3,374 )
Total net deferred tax assets before valuation allowance 48,031 19,906
Less: valuation allowance ( 48,031 ) ( 19,906 )
Total net deferred taxes $ - $ - </t>
        </is>
      </c>
    </row>
    <row r="7">
      <c r="A7" s="4" t="inlineStr">
        <is>
          <t>Schedule of Reconciliation of Gross Unrecognized Tax Benefits</t>
        </is>
      </c>
      <c r="B7" s="4" t="inlineStr">
        <is>
          <t xml:space="preserve">A reconciliation of the Company’s gross unrecognized tax benefits as of December 31, 2022 and 2021 is as follows (dollars in thousands):
2022 2021
Balance at beginning of year $ 456 $ 111
Increases to prior positions - 204
Decreases to prior positions - ( 0 )
Increases for current year positions 393 141
Balance at end of year $ 849 $ 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Nature of Business - Additional Information (Detail) - USD ($)</t>
        </is>
      </c>
      <c r="C1" s="2" t="inlineStr">
        <is>
          <t>12 Months Ended</t>
        </is>
      </c>
    </row>
    <row r="2">
      <c r="B2" s="2" t="inlineStr">
        <is>
          <t>Jan. 05, 2022</t>
        </is>
      </c>
      <c r="C2" s="2" t="inlineStr">
        <is>
          <t>Dec. 31, 2022</t>
        </is>
      </c>
      <c r="D2" s="2" t="inlineStr">
        <is>
          <t>Dec. 31, 2021</t>
        </is>
      </c>
      <c r="E2" s="2" t="inlineStr">
        <is>
          <t>Aug. 30, 2020</t>
        </is>
      </c>
      <c r="F2" s="2" t="inlineStr">
        <is>
          <t>Aug. 05, 2019</t>
        </is>
      </c>
    </row>
    <row r="3">
      <c r="A3" s="4" t="inlineStr">
        <is>
          <t>Shares issued, price per share</t>
        </is>
      </c>
      <c r="B3" s="4" t="inlineStr">
        <is>
          <t xml:space="preserve"> </t>
        </is>
      </c>
      <c r="C3" s="4" t="inlineStr">
        <is>
          <t xml:space="preserve"> </t>
        </is>
      </c>
      <c r="D3" s="4" t="inlineStr">
        <is>
          <t xml:space="preserve"> </t>
        </is>
      </c>
      <c r="E3" s="9" t="n">
        <v>31.39</v>
      </c>
      <c r="F3" s="9" t="n">
        <v>29.92</v>
      </c>
    </row>
    <row r="4">
      <c r="A4" s="4" t="inlineStr">
        <is>
          <t>Bank Charges</t>
        </is>
      </c>
      <c r="B4" s="4" t="inlineStr">
        <is>
          <t xml:space="preserve"> </t>
        </is>
      </c>
      <c r="C4" s="7" t="n">
        <v>34</v>
      </c>
      <c r="D4" s="4" t="inlineStr">
        <is>
          <t xml:space="preserve"> </t>
        </is>
      </c>
      <c r="E4" s="4" t="inlineStr">
        <is>
          <t xml:space="preserve"> </t>
        </is>
      </c>
      <c r="F4" s="4" t="inlineStr">
        <is>
          <t xml:space="preserve"> </t>
        </is>
      </c>
    </row>
    <row r="5">
      <c r="A5" s="4" t="inlineStr">
        <is>
          <t>Bank Overdrafts</t>
        </is>
      </c>
      <c r="B5" s="4" t="inlineStr">
        <is>
          <t xml:space="preserve"> </t>
        </is>
      </c>
      <c r="C5" s="6" t="n">
        <v>5</v>
      </c>
      <c r="D5" s="4" t="inlineStr">
        <is>
          <t xml:space="preserve"> </t>
        </is>
      </c>
      <c r="E5" s="4" t="inlineStr">
        <is>
          <t xml:space="preserve"> </t>
        </is>
      </c>
      <c r="F5" s="4" t="inlineStr">
        <is>
          <t xml:space="preserve"> </t>
        </is>
      </c>
    </row>
    <row r="6">
      <c r="A6" s="4" t="inlineStr">
        <is>
          <t>Extra cash product for additional liquidity amount</t>
        </is>
      </c>
      <c r="B6" s="4" t="inlineStr">
        <is>
          <t xml:space="preserve"> </t>
        </is>
      </c>
      <c r="C6" s="6" t="n">
        <v>500</v>
      </c>
      <c r="D6" s="4" t="inlineStr">
        <is>
          <t xml:space="preserve"> </t>
        </is>
      </c>
      <c r="E6" s="4" t="inlineStr">
        <is>
          <t xml:space="preserve"> </t>
        </is>
      </c>
      <c r="F6" s="4" t="inlineStr">
        <is>
          <t xml:space="preserve"> </t>
        </is>
      </c>
    </row>
    <row r="7">
      <c r="A7" s="4" t="inlineStr">
        <is>
          <t>Monthly subscription charges</t>
        </is>
      </c>
      <c r="B7" s="4" t="inlineStr">
        <is>
          <t xml:space="preserve"> </t>
        </is>
      </c>
      <c r="C7" s="6" t="n">
        <v>1</v>
      </c>
      <c r="D7" s="4" t="inlineStr">
        <is>
          <t xml:space="preserve"> </t>
        </is>
      </c>
      <c r="E7" s="4" t="inlineStr">
        <is>
          <t xml:space="preserve"> </t>
        </is>
      </c>
      <c r="F7" s="4" t="inlineStr">
        <is>
          <t xml:space="preserve"> </t>
        </is>
      </c>
    </row>
    <row r="8">
      <c r="A8" s="4" t="inlineStr">
        <is>
          <t>Daves Advance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ies</t>
        </is>
      </c>
      <c r="B9" s="4" t="inlineStr">
        <is>
          <t xml:space="preserve"> </t>
        </is>
      </c>
      <c r="C9" s="7" t="n">
        <v>500</v>
      </c>
      <c r="D9" s="4" t="inlineStr">
        <is>
          <t xml:space="preserve"> </t>
        </is>
      </c>
      <c r="E9" s="4" t="inlineStr">
        <is>
          <t xml:space="preserve"> </t>
        </is>
      </c>
      <c r="F9" s="4" t="inlineStr">
        <is>
          <t xml:space="preserve"> </t>
        </is>
      </c>
    </row>
    <row r="10">
      <c r="A10" s="4" t="inlineStr">
        <is>
          <t>Common stock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per share</t>
        </is>
      </c>
      <c r="B11" s="4" t="inlineStr">
        <is>
          <t xml:space="preserve"> </t>
        </is>
      </c>
      <c r="C11" s="8" t="n">
        <v>0.0001</v>
      </c>
      <c r="D11" s="8" t="n">
        <v>0.0001</v>
      </c>
      <c r="E11" s="4" t="inlineStr">
        <is>
          <t xml:space="preserve"> </t>
        </is>
      </c>
      <c r="F11" s="4" t="inlineStr">
        <is>
          <t xml:space="preserve"> </t>
        </is>
      </c>
    </row>
    <row r="12">
      <c r="A12" s="4" t="inlineStr">
        <is>
          <t>Exercise price</t>
        </is>
      </c>
      <c r="B12" s="4" t="inlineStr">
        <is>
          <t xml:space="preserve"> </t>
        </is>
      </c>
      <c r="C12" s="7" t="n">
        <v>368</v>
      </c>
      <c r="D12" s="4" t="inlineStr">
        <is>
          <t xml:space="preserve"> </t>
        </is>
      </c>
      <c r="E12" s="4" t="inlineStr">
        <is>
          <t xml:space="preserve"> </t>
        </is>
      </c>
      <c r="F12" s="4" t="inlineStr">
        <is>
          <t xml:space="preserve"> </t>
        </is>
      </c>
    </row>
    <row r="13">
      <c r="A13" s="4" t="inlineStr">
        <is>
          <t>Common stock Class A [Member] | Dave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per share</t>
        </is>
      </c>
      <c r="B14" s="8" t="n">
        <v>0.0001</v>
      </c>
      <c r="C14" s="4" t="inlineStr">
        <is>
          <t xml:space="preserve"> </t>
        </is>
      </c>
      <c r="D14" s="4" t="inlineStr">
        <is>
          <t xml:space="preserve"> </t>
        </is>
      </c>
      <c r="E14" s="4" t="inlineStr">
        <is>
          <t xml:space="preserve"> </t>
        </is>
      </c>
      <c r="F14" s="4" t="inlineStr">
        <is>
          <t xml:space="preserve"> </t>
        </is>
      </c>
    </row>
    <row r="15">
      <c r="A15" s="4" t="inlineStr">
        <is>
          <t>Stock issued during the period reverse recapitalization value</t>
        </is>
      </c>
      <c r="B15" s="7" t="n">
        <v>10226738</v>
      </c>
      <c r="C15" s="4" t="inlineStr">
        <is>
          <t xml:space="preserve"> </t>
        </is>
      </c>
      <c r="D15" s="4" t="inlineStr">
        <is>
          <t xml:space="preserve"> </t>
        </is>
      </c>
      <c r="E15" s="4" t="inlineStr">
        <is>
          <t xml:space="preserve"> </t>
        </is>
      </c>
      <c r="F15" s="4" t="inlineStr">
        <is>
          <t xml:space="preserve"> </t>
        </is>
      </c>
    </row>
    <row r="16">
      <c r="A16" s="4" t="inlineStr">
        <is>
          <t>Class V Common Stock [Member] | Dave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per share</t>
        </is>
      </c>
      <c r="B17" s="8" t="n">
        <v>0.0001</v>
      </c>
      <c r="C17" s="4" t="inlineStr">
        <is>
          <t xml:space="preserve"> </t>
        </is>
      </c>
      <c r="D17" s="4" t="inlineStr">
        <is>
          <t xml:space="preserve"> </t>
        </is>
      </c>
      <c r="E17" s="4" t="inlineStr">
        <is>
          <t xml:space="preserve"> </t>
        </is>
      </c>
      <c r="F17" s="4" t="inlineStr">
        <is>
          <t xml:space="preserve"> </t>
        </is>
      </c>
    </row>
    <row r="18">
      <c r="A18" s="4" t="inlineStr">
        <is>
          <t>Stock issued during the period reverse recapitalization value</t>
        </is>
      </c>
      <c r="B18" s="7" t="n">
        <v>1514082</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ummary of Restatement on the Company's Previously Issued Financial Statements (Detail)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Member advances, service revenue</t>
        </is>
      </c>
      <c r="B4" s="7" t="n">
        <v>-6842</v>
      </c>
      <c r="C4" s="7" t="n">
        <v>-2280</v>
      </c>
    </row>
    <row r="5">
      <c r="A5" s="4" t="inlineStr">
        <is>
          <t>Net cash (used in) operating activities</t>
        </is>
      </c>
      <c r="B5" s="6" t="n">
        <v>-44883</v>
      </c>
      <c r="C5" s="6" t="n">
        <v>-541</v>
      </c>
    </row>
    <row r="6">
      <c r="A6" s="3" t="inlineStr">
        <is>
          <t>Investing activities</t>
        </is>
      </c>
      <c r="B6" s="4" t="inlineStr">
        <is>
          <t xml:space="preserve"> </t>
        </is>
      </c>
      <c r="C6" s="4" t="inlineStr">
        <is>
          <t xml:space="preserve"> </t>
        </is>
      </c>
    </row>
    <row r="7">
      <c r="A7" s="4" t="inlineStr">
        <is>
          <t>Net disbursements and collections of Member advances</t>
        </is>
      </c>
      <c r="B7" s="6" t="n">
        <v>-114323</v>
      </c>
      <c r="C7" s="6" t="n">
        <v>-40163</v>
      </c>
    </row>
    <row r="8">
      <c r="A8" s="4" t="inlineStr">
        <is>
          <t>Net cash (used in) investing activities</t>
        </is>
      </c>
      <c r="B8" s="7" t="n">
        <v>-285579</v>
      </c>
      <c r="C8" s="7" t="n">
        <v>-372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5" customWidth="1" min="2" max="2"/>
    <col width="22" customWidth="1" min="3" max="3"/>
    <col width="29" customWidth="1" min="4" max="4"/>
  </cols>
  <sheetData>
    <row r="1">
      <c r="A1" s="1" t="inlineStr">
        <is>
          <t>Significant Accounting Policies - Additional Information (Detail)</t>
        </is>
      </c>
      <c r="C1" s="2" t="inlineStr">
        <is>
          <t>12 Months Ended</t>
        </is>
      </c>
    </row>
    <row r="2">
      <c r="B2" s="2" t="inlineStr">
        <is>
          <t>Jan. 04, 2023</t>
        </is>
      </c>
      <c r="C2" s="2" t="inlineStr">
        <is>
          <t>Dec. 31, 2022 USD ($)</t>
        </is>
      </c>
      <c r="D2" s="2" t="inlineStr">
        <is>
          <t>Dec. 31, 2021 USD ($) shares</t>
        </is>
      </c>
    </row>
    <row r="3">
      <c r="A3" s="4" t="inlineStr">
        <is>
          <t>Unrecognized Tax Benefits, Income Tax Penalties and Interest Accrued</t>
        </is>
      </c>
      <c r="B3" s="4" t="inlineStr">
        <is>
          <t xml:space="preserve"> </t>
        </is>
      </c>
      <c r="C3" s="7" t="n">
        <v>900000</v>
      </c>
      <c r="D3" s="7" t="n">
        <v>500000</v>
      </c>
    </row>
    <row r="4">
      <c r="A4" s="4" t="inlineStr">
        <is>
          <t>Interest expense and penalties</t>
        </is>
      </c>
      <c r="B4" s="4" t="inlineStr">
        <is>
          <t xml:space="preserve"> </t>
        </is>
      </c>
      <c r="C4" s="6" t="n">
        <v>5000</v>
      </c>
      <c r="D4" s="6" t="n">
        <v>4000</v>
      </c>
    </row>
    <row r="5">
      <c r="A5" s="4" t="inlineStr">
        <is>
          <t>Accrued interest expense and penalties</t>
        </is>
      </c>
      <c r="B5" s="4" t="inlineStr">
        <is>
          <t xml:space="preserve"> </t>
        </is>
      </c>
      <c r="C5" s="6" t="n">
        <v>12000</v>
      </c>
      <c r="D5" s="6" t="n">
        <v>7000</v>
      </c>
    </row>
    <row r="6">
      <c r="A6" s="4" t="inlineStr">
        <is>
          <t>FDIC Insured Amount</t>
        </is>
      </c>
      <c r="B6" s="4" t="inlineStr">
        <is>
          <t xml:space="preserve"> </t>
        </is>
      </c>
      <c r="C6" s="6" t="n">
        <v>20700000</v>
      </c>
      <c r="D6" s="6" t="n">
        <v>31900000</v>
      </c>
    </row>
    <row r="7">
      <c r="A7" s="4" t="inlineStr">
        <is>
          <t>Loan origination costs</t>
        </is>
      </c>
      <c r="B7" s="4" t="inlineStr">
        <is>
          <t xml:space="preserve"> </t>
        </is>
      </c>
      <c r="C7" s="6" t="n">
        <v>5500000</v>
      </c>
      <c r="D7" s="6" t="n">
        <v>3800000</v>
      </c>
    </row>
    <row r="8">
      <c r="A8" s="4" t="inlineStr">
        <is>
          <t>Subscription fees Received</t>
        </is>
      </c>
      <c r="B8" s="4" t="inlineStr">
        <is>
          <t xml:space="preserve"> </t>
        </is>
      </c>
      <c r="C8" s="6" t="n">
        <v>1</v>
      </c>
      <c r="D8" s="4" t="inlineStr">
        <is>
          <t xml:space="preserve"> </t>
        </is>
      </c>
    </row>
    <row r="9">
      <c r="A9" s="4" t="inlineStr">
        <is>
          <t>Capitalized costs for internally developed software</t>
        </is>
      </c>
      <c r="B9" s="4" t="inlineStr">
        <is>
          <t xml:space="preserve"> </t>
        </is>
      </c>
      <c r="C9" s="6" t="n">
        <v>8600000</v>
      </c>
      <c r="D9" s="6" t="n">
        <v>6100000</v>
      </c>
    </row>
    <row r="10">
      <c r="A10" s="4" t="inlineStr">
        <is>
          <t>Advertising expense</t>
        </is>
      </c>
      <c r="B10" s="4" t="inlineStr">
        <is>
          <t xml:space="preserve"> </t>
        </is>
      </c>
      <c r="C10" s="7" t="n">
        <v>69000000</v>
      </c>
      <c r="D10" s="7" t="n">
        <v>51500000</v>
      </c>
    </row>
    <row r="11">
      <c r="A11" s="4" t="inlineStr">
        <is>
          <t>Effective Income Tax Rate</t>
        </is>
      </c>
      <c r="B11" s="4" t="inlineStr">
        <is>
          <t xml:space="preserve"> </t>
        </is>
      </c>
      <c r="C11" s="10" t="n">
        <v>0.5</v>
      </c>
      <c r="D11" s="4" t="inlineStr">
        <is>
          <t xml:space="preserve"> </t>
        </is>
      </c>
    </row>
    <row r="12">
      <c r="A12" s="4" t="inlineStr">
        <is>
          <t>Subsequent Events [Member]</t>
        </is>
      </c>
      <c r="B12" s="4" t="inlineStr">
        <is>
          <t xml:space="preserve"> </t>
        </is>
      </c>
      <c r="C12" s="4" t="inlineStr">
        <is>
          <t xml:space="preserve"> </t>
        </is>
      </c>
      <c r="D12" s="4" t="inlineStr">
        <is>
          <t xml:space="preserve"> </t>
        </is>
      </c>
    </row>
    <row r="13">
      <c r="A13" s="4" t="inlineStr">
        <is>
          <t>Reverse stock split, description</t>
        </is>
      </c>
      <c r="B13" s="4" t="inlineStr">
        <is>
          <t>1-for-32 reverse stock split effective January 5, 2023</t>
        </is>
      </c>
      <c r="C13" s="4" t="inlineStr">
        <is>
          <t xml:space="preserve"> </t>
        </is>
      </c>
      <c r="D13" s="4" t="inlineStr">
        <is>
          <t xml:space="preserve"> </t>
        </is>
      </c>
    </row>
    <row r="14">
      <c r="A14" s="4" t="inlineStr">
        <is>
          <t>Reverse stock split, conversion ratio</t>
        </is>
      </c>
      <c r="B14" s="11" t="n">
        <v>0.03125</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Property, Plant and Equipment, Useful Life</t>
        </is>
      </c>
      <c r="B16" s="4" t="inlineStr">
        <is>
          <t xml:space="preserve"> </t>
        </is>
      </c>
      <c r="C16" s="4" t="inlineStr">
        <is>
          <t>3 years</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Property, Plant and Equipment, Useful Life</t>
        </is>
      </c>
      <c r="B18" s="4" t="inlineStr">
        <is>
          <t xml:space="preserve"> </t>
        </is>
      </c>
      <c r="C18" s="4" t="inlineStr">
        <is>
          <t>7 years</t>
        </is>
      </c>
      <c r="D18" s="4" t="inlineStr">
        <is>
          <t xml:space="preserve"> </t>
        </is>
      </c>
    </row>
    <row r="19">
      <c r="A19" s="4" t="inlineStr">
        <is>
          <t>Computer Software, Intangible Asset [Member]</t>
        </is>
      </c>
      <c r="B19" s="4" t="inlineStr">
        <is>
          <t xml:space="preserve"> </t>
        </is>
      </c>
      <c r="C19" s="4" t="inlineStr">
        <is>
          <t xml:space="preserve"> </t>
        </is>
      </c>
      <c r="D19" s="4" t="inlineStr">
        <is>
          <t xml:space="preserve"> </t>
        </is>
      </c>
    </row>
    <row r="20">
      <c r="A20" s="4" t="inlineStr">
        <is>
          <t>Finite-Lived Intangible Asset, Useful Life</t>
        </is>
      </c>
      <c r="B20" s="4" t="inlineStr">
        <is>
          <t xml:space="preserve"> </t>
        </is>
      </c>
      <c r="C20" s="4" t="inlineStr">
        <is>
          <t>3 years</t>
        </is>
      </c>
      <c r="D20" s="4" t="inlineStr">
        <is>
          <t xml:space="preserve"> </t>
        </is>
      </c>
    </row>
    <row r="21">
      <c r="A21" s="4" t="inlineStr">
        <is>
          <t>Financial Asset, Equal to or Greater than 90 Days Past Due [Member]</t>
        </is>
      </c>
      <c r="B21" s="4" t="inlineStr">
        <is>
          <t xml:space="preserve"> </t>
        </is>
      </c>
      <c r="C21" s="4" t="inlineStr">
        <is>
          <t xml:space="preserve"> </t>
        </is>
      </c>
      <c r="D21" s="4" t="inlineStr">
        <is>
          <t xml:space="preserve"> </t>
        </is>
      </c>
    </row>
    <row r="22">
      <c r="A22" s="4" t="inlineStr">
        <is>
          <t>Accounts Receivable, Noncurrent, Threshold Period Past Due</t>
        </is>
      </c>
      <c r="B22" s="4" t="inlineStr">
        <is>
          <t xml:space="preserve"> </t>
        </is>
      </c>
      <c r="C22" s="4" t="inlineStr">
        <is>
          <t>120 days</t>
        </is>
      </c>
      <c r="D22" s="4" t="inlineStr">
        <is>
          <t xml:space="preserve"> </t>
        </is>
      </c>
    </row>
    <row r="23">
      <c r="A23" s="4" t="inlineStr">
        <is>
          <t>Series A Preferred Stock [Member] | Dave Inc [Member]</t>
        </is>
      </c>
      <c r="B23" s="4" t="inlineStr">
        <is>
          <t xml:space="preserve"> </t>
        </is>
      </c>
      <c r="C23" s="4" t="inlineStr">
        <is>
          <t xml:space="preserve"> </t>
        </is>
      </c>
      <c r="D23" s="4" t="inlineStr">
        <is>
          <t xml:space="preserve"> </t>
        </is>
      </c>
    </row>
    <row r="24">
      <c r="A24" s="4" t="inlineStr">
        <is>
          <t>Conversion of redeemable convertible preferred stock into common stock conversion ratio</t>
        </is>
      </c>
      <c r="B24" s="4" t="inlineStr">
        <is>
          <t xml:space="preserve"> </t>
        </is>
      </c>
      <c r="C24" s="4" t="inlineStr">
        <is>
          <t xml:space="preserve"> </t>
        </is>
      </c>
      <c r="D24" s="6" t="n">
        <v>1</v>
      </c>
    </row>
    <row r="25">
      <c r="A25" s="4" t="inlineStr">
        <is>
          <t>Class A And Class V Common Stock [Member]</t>
        </is>
      </c>
      <c r="B25" s="4" t="inlineStr">
        <is>
          <t xml:space="preserve"> </t>
        </is>
      </c>
      <c r="C25" s="4" t="inlineStr">
        <is>
          <t xml:space="preserve"> </t>
        </is>
      </c>
      <c r="D25" s="4" t="inlineStr">
        <is>
          <t xml:space="preserve"> </t>
        </is>
      </c>
    </row>
    <row r="26">
      <c r="A26" s="4" t="inlineStr">
        <is>
          <t>Common stock previously outstanding convered into new common stock exchange ratio</t>
        </is>
      </c>
      <c r="B26" s="4" t="inlineStr">
        <is>
          <t xml:space="preserve"> </t>
        </is>
      </c>
      <c r="C26" s="4" t="inlineStr">
        <is>
          <t xml:space="preserve"> </t>
        </is>
      </c>
      <c r="D26" s="12" t="n">
        <v>1.354387513</v>
      </c>
    </row>
    <row r="27">
      <c r="A27" s="4" t="inlineStr">
        <is>
          <t>Common stock shares issuable upon the exercise of options | shares</t>
        </is>
      </c>
      <c r="B27" s="4" t="inlineStr">
        <is>
          <t xml:space="preserve"> </t>
        </is>
      </c>
      <c r="C27" s="4" t="inlineStr">
        <is>
          <t xml:space="preserve"> </t>
        </is>
      </c>
      <c r="D27" s="6" t="n">
        <v>1002383</v>
      </c>
    </row>
    <row r="28">
      <c r="A28" s="4" t="inlineStr">
        <is>
          <t>Class A And Class V Common Stock [Member] | Dave Inc [Member]</t>
        </is>
      </c>
      <c r="B28" s="4" t="inlineStr">
        <is>
          <t xml:space="preserve"> </t>
        </is>
      </c>
      <c r="C28" s="4" t="inlineStr">
        <is>
          <t xml:space="preserve"> </t>
        </is>
      </c>
      <c r="D28" s="4" t="inlineStr">
        <is>
          <t xml:space="preserve"> </t>
        </is>
      </c>
    </row>
    <row r="29">
      <c r="A29" s="4" t="inlineStr">
        <is>
          <t>Conversion of redeemable convertible preferred stock into common stock shares | shares</t>
        </is>
      </c>
      <c r="B29" s="4" t="inlineStr">
        <is>
          <t xml:space="preserve"> </t>
        </is>
      </c>
      <c r="C29" s="4" t="inlineStr">
        <is>
          <t xml:space="preserve"> </t>
        </is>
      </c>
      <c r="D29" s="6" t="n">
        <v>10707706</v>
      </c>
    </row>
    <row r="30">
      <c r="A30" s="4" t="inlineStr">
        <is>
          <t>Series B One And B Two Redeemable Convertible Preferred Stock [Member] | Dave Inc [Member]</t>
        </is>
      </c>
      <c r="B30" s="4" t="inlineStr">
        <is>
          <t xml:space="preserve"> </t>
        </is>
      </c>
      <c r="C30" s="4" t="inlineStr">
        <is>
          <t xml:space="preserve"> </t>
        </is>
      </c>
      <c r="D30" s="4" t="inlineStr">
        <is>
          <t xml:space="preserve"> </t>
        </is>
      </c>
    </row>
    <row r="31">
      <c r="A31" s="4" t="inlineStr">
        <is>
          <t>Conversion of redeemable convertible preferred stock into common stock conversion ratio</t>
        </is>
      </c>
      <c r="B31" s="4" t="inlineStr">
        <is>
          <t xml:space="preserve"> </t>
        </is>
      </c>
      <c r="C31" s="4" t="inlineStr">
        <is>
          <t xml:space="preserve"> </t>
        </is>
      </c>
      <c r="D31" s="13" t="n">
        <v>1.033076</v>
      </c>
    </row>
    <row r="32">
      <c r="A32" s="4" t="inlineStr">
        <is>
          <t>Series A convertible preferred stock [Member] | Additional Paid-in Capital [Member]</t>
        </is>
      </c>
      <c r="B32" s="4" t="inlineStr">
        <is>
          <t xml:space="preserve"> </t>
        </is>
      </c>
      <c r="C32" s="4" t="inlineStr">
        <is>
          <t xml:space="preserve"> </t>
        </is>
      </c>
      <c r="D32" s="4" t="inlineStr">
        <is>
          <t xml:space="preserve"> </t>
        </is>
      </c>
    </row>
    <row r="33">
      <c r="A33" s="4" t="inlineStr">
        <is>
          <t>Conversion from permanent equity to temporary equity retroactive recapitalization</t>
        </is>
      </c>
      <c r="B33" s="4" t="inlineStr">
        <is>
          <t xml:space="preserve"> </t>
        </is>
      </c>
      <c r="C33" s="4" t="inlineStr">
        <is>
          <t xml:space="preserve"> </t>
        </is>
      </c>
      <c r="D33" s="7" t="n">
        <v>9881</v>
      </c>
    </row>
    <row r="34">
      <c r="A34" s="4" t="inlineStr">
        <is>
          <t>Series B-1 Convertible Preferred Stock [Member] | Additional Paid-in Capital [Member]</t>
        </is>
      </c>
      <c r="B34" s="4" t="inlineStr">
        <is>
          <t xml:space="preserve"> </t>
        </is>
      </c>
      <c r="C34" s="4" t="inlineStr">
        <is>
          <t xml:space="preserve"> </t>
        </is>
      </c>
      <c r="D34" s="4" t="inlineStr">
        <is>
          <t xml:space="preserve"> </t>
        </is>
      </c>
    </row>
    <row r="35">
      <c r="A35" s="4" t="inlineStr">
        <is>
          <t>Conversion from permanent equity to temporary equity retroactive recapitalization</t>
        </is>
      </c>
      <c r="B35" s="4" t="inlineStr">
        <is>
          <t xml:space="preserve"> </t>
        </is>
      </c>
      <c r="C35" s="4" t="inlineStr">
        <is>
          <t xml:space="preserve"> </t>
        </is>
      </c>
      <c r="D35" s="6" t="n">
        <v>49675</v>
      </c>
    </row>
    <row r="36">
      <c r="A36" s="4" t="inlineStr">
        <is>
          <t>Series B-2 Convertible Preferred Stock [Member] | Additional Paid-in Capital [Member]</t>
        </is>
      </c>
      <c r="B36" s="4" t="inlineStr">
        <is>
          <t xml:space="preserve"> </t>
        </is>
      </c>
      <c r="C36" s="4" t="inlineStr">
        <is>
          <t xml:space="preserve"> </t>
        </is>
      </c>
      <c r="D36" s="4" t="inlineStr">
        <is>
          <t xml:space="preserve"> </t>
        </is>
      </c>
    </row>
    <row r="37">
      <c r="A37" s="4" t="inlineStr">
        <is>
          <t>Conversion from permanent equity to temporary equity retroactive recapitalization</t>
        </is>
      </c>
      <c r="B37" s="4" t="inlineStr">
        <is>
          <t xml:space="preserve"> </t>
        </is>
      </c>
      <c r="C37" s="4" t="inlineStr">
        <is>
          <t xml:space="preserve"> </t>
        </is>
      </c>
      <c r="D37" s="7" t="n">
        <v>1261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Operating Revenues (Details) - USD ($) $ in Thousands</t>
        </is>
      </c>
      <c r="B1" s="2" t="inlineStr">
        <is>
          <t>12 Months Ended</t>
        </is>
      </c>
    </row>
    <row r="2">
      <c r="B2" s="2" t="inlineStr">
        <is>
          <t>Dec. 31, 2022</t>
        </is>
      </c>
      <c r="C2" s="2" t="inlineStr">
        <is>
          <t>Dec. 31, 2021</t>
        </is>
      </c>
    </row>
    <row r="3">
      <c r="A3" s="3" t="inlineStr">
        <is>
          <t>Revenue Recognition [Line Items]</t>
        </is>
      </c>
      <c r="B3" s="4" t="inlineStr">
        <is>
          <t xml:space="preserve"> </t>
        </is>
      </c>
      <c r="C3" s="4" t="inlineStr">
        <is>
          <t xml:space="preserve"> </t>
        </is>
      </c>
    </row>
    <row r="4">
      <c r="A4" s="4" t="inlineStr">
        <is>
          <t>Revenues</t>
        </is>
      </c>
      <c r="B4" s="7" t="n">
        <v>204838</v>
      </c>
      <c r="C4" s="7" t="n">
        <v>153013</v>
      </c>
    </row>
    <row r="5">
      <c r="A5" s="4" t="inlineStr">
        <is>
          <t>Processing fees, net</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Revenues</t>
        </is>
      </c>
      <c r="B7" s="6" t="n">
        <v>106664</v>
      </c>
      <c r="C7" s="6" t="n">
        <v>79101</v>
      </c>
    </row>
    <row r="8">
      <c r="A8" s="4" t="inlineStr">
        <is>
          <t>Tips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Revenues</t>
        </is>
      </c>
      <c r="B10" s="6" t="n">
        <v>61951</v>
      </c>
      <c r="C10" s="6" t="n">
        <v>45106</v>
      </c>
    </row>
    <row r="11">
      <c r="A11" s="4" t="inlineStr">
        <is>
          <t>Subscriptions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Revenues</t>
        </is>
      </c>
      <c r="B13" s="6" t="n">
        <v>19146</v>
      </c>
      <c r="C13" s="6" t="n">
        <v>17203</v>
      </c>
    </row>
    <row r="14">
      <c r="A14" s="4" t="inlineStr">
        <is>
          <t>Other [Member]</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Revenues</t>
        </is>
      </c>
      <c r="B16" s="6" t="n">
        <v>1099</v>
      </c>
      <c r="C16" s="6" t="n">
        <v>772</v>
      </c>
    </row>
    <row r="17">
      <c r="A17" s="4" t="inlineStr">
        <is>
          <t>Transaction based revenue, net [Member]</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Revenues</t>
        </is>
      </c>
      <c r="B19" s="7" t="n">
        <v>15978</v>
      </c>
      <c r="C19" s="7" t="n">
        <v>108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28906</v>
      </c>
      <c r="C4" s="7" t="n">
        <v>-19993</v>
      </c>
    </row>
    <row r="5">
      <c r="A5" s="4" t="inlineStr">
        <is>
          <t>Less: noncumulative dividend to convertible preferred stockholders</t>
        </is>
      </c>
      <c r="B5" s="6" t="n">
        <v>0</v>
      </c>
      <c r="C5" s="6" t="n">
        <v>0</v>
      </c>
    </row>
    <row r="6">
      <c r="A6" s="4" t="inlineStr">
        <is>
          <t>Less: undistributed earnings to participating securities</t>
        </is>
      </c>
      <c r="B6" s="6" t="n">
        <v>0</v>
      </c>
      <c r="C6" s="6" t="n">
        <v>0</v>
      </c>
    </row>
    <row r="7">
      <c r="A7" s="4" t="inlineStr">
        <is>
          <t>Net loss attributed to common stockholders—basic</t>
        </is>
      </c>
      <c r="B7" s="6" t="n">
        <v>-128906</v>
      </c>
      <c r="C7" s="6" t="n">
        <v>-19993</v>
      </c>
    </row>
    <row r="8">
      <c r="A8" s="4" t="inlineStr">
        <is>
          <t>Add: undistributed earnings reallocated to common stockholders</t>
        </is>
      </c>
      <c r="B8" s="6" t="n">
        <v>0</v>
      </c>
      <c r="C8" s="6" t="n">
        <v>0</v>
      </c>
    </row>
    <row r="9">
      <c r="A9" s="4" t="inlineStr">
        <is>
          <t>Net loss attributed to common stockholders—diluted</t>
        </is>
      </c>
      <c r="B9" s="7" t="n">
        <v>-128906</v>
      </c>
      <c r="C9" s="7" t="n">
        <v>-19993</v>
      </c>
    </row>
    <row r="10">
      <c r="A10" s="3" t="inlineStr">
        <is>
          <t>Denominator</t>
        </is>
      </c>
      <c r="B10" s="4" t="inlineStr">
        <is>
          <t xml:space="preserve"> </t>
        </is>
      </c>
      <c r="C10" s="4" t="inlineStr">
        <is>
          <t xml:space="preserve"> </t>
        </is>
      </c>
    </row>
    <row r="11">
      <c r="A11" s="4" t="inlineStr">
        <is>
          <t>Weighted-average shares of common stock—basic</t>
        </is>
      </c>
      <c r="B11" s="6" t="n">
        <v>11587901</v>
      </c>
      <c r="C11" s="6" t="n">
        <v>4266839</v>
      </c>
    </row>
    <row r="12">
      <c r="A12" s="4" t="inlineStr">
        <is>
          <t>Dilutive effect of convertible preferred stock</t>
        </is>
      </c>
      <c r="B12" s="6" t="n">
        <v>0</v>
      </c>
      <c r="C12" s="6" t="n">
        <v>0</v>
      </c>
    </row>
    <row r="13">
      <c r="A13" s="4" t="inlineStr">
        <is>
          <t>Dilutive effect of equity incentive awards</t>
        </is>
      </c>
      <c r="B13" s="6" t="n">
        <v>0</v>
      </c>
      <c r="C13" s="6" t="n">
        <v>0</v>
      </c>
    </row>
    <row r="14">
      <c r="A14" s="4" t="inlineStr">
        <is>
          <t>Weighted-average shares of common stock—diluted</t>
        </is>
      </c>
      <c r="B14" s="6" t="n">
        <v>11587901</v>
      </c>
      <c r="C14" s="6" t="n">
        <v>4266839</v>
      </c>
    </row>
    <row r="15">
      <c r="A15" s="3" t="inlineStr">
        <is>
          <t>Net (loss) income per share</t>
        </is>
      </c>
      <c r="B15" s="4" t="inlineStr">
        <is>
          <t xml:space="preserve"> </t>
        </is>
      </c>
      <c r="C15" s="4" t="inlineStr">
        <is>
          <t xml:space="preserve"> </t>
        </is>
      </c>
    </row>
    <row r="16">
      <c r="A16" s="4" t="inlineStr">
        <is>
          <t>Basic</t>
        </is>
      </c>
      <c r="B16" s="9" t="n">
        <v>-11.12</v>
      </c>
      <c r="C16" s="9" t="n">
        <v>-4.69</v>
      </c>
    </row>
    <row r="17">
      <c r="A17" s="4" t="inlineStr">
        <is>
          <t>Diluted</t>
        </is>
      </c>
      <c r="B17" s="9" t="n">
        <v>-11.12</v>
      </c>
      <c r="C17" s="9" t="n">
        <v>-4.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putation Of Diluted Net Loss (Income)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725226</v>
      </c>
      <c r="C4" s="6" t="n">
        <v>7526349</v>
      </c>
    </row>
    <row r="5">
      <c r="A5" s="4" t="inlineStr">
        <is>
          <t>Stock Options and RSU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412726</v>
      </c>
      <c r="C7" s="6" t="n">
        <v>1084586</v>
      </c>
    </row>
    <row r="8">
      <c r="A8" s="4" t="inlineStr">
        <is>
          <t>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12500</v>
      </c>
      <c r="C10" s="4" t="inlineStr">
        <is>
          <t xml:space="preserve"> </t>
        </is>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6371318</v>
      </c>
    </row>
    <row r="14">
      <c r="A14" s="4" t="inlineStr">
        <is>
          <t>Series B-1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6" t="n">
        <v>70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Net loss</t>
        </is>
      </c>
      <c r="B3" s="7" t="n">
        <v>-128906</v>
      </c>
      <c r="C3" s="7" t="n">
        <v>-19993</v>
      </c>
    </row>
    <row r="4">
      <c r="A4" s="4" t="inlineStr">
        <is>
          <t>Unrealized loss on available-for-sale securities</t>
        </is>
      </c>
      <c r="B4" s="6" t="n">
        <v>-1675</v>
      </c>
      <c r="C4" s="4" t="inlineStr">
        <is>
          <t xml:space="preserve"> </t>
        </is>
      </c>
    </row>
    <row r="5">
      <c r="A5" s="4" t="inlineStr">
        <is>
          <t>Comprehensive loss</t>
        </is>
      </c>
      <c r="B5" s="7" t="n">
        <v>-130581</v>
      </c>
      <c r="C5" s="7" t="n">
        <v>-199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Reverse Recapitalization and Related Transactions - Summary of Net Assets of VPCC (Detail) - VPCC Acquisiton [Member] $ in Millions</t>
        </is>
      </c>
      <c r="B1" s="2" t="inlineStr">
        <is>
          <t>Dec. 31, 2022 USD ($)</t>
        </is>
      </c>
    </row>
    <row r="2">
      <c r="A2" s="3" t="inlineStr">
        <is>
          <t>Business Acquisition [Line Items]</t>
        </is>
      </c>
      <c r="B2" s="4" t="inlineStr">
        <is>
          <t xml:space="preserve"> </t>
        </is>
      </c>
    </row>
    <row r="3">
      <c r="A3" s="4" t="inlineStr">
        <is>
          <t>Cash</t>
        </is>
      </c>
      <c r="B3" s="7" t="n">
        <v>202</v>
      </c>
    </row>
    <row r="4">
      <c r="A4" s="4" t="inlineStr">
        <is>
          <t>Other assets</t>
        </is>
      </c>
      <c r="B4" s="14" t="n">
        <v>0.7</v>
      </c>
    </row>
    <row r="5">
      <c r="A5" s="4" t="inlineStr">
        <is>
          <t>Other current liabilities</t>
        </is>
      </c>
      <c r="B5" s="14" t="n">
        <v>-3.2</v>
      </c>
    </row>
    <row r="6">
      <c r="A6" s="4" t="inlineStr">
        <is>
          <t>Accrued expenses</t>
        </is>
      </c>
      <c r="B6" s="14" t="n">
        <v>-0.2</v>
      </c>
    </row>
    <row r="7">
      <c r="A7" s="4" t="inlineStr">
        <is>
          <t>Earned liabilities</t>
        </is>
      </c>
      <c r="B7" s="14" t="n">
        <v>-9.699999999999999</v>
      </c>
    </row>
    <row r="8">
      <c r="A8" s="4" t="inlineStr">
        <is>
          <t>Net assets acquired</t>
        </is>
      </c>
      <c r="B8" s="14" t="n">
        <v>175.3</v>
      </c>
    </row>
    <row r="9">
      <c r="A9" s="4" t="inlineStr">
        <is>
          <t>Warrant [Member] | Public Warrant [Member]</t>
        </is>
      </c>
      <c r="B9" s="4" t="inlineStr">
        <is>
          <t xml:space="preserve"> </t>
        </is>
      </c>
    </row>
    <row r="10">
      <c r="A10" s="3" t="inlineStr">
        <is>
          <t>Business Acquisition [Line Items]</t>
        </is>
      </c>
      <c r="B10" s="4" t="inlineStr">
        <is>
          <t xml:space="preserve"> </t>
        </is>
      </c>
    </row>
    <row r="11">
      <c r="A11" s="4" t="inlineStr">
        <is>
          <t>Warrant liability</t>
        </is>
      </c>
      <c r="B11" s="14" t="n">
        <v>-7.6</v>
      </c>
    </row>
    <row r="12">
      <c r="A12" s="4" t="inlineStr">
        <is>
          <t>Warrant [Member] | Private Warrant [Member]</t>
        </is>
      </c>
      <c r="B12" s="4" t="inlineStr">
        <is>
          <t xml:space="preserve"> </t>
        </is>
      </c>
    </row>
    <row r="13">
      <c r="A13" s="3" t="inlineStr">
        <is>
          <t>Business Acquisition [Line Items]</t>
        </is>
      </c>
      <c r="B13" s="4" t="inlineStr">
        <is>
          <t xml:space="preserve"> </t>
        </is>
      </c>
    </row>
    <row r="14">
      <c r="A14" s="4" t="inlineStr">
        <is>
          <t>Warrant liability</t>
        </is>
      </c>
      <c r="B14" s="5" t="n">
        <v>-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The Reverse Recapitalization and Related Transactions - Summary of Common Stock Issued (Detail)</t>
        </is>
      </c>
      <c r="B1" s="2" t="inlineStr">
        <is>
          <t>12 Months Ended</t>
        </is>
      </c>
    </row>
    <row r="2">
      <c r="B2" s="2" t="inlineStr">
        <is>
          <t>Dec. 31, 2022 shares</t>
        </is>
      </c>
    </row>
    <row r="3">
      <c r="A3" s="4" t="inlineStr">
        <is>
          <t>Class A common stock [Member]</t>
        </is>
      </c>
      <c r="B3" s="4" t="inlineStr">
        <is>
          <t xml:space="preserve"> </t>
        </is>
      </c>
    </row>
    <row r="4">
      <c r="A4" s="3" t="inlineStr">
        <is>
          <t>Number Of Shares Of Common Stock Issued Immediately Following The Consummation Of The Business Combination [Line Items]</t>
        </is>
      </c>
      <c r="B4" s="4" t="inlineStr">
        <is>
          <t xml:space="preserve"> </t>
        </is>
      </c>
    </row>
    <row r="5">
      <c r="A5" s="4" t="inlineStr">
        <is>
          <t>Common Stock outstanding on December 31, 2021</t>
        </is>
      </c>
      <c r="B5" s="6" t="n">
        <v>2888634</v>
      </c>
    </row>
    <row r="6">
      <c r="A6" s="4" t="inlineStr">
        <is>
          <t>Common stock outstanding to the Business Combination</t>
        </is>
      </c>
      <c r="B6" s="4" t="inlineStr">
        <is>
          <t xml:space="preserve"> </t>
        </is>
      </c>
    </row>
    <row r="7">
      <c r="A7" s="4" t="inlineStr">
        <is>
          <t>Common stock attributable to VPCC</t>
        </is>
      </c>
      <c r="B7" s="6" t="n">
        <v>92463</v>
      </c>
    </row>
    <row r="8">
      <c r="A8" s="4" t="inlineStr">
        <is>
          <t>Conversion of 2019 convertible notes and accrued interest to Class A common stock</t>
        </is>
      </c>
      <c r="B8" s="6" t="n">
        <v>7040</v>
      </c>
    </row>
    <row r="9">
      <c r="A9" s="4" t="inlineStr">
        <is>
          <t>Exercise of Series B-1 preferred stock warrants, net of settlement</t>
        </is>
      </c>
      <c r="B9" s="6" t="n">
        <v>14087</v>
      </c>
    </row>
    <row r="10">
      <c r="A10" s="4" t="inlineStr">
        <is>
          <t>Issuance of Class A Common Stock pursuant to the PIPE financing</t>
        </is>
      </c>
      <c r="B10" s="6" t="n">
        <v>656247</v>
      </c>
    </row>
    <row r="11">
      <c r="A11" s="4" t="inlineStr">
        <is>
          <t>Class V common stock [Member]</t>
        </is>
      </c>
      <c r="B11" s="4" t="inlineStr">
        <is>
          <t xml:space="preserve"> </t>
        </is>
      </c>
    </row>
    <row r="12">
      <c r="A12" s="3" t="inlineStr">
        <is>
          <t>Number Of Shares Of Common Stock Issued Immediately Following The Consummation Of The Business Combination [Line Items]</t>
        </is>
      </c>
      <c r="B12" s="4" t="inlineStr">
        <is>
          <t xml:space="preserve"> </t>
        </is>
      </c>
    </row>
    <row r="13">
      <c r="A13" s="4" t="inlineStr">
        <is>
          <t>Common Stock outstanding on December 31, 2021</t>
        </is>
      </c>
      <c r="B13" s="6" t="n">
        <v>1514082</v>
      </c>
    </row>
    <row r="14">
      <c r="A14" s="4" t="inlineStr">
        <is>
          <t>Common stock outstanding to the Business Combination</t>
        </is>
      </c>
      <c r="B14" s="4" t="inlineStr">
        <is>
          <t xml:space="preserve"> </t>
        </is>
      </c>
    </row>
    <row r="15">
      <c r="A15" s="4" t="inlineStr">
        <is>
          <t>Prior To Business Combination [Member] | Class A common stock [Member]</t>
        </is>
      </c>
      <c r="B15" s="4" t="inlineStr">
        <is>
          <t xml:space="preserve"> </t>
        </is>
      </c>
    </row>
    <row r="16">
      <c r="A16" s="3" t="inlineStr">
        <is>
          <t>Number Of Shares Of Common Stock Issued Immediately Following The Consummation Of The Business Combination [Line Items]</t>
        </is>
      </c>
      <c r="B16" s="4" t="inlineStr">
        <is>
          <t xml:space="preserve"> </t>
        </is>
      </c>
    </row>
    <row r="17">
      <c r="A17" s="4" t="inlineStr">
        <is>
          <t>Exercise of derivative asset and paydown of stockholder loans</t>
        </is>
      </c>
      <c r="B17" s="6" t="n">
        <v>-187945</v>
      </c>
    </row>
    <row r="18">
      <c r="A18" s="4" t="inlineStr">
        <is>
          <t>Stock issued during period</t>
        </is>
      </c>
      <c r="B18" s="6" t="n">
        <v>82203</v>
      </c>
    </row>
    <row r="19">
      <c r="A19" s="4" t="inlineStr">
        <is>
          <t>Repurchase of Class A common stock</t>
        </is>
      </c>
      <c r="B19" s="6" t="n">
        <v>-6203</v>
      </c>
    </row>
    <row r="20">
      <c r="A20" s="4" t="inlineStr">
        <is>
          <t>Common stock outstanding to the Business Combination</t>
        </is>
      </c>
      <c r="B20" s="6" t="n">
        <v>2776689</v>
      </c>
    </row>
    <row r="21">
      <c r="A21" s="4" t="inlineStr">
        <is>
          <t>Prior To Business Combination [Member] | Class V common stock [Member]</t>
        </is>
      </c>
      <c r="B21" s="4" t="inlineStr">
        <is>
          <t xml:space="preserve"> </t>
        </is>
      </c>
    </row>
    <row r="22">
      <c r="A22" s="3" t="inlineStr">
        <is>
          <t>Number Of Shares Of Common Stock Issued Immediately Following The Consummation Of The Business Combination [Line Items]</t>
        </is>
      </c>
      <c r="B22" s="4" t="inlineStr">
        <is>
          <t xml:space="preserve"> </t>
        </is>
      </c>
    </row>
    <row r="23">
      <c r="A23" s="4" t="inlineStr">
        <is>
          <t>Common stock outstanding to the Business Combination</t>
        </is>
      </c>
      <c r="B23" s="6" t="n">
        <v>1514082</v>
      </c>
    </row>
    <row r="24">
      <c r="A24" s="4" t="inlineStr">
        <is>
          <t>Adjustment Related To Reverse Recapitalization [Member] | Class A common stock [Member]</t>
        </is>
      </c>
      <c r="B24" s="4" t="inlineStr">
        <is>
          <t xml:space="preserve"> </t>
        </is>
      </c>
    </row>
    <row r="25">
      <c r="A25" s="3" t="inlineStr">
        <is>
          <t>Number Of Shares Of Common Stock Issued Immediately Following The Consummation Of The Business Combination [Line Items]</t>
        </is>
      </c>
      <c r="B25" s="4" t="inlineStr">
        <is>
          <t xml:space="preserve"> </t>
        </is>
      </c>
    </row>
    <row r="26">
      <c r="A26" s="4" t="inlineStr">
        <is>
          <t>Adjustment related to Reverse Recapitalization</t>
        </is>
      </c>
      <c r="B26" s="6" t="n">
        <v>6488005</v>
      </c>
    </row>
    <row r="27">
      <c r="A27" s="4" t="inlineStr">
        <is>
          <t>Shares Issued Immediately Following The Consummation Of The Business Combination [Member] | Founder Shares [Member] | Class A common stock [Member]</t>
        </is>
      </c>
      <c r="B27" s="4" t="inlineStr">
        <is>
          <t xml:space="preserve"> </t>
        </is>
      </c>
    </row>
    <row r="28">
      <c r="A28" s="3" t="inlineStr">
        <is>
          <t>Number Of Shares Of Common Stock Issued Immediately Following The Consummation Of The Business Combination [Line Items]</t>
        </is>
      </c>
      <c r="B28" s="4" t="inlineStr">
        <is>
          <t xml:space="preserve"> </t>
        </is>
      </c>
    </row>
    <row r="29">
      <c r="A29" s="4" t="inlineStr">
        <is>
          <t>Stock issued during period</t>
        </is>
      </c>
      <c r="B29" s="6" t="n">
        <v>118953</v>
      </c>
    </row>
    <row r="30">
      <c r="A30" s="4" t="inlineStr">
        <is>
          <t>Shares As Of Closing of Business Combination And Related Transactions [Member] | Class A common stock [Member]</t>
        </is>
      </c>
      <c r="B30" s="4" t="inlineStr">
        <is>
          <t xml:space="preserve"> </t>
        </is>
      </c>
    </row>
    <row r="31">
      <c r="A31" s="3" t="inlineStr">
        <is>
          <t>Number Of Shares Of Common Stock Issued Immediately Following The Consummation Of The Business Combination [Line Items]</t>
        </is>
      </c>
      <c r="B31" s="4" t="inlineStr">
        <is>
          <t xml:space="preserve"> </t>
        </is>
      </c>
    </row>
    <row r="32">
      <c r="A32" s="4" t="inlineStr">
        <is>
          <t>Common stock outstanding to the Business Combination</t>
        </is>
      </c>
      <c r="B32" s="6" t="n">
        <v>10061021</v>
      </c>
    </row>
    <row r="33">
      <c r="A33" s="4" t="inlineStr">
        <is>
          <t>Shares As Of Closing of Business Combination And Related Transactions [Member] | Class V common stock [Member]</t>
        </is>
      </c>
      <c r="B33" s="4" t="inlineStr">
        <is>
          <t xml:space="preserve"> </t>
        </is>
      </c>
    </row>
    <row r="34">
      <c r="A34" s="3" t="inlineStr">
        <is>
          <t>Number Of Shares Of Common Stock Issued Immediately Following The Consummation Of The Business Combination [Line Items]</t>
        </is>
      </c>
      <c r="B34" s="4" t="inlineStr">
        <is>
          <t xml:space="preserve"> </t>
        </is>
      </c>
    </row>
    <row r="35">
      <c r="A35" s="4" t="inlineStr">
        <is>
          <t>Common stock outstanding to the Business Combination</t>
        </is>
      </c>
      <c r="B35" s="6" t="n">
        <v>1514082</v>
      </c>
    </row>
    <row r="36">
      <c r="A36" s="4" t="inlineStr">
        <is>
          <t>Preferred Stock [Member] | Adjustment Related To Reverse Recapitalization [Member] | Class A common stock [Member]</t>
        </is>
      </c>
      <c r="B36" s="4" t="inlineStr">
        <is>
          <t xml:space="preserve"> </t>
        </is>
      </c>
    </row>
    <row r="37">
      <c r="A37" s="3" t="inlineStr">
        <is>
          <t>Number Of Shares Of Common Stock Issued Immediately Following The Consummation Of The Business Combination [Line Items]</t>
        </is>
      </c>
      <c r="B37" s="4" t="inlineStr">
        <is>
          <t xml:space="preserve"> </t>
        </is>
      </c>
    </row>
    <row r="38">
      <c r="A38" s="4" t="inlineStr">
        <is>
          <t>Conversion of preferred stock to Class A Common Stock</t>
        </is>
      </c>
      <c r="B38" s="6" t="n">
        <v>63955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Reverse Recapitalization and Related Transactions - Summary of Common Stock Issued (Parenthetical) (Detail) - Adjustment To APIC Related To The Reverse Recapitalization [Member] $ in Millions</t>
        </is>
      </c>
      <c r="B1" s="2" t="inlineStr">
        <is>
          <t>12 Months Ended</t>
        </is>
      </c>
    </row>
    <row r="2">
      <c r="B2" s="2" t="inlineStr">
        <is>
          <t>Dec. 31, 2022 USD ($)</t>
        </is>
      </c>
    </row>
    <row r="3">
      <c r="A3" s="3" t="inlineStr">
        <is>
          <t>Number Of Shares Of Common Stock Issued Immediately Following The Consummation Of The Business Combination [Line Items]</t>
        </is>
      </c>
      <c r="B3" s="4" t="inlineStr">
        <is>
          <t xml:space="preserve"> </t>
        </is>
      </c>
    </row>
    <row r="4">
      <c r="A4" s="4" t="inlineStr">
        <is>
          <t>Business Combination, Recognized Identifiable Assets Acquired and Liabilities Assumed, Net</t>
        </is>
      </c>
      <c r="B4" s="5" t="n">
        <v>175.3</v>
      </c>
    </row>
    <row r="5">
      <c r="A5" s="4" t="inlineStr">
        <is>
          <t>Dave Class A Common Stock [Member]</t>
        </is>
      </c>
      <c r="B5" s="4" t="inlineStr">
        <is>
          <t xml:space="preserve"> </t>
        </is>
      </c>
    </row>
    <row r="6">
      <c r="A6" s="3" t="inlineStr">
        <is>
          <t>Number Of Shares Of Common Stock Issued Immediately Following The Consummation Of The Business Combination [Line Items]</t>
        </is>
      </c>
      <c r="B6" s="4" t="inlineStr">
        <is>
          <t xml:space="preserve"> </t>
        </is>
      </c>
    </row>
    <row r="7">
      <c r="A7" s="4" t="inlineStr">
        <is>
          <t>Conversion Of Convertible Preferred Stock Into Common Stock In Connection With Reverse Recapitalization</t>
        </is>
      </c>
      <c r="B7" s="5" t="n">
        <v>7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9" customWidth="1" min="5" max="5"/>
    <col width="25" customWidth="1" min="6" max="6"/>
    <col width="21" customWidth="1" min="7" max="7"/>
    <col width="25" customWidth="1" min="8" max="8"/>
    <col width="25" customWidth="1" min="9" max="9"/>
  </cols>
  <sheetData>
    <row r="1">
      <c r="A1" s="1" t="inlineStr">
        <is>
          <t>The Reverse Recapitalization and Related Transactions - Additional Information (Detail) $ / shares in Units, $ in Millions</t>
        </is>
      </c>
      <c r="B1" s="2" t="inlineStr">
        <is>
          <t>Jan. 05, 2022 USD ($) $ / shares shares</t>
        </is>
      </c>
      <c r="C1" s="2" t="inlineStr">
        <is>
          <t>Dec. 31, 2022 $ / shares shares</t>
        </is>
      </c>
      <c r="D1" s="2" t="inlineStr">
        <is>
          <t>Dec. 31, 2021 shares</t>
        </is>
      </c>
      <c r="E1" s="2" t="inlineStr">
        <is>
          <t>Aug. 17, 2021 USD ($) shares</t>
        </is>
      </c>
      <c r="F1" s="2" t="inlineStr">
        <is>
          <t>Jun. 07, 2021 $ / shares</t>
        </is>
      </c>
      <c r="G1" s="2" t="inlineStr">
        <is>
          <t>Dec. 31, 2020 shares</t>
        </is>
      </c>
      <c r="H1" s="2" t="inlineStr">
        <is>
          <t>Aug. 30, 2020 $ / shares</t>
        </is>
      </c>
      <c r="I1" s="2" t="inlineStr">
        <is>
          <t>Aug. 05, 2019 $ / shares</t>
        </is>
      </c>
    </row>
    <row r="2">
      <c r="A2" s="4" t="inlineStr">
        <is>
          <t>Share Price | $ / shares</t>
        </is>
      </c>
      <c r="B2" s="4" t="inlineStr">
        <is>
          <t xml:space="preserve"> </t>
        </is>
      </c>
      <c r="C2" s="15" t="n">
        <v>1.727</v>
      </c>
      <c r="D2" s="4" t="inlineStr">
        <is>
          <t xml:space="preserve"> </t>
        </is>
      </c>
      <c r="E2" s="4" t="inlineStr">
        <is>
          <t xml:space="preserve"> </t>
        </is>
      </c>
      <c r="F2" s="9" t="n">
        <v>277.44</v>
      </c>
      <c r="G2" s="4" t="inlineStr">
        <is>
          <t xml:space="preserve"> </t>
        </is>
      </c>
      <c r="H2" s="4" t="inlineStr">
        <is>
          <t xml:space="preserve"> </t>
        </is>
      </c>
      <c r="I2" s="4" t="inlineStr">
        <is>
          <t xml:space="preserve"> </t>
        </is>
      </c>
    </row>
    <row r="3">
      <c r="A3" s="4" t="inlineStr">
        <is>
          <t>Threshold applicable common share price | $ / shares</t>
        </is>
      </c>
      <c r="B3" s="7" t="n">
        <v>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1.39</v>
      </c>
      <c r="I4" s="9" t="n">
        <v>29.92</v>
      </c>
    </row>
    <row r="5">
      <c r="A5" s="4" t="inlineStr">
        <is>
          <t>Number of options outstanding immediately after the business combination</t>
        </is>
      </c>
      <c r="B5" s="4" t="inlineStr">
        <is>
          <t xml:space="preserve"> </t>
        </is>
      </c>
      <c r="C5" s="6" t="n">
        <v>904220</v>
      </c>
      <c r="D5" s="6" t="n">
        <v>1084586</v>
      </c>
      <c r="E5" s="4" t="inlineStr">
        <is>
          <t xml:space="preserve"> </t>
        </is>
      </c>
      <c r="F5" s="4" t="inlineStr">
        <is>
          <t xml:space="preserve"> </t>
        </is>
      </c>
      <c r="G5" s="6" t="n">
        <v>974430</v>
      </c>
      <c r="H5" s="4" t="inlineStr">
        <is>
          <t xml:space="preserve"> </t>
        </is>
      </c>
      <c r="I5" s="4" t="inlineStr">
        <is>
          <t xml:space="preserve"> </t>
        </is>
      </c>
    </row>
    <row r="6">
      <c r="A6" s="4" t="inlineStr">
        <is>
          <t>Warrants To Purchase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Number of securities called by warrants or rights</t>
        </is>
      </c>
      <c r="B7" s="6" t="n">
        <v>3576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listed on stock exchange</t>
        </is>
      </c>
      <c r="B9" s="6" t="n">
        <v>1982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t>
        </is>
      </c>
      <c r="B10" s="4" t="inlineStr">
        <is>
          <t xml:space="preserve"> </t>
        </is>
      </c>
      <c r="C10" s="6" t="n">
        <v>1982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outstanding</t>
        </is>
      </c>
      <c r="B12" s="4" t="inlineStr">
        <is>
          <t xml:space="preserve"> </t>
        </is>
      </c>
      <c r="C12" s="6" t="n">
        <v>1593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 $ / shares</t>
        </is>
      </c>
      <c r="B13" s="4" t="inlineStr">
        <is>
          <t xml:space="preserve"> </t>
        </is>
      </c>
      <c r="C13" s="7" t="n">
        <v>3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Dave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ptions outstanding immediately after the business combination</t>
        </is>
      </c>
      <c r="B15" s="4" t="inlineStr">
        <is>
          <t xml:space="preserve"> </t>
        </is>
      </c>
      <c r="C15" s="6" t="n">
        <v>10023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missory Note [Member] | Alameda Resear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 $</t>
        </is>
      </c>
      <c r="B17" s="4" t="inlineStr">
        <is>
          <t xml:space="preserve"> </t>
        </is>
      </c>
      <c r="C17" s="4" t="inlineStr">
        <is>
          <t xml:space="preserve"> </t>
        </is>
      </c>
      <c r="D17" s="4" t="inlineStr">
        <is>
          <t xml:space="preserve"> </t>
        </is>
      </c>
      <c r="E17" s="7" t="n">
        <v>15</v>
      </c>
      <c r="F17" s="4" t="inlineStr">
        <is>
          <t xml:space="preserve"> </t>
        </is>
      </c>
      <c r="G17" s="4" t="inlineStr">
        <is>
          <t xml:space="preserve"> </t>
        </is>
      </c>
      <c r="H17" s="4" t="inlineStr">
        <is>
          <t xml:space="preserve"> </t>
        </is>
      </c>
      <c r="I17" s="4" t="inlineStr">
        <is>
          <t xml:space="preserve"> </t>
        </is>
      </c>
    </row>
    <row r="18">
      <c r="A18" s="4" t="inlineStr">
        <is>
          <t>Business Comb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to additional paid in capital transaction and issuance costs incurred | $</t>
        </is>
      </c>
      <c r="B19" s="5" t="n">
        <v>2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transaction costs capitalized | $</t>
        </is>
      </c>
      <c r="B20" s="14" t="n">
        <v>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transaction costs | $</t>
        </is>
      </c>
      <c r="B21" s="5" t="n">
        <v>1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endment To The Subscription Agreement [Member] | Promissory Note [Member] | Alameda Resear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 $</t>
        </is>
      </c>
      <c r="B23" s="4" t="inlineStr">
        <is>
          <t xml:space="preserve"> </t>
        </is>
      </c>
      <c r="C23" s="4" t="inlineStr">
        <is>
          <t xml:space="preserve"> </t>
        </is>
      </c>
      <c r="D23" s="4" t="inlineStr">
        <is>
          <t xml:space="preserve"> </t>
        </is>
      </c>
      <c r="E23" s="7" t="n">
        <v>15</v>
      </c>
      <c r="F23" s="4" t="inlineStr">
        <is>
          <t xml:space="preserve"> </t>
        </is>
      </c>
      <c r="G23" s="4" t="inlineStr">
        <is>
          <t xml:space="preserve"> </t>
        </is>
      </c>
      <c r="H23" s="4" t="inlineStr">
        <is>
          <t xml:space="preserve"> </t>
        </is>
      </c>
      <c r="I23" s="4" t="inlineStr">
        <is>
          <t xml:space="preserve"> </t>
        </is>
      </c>
    </row>
    <row r="24">
      <c r="A24" s="4" t="inlineStr">
        <is>
          <t>Stock issued during the period shares conversion of debt</t>
        </is>
      </c>
      <c r="B24" s="6" t="n">
        <v>46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Holder Earnout Shares [Member] | Triggering Event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shares immediately become vested and no longer subject to forfeiture upon occurrence of event</t>
        </is>
      </c>
      <c r="B26" s="4" t="inlineStr">
        <is>
          <t>(60.0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mmediately become vested and no longer subject to forfeiture upon occurrence of event</t>
        </is>
      </c>
      <c r="B27" s="6" t="n">
        <v>297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 $ / shares</t>
        </is>
      </c>
      <c r="B28" s="7" t="n">
        <v>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under Holder Earnout Shares [Member] | Triggering Eve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mmediately become vested and no longer subject to forfeiture upon occurrence of event</t>
        </is>
      </c>
      <c r="B30" s="6" t="n">
        <v>19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 | $ / shares</t>
        </is>
      </c>
      <c r="B31" s="7" t="n">
        <v>4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applicable common share price | $ / shares</t>
        </is>
      </c>
      <c r="B32" s="7" t="n">
        <v>4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hares Of Legacy Da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tock, shares issued</t>
        </is>
      </c>
      <c r="B34" s="6" t="n">
        <v>107074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ubject to forfeiture</t>
        </is>
      </c>
      <c r="B36" s="6" t="n">
        <v>495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over which vesting conditions shall be met</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 $ / shares</t>
        </is>
      </c>
      <c r="B38" s="4" t="inlineStr">
        <is>
          <t xml:space="preserve"> </t>
        </is>
      </c>
      <c r="C38" s="7" t="n">
        <v>3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A [Member] | Original Subscrip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or agreed to prefund its obligation under agreement to subscribe number of shares</t>
        </is>
      </c>
      <c r="B40" s="4" t="inlineStr">
        <is>
          <t xml:space="preserve"> </t>
        </is>
      </c>
      <c r="C40" s="4" t="inlineStr">
        <is>
          <t xml:space="preserve"> </t>
        </is>
      </c>
      <c r="D40" s="4" t="inlineStr">
        <is>
          <t xml:space="preserve"> </t>
        </is>
      </c>
      <c r="E40" s="6" t="n">
        <v>46875</v>
      </c>
      <c r="F40" s="4" t="inlineStr">
        <is>
          <t xml:space="preserve"> </t>
        </is>
      </c>
      <c r="G40" s="4" t="inlineStr">
        <is>
          <t xml:space="preserve"> </t>
        </is>
      </c>
      <c r="H40" s="4" t="inlineStr">
        <is>
          <t xml:space="preserve"> </t>
        </is>
      </c>
      <c r="I40" s="4" t="inlineStr">
        <is>
          <t xml:space="preserve"> </t>
        </is>
      </c>
    </row>
    <row r="41">
      <c r="A41" s="4" t="inlineStr">
        <is>
          <t>Aggregate PIPE Financing subscription amount | $</t>
        </is>
      </c>
      <c r="B41" s="4" t="inlineStr">
        <is>
          <t xml:space="preserve"> </t>
        </is>
      </c>
      <c r="C41" s="4" t="inlineStr">
        <is>
          <t xml:space="preserve"> </t>
        </is>
      </c>
      <c r="D41" s="4" t="inlineStr">
        <is>
          <t xml:space="preserve"> </t>
        </is>
      </c>
      <c r="E41" s="7" t="n">
        <v>15</v>
      </c>
      <c r="F41" s="4" t="inlineStr">
        <is>
          <t xml:space="preserve"> </t>
        </is>
      </c>
      <c r="G41" s="4" t="inlineStr">
        <is>
          <t xml:space="preserve"> </t>
        </is>
      </c>
      <c r="H41" s="4" t="inlineStr">
        <is>
          <t xml:space="preserve"> </t>
        </is>
      </c>
      <c r="I41" s="4" t="inlineStr">
        <is>
          <t xml:space="preserve"> </t>
        </is>
      </c>
    </row>
    <row r="42">
      <c r="A42" s="4" t="inlineStr">
        <is>
          <t>Common Class A [Member] | Conversion Of Shares Of Legacy Da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stock, shares issued</t>
        </is>
      </c>
      <c r="B43" s="6" t="n">
        <v>91933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A [Member] | Conversion Of Shares Of Vpc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f stock, shares issued</t>
        </is>
      </c>
      <c r="B45" s="6" t="n">
        <v>1685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Class A [Member] | Conversion Of Shares Of Vpcc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stock, shares converted</t>
        </is>
      </c>
      <c r="B47" s="6" t="n">
        <v>1685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V Common Stock [Member] | Conversion Of Shares Of Legacy Da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stock, shares issued</t>
        </is>
      </c>
      <c r="B49" s="6" t="n">
        <v>15140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A, Series B1And Series B2 And Series A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preferred stock converted in to shares of common stock immediately prior to the business combination</t>
        </is>
      </c>
      <c r="B51" s="6" t="n">
        <v>63955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A And Class V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of stock, shares issued</t>
        </is>
      </c>
      <c r="B53" s="6" t="n">
        <v>1070744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able upon the exercise of options and warrants</t>
        </is>
      </c>
      <c r="B54" s="6" t="n">
        <v>10023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pc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Acquired from Acquisition | $</t>
        </is>
      </c>
      <c r="B56" s="7" t="n">
        <v>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pcc [Member] | Subscription Agreement [Member] | Private Investment In Public Equity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stor agreed to prefund its obligation under agreement to subscribe number of shares</t>
        </is>
      </c>
      <c r="B58" s="6" t="n">
        <v>65624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Price Per Share | $ / shares</t>
        </is>
      </c>
      <c r="B59" s="7" t="n">
        <v>3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PIPE Financing subscription amount | $</t>
        </is>
      </c>
      <c r="B60" s="7" t="n">
        <v>2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pcc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nsactions Costs | $</t>
        </is>
      </c>
      <c r="B62" s="14" t="n">
        <v>2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gacy Dave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outstanding and being excercised by the holders for redemption value | $</t>
        </is>
      </c>
      <c r="B64" s="5" t="n">
        <v>224.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converted as a result of each share of non redeemed common stock</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t>
        </is>
      </c>
      <c r="B3" s="7" t="n">
        <v>285</v>
      </c>
      <c r="C3" s="7" t="n">
        <v>82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Financing receivable weighted average maturity</t>
        </is>
      </c>
      <c r="B4" s="4" t="inlineStr">
        <is>
          <t>48 days</t>
        </is>
      </c>
      <c r="C4" s="4" t="inlineStr">
        <is>
          <t>46 days</t>
        </is>
      </c>
    </row>
    <row r="5">
      <c r="A5" s="4" t="inlineStr">
        <is>
          <t>Marketable securities, gain (loss)</t>
        </is>
      </c>
      <c r="B5" s="7" t="n">
        <v>400</v>
      </c>
      <c r="C5"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Short-term Investments (Detail)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Cost</t>
        </is>
      </c>
      <c r="B4" s="7" t="n">
        <v>170464</v>
      </c>
    </row>
    <row r="5">
      <c r="A5" s="4" t="inlineStr">
        <is>
          <t>Gross Unrealized Losses</t>
        </is>
      </c>
      <c r="B5" s="6" t="n">
        <v>-1675</v>
      </c>
    </row>
    <row r="6">
      <c r="A6" s="4" t="inlineStr">
        <is>
          <t>Fair Value</t>
        </is>
      </c>
      <c r="B6" s="6" t="n">
        <v>168789</v>
      </c>
    </row>
    <row r="7">
      <c r="A7" s="4" t="inlineStr">
        <is>
          <t>Short-Term Investments [Member]</t>
        </is>
      </c>
      <c r="B7" s="4" t="inlineStr">
        <is>
          <t xml:space="preserve"> </t>
        </is>
      </c>
    </row>
    <row r="8">
      <c r="A8" s="3" t="inlineStr">
        <is>
          <t>Debt Securities, Available-for-Sale [Line Items]</t>
        </is>
      </c>
      <c r="B8" s="4" t="inlineStr">
        <is>
          <t xml:space="preserve"> </t>
        </is>
      </c>
    </row>
    <row r="9">
      <c r="A9" s="4" t="inlineStr">
        <is>
          <t>Gross Unrealized Gains</t>
        </is>
      </c>
      <c r="B9" s="6" t="n">
        <v>9</v>
      </c>
    </row>
    <row r="10">
      <c r="A10" s="4" t="inlineStr">
        <is>
          <t>Gross Unrealized Losses</t>
        </is>
      </c>
      <c r="B10" s="6" t="n">
        <v>-1684</v>
      </c>
    </row>
    <row r="11">
      <c r="A11" s="4" t="inlineStr">
        <is>
          <t>Corporate Debt Securities [Member]</t>
        </is>
      </c>
      <c r="B11" s="4" t="inlineStr">
        <is>
          <t xml:space="preserve"> </t>
        </is>
      </c>
    </row>
    <row r="12">
      <c r="A12" s="3" t="inlineStr">
        <is>
          <t>Debt Securities, Available-for-Sale [Line Items]</t>
        </is>
      </c>
      <c r="B12" s="4" t="inlineStr">
        <is>
          <t xml:space="preserve"> </t>
        </is>
      </c>
    </row>
    <row r="13">
      <c r="A13" s="4" t="inlineStr">
        <is>
          <t>Cost</t>
        </is>
      </c>
      <c r="B13" s="6" t="n">
        <v>151245</v>
      </c>
    </row>
    <row r="14">
      <c r="A14" s="4" t="inlineStr">
        <is>
          <t>Fair Value</t>
        </is>
      </c>
      <c r="B14" s="6" t="n">
        <v>149576</v>
      </c>
    </row>
    <row r="15">
      <c r="A15" s="4" t="inlineStr">
        <is>
          <t>Corporate Debt Securities [Member] | Short-Term Investments [Member]</t>
        </is>
      </c>
      <c r="B15" s="4" t="inlineStr">
        <is>
          <t xml:space="preserve"> </t>
        </is>
      </c>
    </row>
    <row r="16">
      <c r="A16" s="3" t="inlineStr">
        <is>
          <t>Debt Securities, Available-for-Sale [Line Items]</t>
        </is>
      </c>
      <c r="B16" s="4" t="inlineStr">
        <is>
          <t xml:space="preserve"> </t>
        </is>
      </c>
    </row>
    <row r="17">
      <c r="A17" s="4" t="inlineStr">
        <is>
          <t>Gross Unrealized Losses</t>
        </is>
      </c>
      <c r="B17" s="6" t="n">
        <v>-1669</v>
      </c>
    </row>
    <row r="18">
      <c r="A18" s="4" t="inlineStr">
        <is>
          <t>Asset-Backed Securities [Member]</t>
        </is>
      </c>
      <c r="B18" s="4" t="inlineStr">
        <is>
          <t xml:space="preserve"> </t>
        </is>
      </c>
    </row>
    <row r="19">
      <c r="A19" s="3" t="inlineStr">
        <is>
          <t>Debt Securities, Available-for-Sale [Line Items]</t>
        </is>
      </c>
      <c r="B19" s="4" t="inlineStr">
        <is>
          <t xml:space="preserve"> </t>
        </is>
      </c>
    </row>
    <row r="20">
      <c r="A20" s="4" t="inlineStr">
        <is>
          <t>Cost</t>
        </is>
      </c>
      <c r="B20" s="6" t="n">
        <v>16269</v>
      </c>
    </row>
    <row r="21">
      <c r="A21" s="4" t="inlineStr">
        <is>
          <t>Fair Value</t>
        </is>
      </c>
      <c r="B21" s="6" t="n">
        <v>16254</v>
      </c>
    </row>
    <row r="22">
      <c r="A22" s="4" t="inlineStr">
        <is>
          <t>Asset-Backed Securities [Member] | Short-Term Investments [Member]</t>
        </is>
      </c>
      <c r="B22" s="4" t="inlineStr">
        <is>
          <t xml:space="preserve"> </t>
        </is>
      </c>
    </row>
    <row r="23">
      <c r="A23" s="3" t="inlineStr">
        <is>
          <t>Debt Securities, Available-for-Sale [Line Items]</t>
        </is>
      </c>
      <c r="B23" s="4" t="inlineStr">
        <is>
          <t xml:space="preserve"> </t>
        </is>
      </c>
    </row>
    <row r="24">
      <c r="A24" s="4" t="inlineStr">
        <is>
          <t>Gross Unrealized Losses</t>
        </is>
      </c>
      <c r="B24" s="6" t="n">
        <v>-15</v>
      </c>
    </row>
    <row r="25">
      <c r="A25" s="4" t="inlineStr">
        <is>
          <t>Government securities [Member]</t>
        </is>
      </c>
      <c r="B25" s="4" t="inlineStr">
        <is>
          <t xml:space="preserve"> </t>
        </is>
      </c>
    </row>
    <row r="26">
      <c r="A26" s="3" t="inlineStr">
        <is>
          <t>Debt Securities, Available-for-Sale [Line Items]</t>
        </is>
      </c>
      <c r="B26" s="4" t="inlineStr">
        <is>
          <t xml:space="preserve"> </t>
        </is>
      </c>
    </row>
    <row r="27">
      <c r="A27" s="4" t="inlineStr">
        <is>
          <t>Cost</t>
        </is>
      </c>
      <c r="B27" s="6" t="n">
        <v>2950</v>
      </c>
    </row>
    <row r="28">
      <c r="A28" s="4" t="inlineStr">
        <is>
          <t>Fair Value</t>
        </is>
      </c>
      <c r="B28" s="6" t="n">
        <v>2959</v>
      </c>
    </row>
    <row r="29">
      <c r="A29" s="4" t="inlineStr">
        <is>
          <t>Government securities [Member] | Short-Term Investments [Member]</t>
        </is>
      </c>
      <c r="B29" s="4" t="inlineStr">
        <is>
          <t xml:space="preserve"> </t>
        </is>
      </c>
    </row>
    <row r="30">
      <c r="A30" s="3" t="inlineStr">
        <is>
          <t>Debt Securities, Available-for-Sale [Line Items]</t>
        </is>
      </c>
      <c r="B30" s="4" t="inlineStr">
        <is>
          <t xml:space="preserve"> </t>
        </is>
      </c>
    </row>
    <row r="31">
      <c r="A31" s="4" t="inlineStr">
        <is>
          <t>Gross Unrealized Gains</t>
        </is>
      </c>
      <c r="B31" s="7"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hort-term investments - Additional Information (Detail)</t>
        </is>
      </c>
      <c r="B1" s="2" t="inlineStr">
        <is>
          <t>Dec. 31, 2021 USD ($)</t>
        </is>
      </c>
    </row>
    <row r="2">
      <c r="A2" s="3" t="inlineStr">
        <is>
          <t>Investments, Debt and Equity Securities [Abstract]</t>
        </is>
      </c>
      <c r="B2" s="4" t="inlineStr">
        <is>
          <t xml:space="preserve"> </t>
        </is>
      </c>
    </row>
    <row r="3">
      <c r="A3" s="4" t="inlineStr">
        <is>
          <t>Short-term investments</t>
        </is>
      </c>
      <c r="B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 Cash Advances, Net - Summary of Member Cash Advances, Net (Detail)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Gross Member Advances</t>
        </is>
      </c>
      <c r="B3" s="7" t="n">
        <v>128684</v>
      </c>
      <c r="C3" s="7" t="n">
        <v>61008</v>
      </c>
      <c r="D3" s="4" t="inlineStr">
        <is>
          <t xml:space="preserve"> </t>
        </is>
      </c>
    </row>
    <row r="4">
      <c r="A4" s="4" t="inlineStr">
        <is>
          <t>Allowance for Unrecoverable Advances</t>
        </is>
      </c>
      <c r="B4" s="6" t="n">
        <v>-24501</v>
      </c>
      <c r="C4" s="6" t="n">
        <v>-11995</v>
      </c>
      <c r="D4" s="7" t="n">
        <v>-12580</v>
      </c>
    </row>
    <row r="5">
      <c r="A5" s="4" t="inlineStr">
        <is>
          <t>Member Advances, Net</t>
        </is>
      </c>
      <c r="B5" s="6" t="n">
        <v>104183</v>
      </c>
      <c r="C5" s="6" t="n">
        <v>49013</v>
      </c>
      <c r="D5" s="4" t="inlineStr">
        <is>
          <t xml:space="preserve"> </t>
        </is>
      </c>
    </row>
    <row r="6">
      <c r="A6" s="4" t="inlineStr">
        <is>
          <t>1-10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Gross Member Advances</t>
        </is>
      </c>
      <c r="B8" s="6" t="n">
        <v>91121</v>
      </c>
      <c r="C8" s="6" t="n">
        <v>39910</v>
      </c>
      <c r="D8" s="4" t="inlineStr">
        <is>
          <t xml:space="preserve"> </t>
        </is>
      </c>
    </row>
    <row r="9">
      <c r="A9" s="4" t="inlineStr">
        <is>
          <t>Allowance for Unrecoverable Advances</t>
        </is>
      </c>
      <c r="B9" s="6" t="n">
        <v>-2224</v>
      </c>
      <c r="C9" s="6" t="n">
        <v>-1313</v>
      </c>
      <c r="D9" s="4" t="inlineStr">
        <is>
          <t xml:space="preserve"> </t>
        </is>
      </c>
    </row>
    <row r="10">
      <c r="A10" s="4" t="inlineStr">
        <is>
          <t>Member Advances, Net</t>
        </is>
      </c>
      <c r="B10" s="6" t="n">
        <v>88897</v>
      </c>
      <c r="C10" s="6" t="n">
        <v>38597</v>
      </c>
      <c r="D10" s="4" t="inlineStr">
        <is>
          <t xml:space="preserve"> </t>
        </is>
      </c>
    </row>
    <row r="11">
      <c r="A11" s="4" t="inlineStr">
        <is>
          <t>11-30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Gross Member Advances</t>
        </is>
      </c>
      <c r="B13" s="6" t="n">
        <v>10683</v>
      </c>
      <c r="C13" s="6" t="n">
        <v>8111</v>
      </c>
      <c r="D13" s="4" t="inlineStr">
        <is>
          <t xml:space="preserve"> </t>
        </is>
      </c>
    </row>
    <row r="14">
      <c r="A14" s="4" t="inlineStr">
        <is>
          <t>Allowance for Unrecoverable Advances</t>
        </is>
      </c>
      <c r="B14" s="6" t="n">
        <v>-2582</v>
      </c>
      <c r="C14" s="6" t="n">
        <v>-2084</v>
      </c>
      <c r="D14" s="4" t="inlineStr">
        <is>
          <t xml:space="preserve"> </t>
        </is>
      </c>
    </row>
    <row r="15">
      <c r="A15" s="4" t="inlineStr">
        <is>
          <t>Member Advances, Net</t>
        </is>
      </c>
      <c r="B15" s="6" t="n">
        <v>8101</v>
      </c>
      <c r="C15" s="6" t="n">
        <v>6027</v>
      </c>
      <c r="D15" s="4" t="inlineStr">
        <is>
          <t xml:space="preserve"> </t>
        </is>
      </c>
    </row>
    <row r="16">
      <c r="A16" s="4" t="inlineStr">
        <is>
          <t>31-60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Gross Member Advances</t>
        </is>
      </c>
      <c r="B18" s="6" t="n">
        <v>9022</v>
      </c>
      <c r="C18" s="6" t="n">
        <v>4781</v>
      </c>
      <c r="D18" s="4" t="inlineStr">
        <is>
          <t xml:space="preserve"> </t>
        </is>
      </c>
    </row>
    <row r="19">
      <c r="A19" s="4" t="inlineStr">
        <is>
          <t>Allowance for Unrecoverable Advances</t>
        </is>
      </c>
      <c r="B19" s="6" t="n">
        <v>-5529</v>
      </c>
      <c r="C19" s="6" t="n">
        <v>-2652</v>
      </c>
      <c r="D19" s="4" t="inlineStr">
        <is>
          <t xml:space="preserve"> </t>
        </is>
      </c>
    </row>
    <row r="20">
      <c r="A20" s="4" t="inlineStr">
        <is>
          <t>Member Advances, Net</t>
        </is>
      </c>
      <c r="B20" s="6" t="n">
        <v>3493</v>
      </c>
      <c r="C20" s="6" t="n">
        <v>2129</v>
      </c>
      <c r="D20" s="4" t="inlineStr">
        <is>
          <t xml:space="preserve"> </t>
        </is>
      </c>
    </row>
    <row r="21">
      <c r="A21" s="4" t="inlineStr">
        <is>
          <t>61-90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Gross Member Advances</t>
        </is>
      </c>
      <c r="B23" s="6" t="n">
        <v>8865</v>
      </c>
      <c r="C23" s="6" t="n">
        <v>3986</v>
      </c>
      <c r="D23" s="4" t="inlineStr">
        <is>
          <t xml:space="preserve"> </t>
        </is>
      </c>
    </row>
    <row r="24">
      <c r="A24" s="4" t="inlineStr">
        <is>
          <t>Allowance for Unrecoverable Advances</t>
        </is>
      </c>
      <c r="B24" s="6" t="n">
        <v>-6702</v>
      </c>
      <c r="C24" s="6" t="n">
        <v>-2735</v>
      </c>
      <c r="D24" s="4" t="inlineStr">
        <is>
          <t xml:space="preserve"> </t>
        </is>
      </c>
    </row>
    <row r="25">
      <c r="A25" s="4" t="inlineStr">
        <is>
          <t>Member Advances, Net</t>
        </is>
      </c>
      <c r="B25" s="6" t="n">
        <v>2163</v>
      </c>
      <c r="C25" s="6" t="n">
        <v>1251</v>
      </c>
      <c r="D25" s="4" t="inlineStr">
        <is>
          <t xml:space="preserve"> </t>
        </is>
      </c>
    </row>
    <row r="26">
      <c r="A26" s="4" t="inlineStr">
        <is>
          <t>91-120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Gross Member Advances</t>
        </is>
      </c>
      <c r="B28" s="6" t="n">
        <v>8993</v>
      </c>
      <c r="C28" s="6" t="n">
        <v>4220</v>
      </c>
      <c r="D28" s="4" t="inlineStr">
        <is>
          <t xml:space="preserve"> </t>
        </is>
      </c>
    </row>
    <row r="29">
      <c r="A29" s="4" t="inlineStr">
        <is>
          <t>Allowance for Unrecoverable Advances</t>
        </is>
      </c>
      <c r="B29" s="6" t="n">
        <v>-7464</v>
      </c>
      <c r="C29" s="6" t="n">
        <v>-3211</v>
      </c>
      <c r="D29" s="4" t="inlineStr">
        <is>
          <t xml:space="preserve"> </t>
        </is>
      </c>
    </row>
    <row r="30">
      <c r="A30" s="4" t="inlineStr">
        <is>
          <t>Member Advances, Net</t>
        </is>
      </c>
      <c r="B30" s="7" t="n">
        <v>1529</v>
      </c>
      <c r="C30" s="7" t="n">
        <v>1009</v>
      </c>
      <c r="D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 Cash Advances, Net - Summary of Allowance for Unrecoverable Advances (Detail) - USD ($) $ in Thousands</t>
        </is>
      </c>
      <c r="B1" s="2" t="inlineStr">
        <is>
          <t>12 Months Ended</t>
        </is>
      </c>
    </row>
    <row r="2">
      <c r="B2" s="2" t="inlineStr">
        <is>
          <t>Dec. 31, 2022</t>
        </is>
      </c>
      <c r="C2" s="2" t="inlineStr">
        <is>
          <t>Dec. 31, 2021</t>
        </is>
      </c>
    </row>
    <row r="3">
      <c r="A3" s="3" t="inlineStr">
        <is>
          <t>Financing Receivable, Allowance for Credit Loss, Writeoff, after Recovery [Abstract]</t>
        </is>
      </c>
      <c r="B3" s="4" t="inlineStr">
        <is>
          <t xml:space="preserve"> </t>
        </is>
      </c>
      <c r="C3" s="4" t="inlineStr">
        <is>
          <t xml:space="preserve"> </t>
        </is>
      </c>
    </row>
    <row r="4">
      <c r="A4" s="4" t="inlineStr">
        <is>
          <t>Beginning balance</t>
        </is>
      </c>
      <c r="B4" s="7" t="n">
        <v>11995</v>
      </c>
      <c r="C4" s="7" t="n">
        <v>12580</v>
      </c>
    </row>
    <row r="5">
      <c r="A5" s="4" t="inlineStr">
        <is>
          <t>Plus: provision for unrecoverable advances</t>
        </is>
      </c>
      <c r="B5" s="6" t="n">
        <v>66266</v>
      </c>
      <c r="C5" s="6" t="n">
        <v>32174</v>
      </c>
    </row>
    <row r="6">
      <c r="A6" s="4" t="inlineStr">
        <is>
          <t>Less: amounts written-off</t>
        </is>
      </c>
      <c r="B6" s="6" t="n">
        <v>-53760</v>
      </c>
      <c r="C6" s="6" t="n">
        <v>-32759</v>
      </c>
    </row>
    <row r="7">
      <c r="A7" s="4" t="inlineStr">
        <is>
          <t>Ending balance</t>
        </is>
      </c>
      <c r="B7" s="7" t="n">
        <v>24501</v>
      </c>
      <c r="C7" s="7" t="n">
        <v>11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31" customWidth="1" min="6" max="6"/>
    <col width="24" customWidth="1" min="7" max="7"/>
    <col width="37" customWidth="1" min="8" max="8"/>
    <col width="29" customWidth="1" min="9" max="9"/>
  </cols>
  <sheetData>
    <row r="1">
      <c r="A1" s="1" t="inlineStr">
        <is>
          <t>Consolidated Statement of Stockholders' Equity - USD ($) $ in Thousands</t>
        </is>
      </c>
      <c r="B1" s="2" t="inlineStr">
        <is>
          <t>Total</t>
        </is>
      </c>
      <c r="C1" s="2" t="inlineStr">
        <is>
          <t>Common stock [Member] Common stock Class A [Member]</t>
        </is>
      </c>
      <c r="D1" s="2" t="inlineStr">
        <is>
          <t>Common stock [Member] Common stock Class V [Member]</t>
        </is>
      </c>
      <c r="E1" s="2" t="inlineStr">
        <is>
          <t>Additional paid-in capital [Member]</t>
        </is>
      </c>
      <c r="F1" s="2" t="inlineStr">
        <is>
          <t>Loans to stockholders [Member]</t>
        </is>
      </c>
      <c r="G1" s="2" t="inlineStr">
        <is>
          <t>Treasury stock [Member]</t>
        </is>
      </c>
      <c r="H1" s="2" t="inlineStr">
        <is>
          <t>Accumulated other comprehensive loss</t>
        </is>
      </c>
      <c r="I1" s="2" t="inlineStr">
        <is>
          <t>Accumulated Deficit [Member]</t>
        </is>
      </c>
    </row>
    <row r="2">
      <c r="A2" s="4" t="inlineStr">
        <is>
          <t>Beginning balance at Dec. 31, 2020</t>
        </is>
      </c>
      <c r="B2" s="7" t="n">
        <v>49844</v>
      </c>
      <c r="C2" s="7" t="n">
        <v>1</v>
      </c>
      <c r="D2" s="4" t="inlineStr">
        <is>
          <t xml:space="preserve"> </t>
        </is>
      </c>
      <c r="E2" s="7" t="n">
        <v>77665</v>
      </c>
      <c r="F2" s="7" t="n">
        <v>-14764</v>
      </c>
      <c r="G2" s="7" t="n">
        <v>-154</v>
      </c>
      <c r="H2" s="4" t="inlineStr">
        <is>
          <t xml:space="preserve"> </t>
        </is>
      </c>
      <c r="I2" s="7" t="n">
        <v>-12904</v>
      </c>
    </row>
    <row r="3">
      <c r="A3" s="4" t="inlineStr">
        <is>
          <t>Beginning balance, Shares at Dec. 31, 2020</t>
        </is>
      </c>
      <c r="B3" s="4" t="inlineStr">
        <is>
          <t xml:space="preserve"> </t>
        </is>
      </c>
      <c r="C3" s="6" t="n">
        <v>9122248</v>
      </c>
      <c r="D3" s="6" t="n">
        <v>151408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A common stock for stock option exercises (Value)</t>
        </is>
      </c>
      <c r="B4" s="6" t="n">
        <v>1709</v>
      </c>
      <c r="C4" s="4" t="inlineStr">
        <is>
          <t xml:space="preserve"> </t>
        </is>
      </c>
      <c r="D4" s="4" t="inlineStr">
        <is>
          <t xml:space="preserve"> </t>
        </is>
      </c>
      <c r="E4" s="6" t="n">
        <v>1709</v>
      </c>
      <c r="F4" s="4" t="inlineStr">
        <is>
          <t xml:space="preserve"> </t>
        </is>
      </c>
      <c r="G4" s="4" t="inlineStr">
        <is>
          <t xml:space="preserve"> </t>
        </is>
      </c>
      <c r="H4" s="4" t="inlineStr">
        <is>
          <t xml:space="preserve"> </t>
        </is>
      </c>
      <c r="I4" s="4" t="inlineStr">
        <is>
          <t xml:space="preserve"> </t>
        </is>
      </c>
    </row>
    <row r="5">
      <c r="A5" s="4" t="inlineStr">
        <is>
          <t>Issuance of Class A common stock for stock option exercises (Shares)</t>
        </is>
      </c>
      <c r="B5" s="4" t="inlineStr">
        <is>
          <t xml:space="preserve"> </t>
        </is>
      </c>
      <c r="C5" s="6" t="n">
        <v>1588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stock option early exercises</t>
        </is>
      </c>
      <c r="B6" s="6" t="n">
        <v>75</v>
      </c>
      <c r="C6" s="4" t="inlineStr">
        <is>
          <t xml:space="preserve"> </t>
        </is>
      </c>
      <c r="D6" s="4" t="inlineStr">
        <is>
          <t xml:space="preserve"> </t>
        </is>
      </c>
      <c r="E6" s="6" t="n">
        <v>75</v>
      </c>
      <c r="F6" s="4" t="inlineStr">
        <is>
          <t xml:space="preserve"> </t>
        </is>
      </c>
      <c r="G6" s="4" t="inlineStr">
        <is>
          <t xml:space="preserve"> </t>
        </is>
      </c>
      <c r="H6" s="4" t="inlineStr">
        <is>
          <t xml:space="preserve"> </t>
        </is>
      </c>
      <c r="I6" s="4" t="inlineStr">
        <is>
          <t xml:space="preserve"> </t>
        </is>
      </c>
    </row>
    <row r="7">
      <c r="A7" s="4" t="inlineStr">
        <is>
          <t>Stockholder loans interest and amendment</t>
        </is>
      </c>
      <c r="B7" s="6" t="n">
        <v>-279</v>
      </c>
      <c r="C7" s="4" t="inlineStr">
        <is>
          <t xml:space="preserve"> </t>
        </is>
      </c>
      <c r="D7" s="4" t="inlineStr">
        <is>
          <t xml:space="preserve"> </t>
        </is>
      </c>
      <c r="E7" s="4" t="inlineStr">
        <is>
          <t xml:space="preserve"> </t>
        </is>
      </c>
      <c r="F7" s="6" t="n">
        <v>-428</v>
      </c>
      <c r="G7" s="6" t="n">
        <v>149</v>
      </c>
      <c r="H7" s="4" t="inlineStr">
        <is>
          <t xml:space="preserve"> </t>
        </is>
      </c>
      <c r="I7" s="4" t="inlineStr">
        <is>
          <t xml:space="preserve"> </t>
        </is>
      </c>
    </row>
    <row r="8">
      <c r="A8" s="4" t="inlineStr">
        <is>
          <t>Stockholder loans interest and amendment (Shares)</t>
        </is>
      </c>
      <c r="B8" s="4" t="inlineStr">
        <is>
          <t xml:space="preserve"> </t>
        </is>
      </c>
      <c r="C8" s="6" t="n">
        <v>18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6" t="n">
        <v>7381</v>
      </c>
      <c r="C9" s="4" t="inlineStr">
        <is>
          <t xml:space="preserve"> </t>
        </is>
      </c>
      <c r="D9" s="4" t="inlineStr">
        <is>
          <t xml:space="preserve"> </t>
        </is>
      </c>
      <c r="E9" s="6" t="n">
        <v>7381</v>
      </c>
      <c r="F9" s="4" t="inlineStr">
        <is>
          <t xml:space="preserve"> </t>
        </is>
      </c>
      <c r="G9" s="4" t="inlineStr">
        <is>
          <t xml:space="preserve"> </t>
        </is>
      </c>
      <c r="H9" s="4" t="inlineStr">
        <is>
          <t xml:space="preserve"> </t>
        </is>
      </c>
      <c r="I9" s="4" t="inlineStr">
        <is>
          <t xml:space="preserve"> </t>
        </is>
      </c>
    </row>
    <row r="10">
      <c r="A10" s="4" t="inlineStr">
        <is>
          <t>Net loss</t>
        </is>
      </c>
      <c r="B10" s="6" t="n">
        <v>-199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993</v>
      </c>
    </row>
    <row r="11">
      <c r="A11" s="4" t="inlineStr">
        <is>
          <t>Ending balance at Dec. 31, 2021</t>
        </is>
      </c>
      <c r="B11" s="6" t="n">
        <v>38737</v>
      </c>
      <c r="C11" s="7" t="n">
        <v>1</v>
      </c>
      <c r="D11" s="4" t="inlineStr">
        <is>
          <t xml:space="preserve"> </t>
        </is>
      </c>
      <c r="E11" s="6" t="n">
        <v>86830</v>
      </c>
      <c r="F11" s="6" t="n">
        <v>-15192</v>
      </c>
      <c r="G11" s="6" t="n">
        <v>-5</v>
      </c>
      <c r="H11" s="4" t="inlineStr">
        <is>
          <t xml:space="preserve"> </t>
        </is>
      </c>
      <c r="I11" s="6" t="n">
        <v>-32897</v>
      </c>
    </row>
    <row r="12">
      <c r="A12" s="4" t="inlineStr">
        <is>
          <t>Ending balance, Shares at Dec. 31, 2021</t>
        </is>
      </c>
      <c r="B12" s="4" t="inlineStr">
        <is>
          <t xml:space="preserve"> </t>
        </is>
      </c>
      <c r="C12" s="6" t="n">
        <v>9283010</v>
      </c>
      <c r="D12" s="6" t="n">
        <v>151408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lass A common stock for stock option exercises (Value)</t>
        </is>
      </c>
      <c r="B13" s="6" t="n">
        <v>1658</v>
      </c>
      <c r="C13" s="4" t="inlineStr">
        <is>
          <t xml:space="preserve"> </t>
        </is>
      </c>
      <c r="D13" s="4" t="inlineStr">
        <is>
          <t xml:space="preserve"> </t>
        </is>
      </c>
      <c r="E13" s="6" t="n">
        <v>1658</v>
      </c>
      <c r="F13" s="4" t="inlineStr">
        <is>
          <t xml:space="preserve"> </t>
        </is>
      </c>
      <c r="G13" s="4" t="inlineStr">
        <is>
          <t xml:space="preserve"> </t>
        </is>
      </c>
      <c r="H13" s="4" t="inlineStr">
        <is>
          <t xml:space="preserve"> </t>
        </is>
      </c>
      <c r="I13" s="4" t="inlineStr">
        <is>
          <t xml:space="preserve"> </t>
        </is>
      </c>
    </row>
    <row r="14">
      <c r="A14" s="4" t="inlineStr">
        <is>
          <t>Issuance of Class A common stock for stock option exercises (Shares)</t>
        </is>
      </c>
      <c r="B14" s="4" t="inlineStr">
        <is>
          <t xml:space="preserve"> </t>
        </is>
      </c>
      <c r="C14" s="6" t="n">
        <v>2643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lass A common stock pursuant to the PIPE financing (Value)</t>
        </is>
      </c>
      <c r="B15" s="6" t="n">
        <v>210000</v>
      </c>
      <c r="C15" s="4" t="inlineStr">
        <is>
          <t xml:space="preserve"> </t>
        </is>
      </c>
      <c r="D15" s="4" t="inlineStr">
        <is>
          <t xml:space="preserve"> </t>
        </is>
      </c>
      <c r="E15" s="6" t="n">
        <v>210000</v>
      </c>
      <c r="F15" s="4" t="inlineStr">
        <is>
          <t xml:space="preserve"> </t>
        </is>
      </c>
      <c r="G15" s="4" t="inlineStr">
        <is>
          <t xml:space="preserve"> </t>
        </is>
      </c>
      <c r="H15" s="4" t="inlineStr">
        <is>
          <t xml:space="preserve"> </t>
        </is>
      </c>
      <c r="I15" s="4" t="inlineStr">
        <is>
          <t xml:space="preserve"> </t>
        </is>
      </c>
    </row>
    <row r="16">
      <c r="A16" s="4" t="inlineStr">
        <is>
          <t>Issuance of Class A common stock pursuant to the PIPE financing (Shares)</t>
        </is>
      </c>
      <c r="B16" s="4" t="inlineStr">
        <is>
          <t xml:space="preserve"> </t>
        </is>
      </c>
      <c r="C16" s="6" t="n">
        <v>6562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 pursuant to the Merger Agreement (Value)</t>
        </is>
      </c>
      <c r="B17" s="6" t="n">
        <v>-29852</v>
      </c>
      <c r="C17" s="4" t="inlineStr">
        <is>
          <t xml:space="preserve"> </t>
        </is>
      </c>
      <c r="D17" s="4" t="inlineStr">
        <is>
          <t xml:space="preserve"> </t>
        </is>
      </c>
      <c r="E17" s="6" t="n">
        <v>-29852</v>
      </c>
      <c r="F17" s="4" t="inlineStr">
        <is>
          <t xml:space="preserve"> </t>
        </is>
      </c>
      <c r="G17" s="4" t="inlineStr">
        <is>
          <t xml:space="preserve"> </t>
        </is>
      </c>
      <c r="H17" s="4" t="inlineStr">
        <is>
          <t xml:space="preserve"> </t>
        </is>
      </c>
      <c r="I17" s="4" t="inlineStr">
        <is>
          <t xml:space="preserve"> </t>
        </is>
      </c>
    </row>
    <row r="18">
      <c r="A18" s="4" t="inlineStr">
        <is>
          <t>Issuance of Class A common stock pursuant to the Merger Agreement (Shares)</t>
        </is>
      </c>
      <c r="B18" s="4" t="inlineStr">
        <is>
          <t xml:space="preserve"> </t>
        </is>
      </c>
      <c r="C18" s="6" t="n">
        <v>2114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eries B-1 preferred stock warrants, net of settlement (Value)</t>
        </is>
      </c>
      <c r="B19" s="6" t="n">
        <v>3365</v>
      </c>
      <c r="C19" s="4" t="inlineStr">
        <is>
          <t xml:space="preserve"> </t>
        </is>
      </c>
      <c r="D19" s="4" t="inlineStr">
        <is>
          <t xml:space="preserve"> </t>
        </is>
      </c>
      <c r="E19" s="6" t="n">
        <v>3365</v>
      </c>
      <c r="F19" s="4" t="inlineStr">
        <is>
          <t xml:space="preserve"> </t>
        </is>
      </c>
      <c r="G19" s="4" t="inlineStr">
        <is>
          <t xml:space="preserve"> </t>
        </is>
      </c>
      <c r="H19" s="4" t="inlineStr">
        <is>
          <t xml:space="preserve"> </t>
        </is>
      </c>
      <c r="I19" s="4" t="inlineStr">
        <is>
          <t xml:space="preserve"> </t>
        </is>
      </c>
    </row>
    <row r="20">
      <c r="A20" s="4" t="inlineStr">
        <is>
          <t>Exercise of Series B-1 preferred stock warrants, net of settlement (Shares)</t>
        </is>
      </c>
      <c r="B20" s="4" t="inlineStr">
        <is>
          <t xml:space="preserve"> </t>
        </is>
      </c>
      <c r="C20" s="6" t="n">
        <v>140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2019 convertible notes and accrued interest to Class A common stock (Value)</t>
        </is>
      </c>
      <c r="B21" s="6" t="n">
        <v>720</v>
      </c>
      <c r="C21" s="4" t="inlineStr">
        <is>
          <t xml:space="preserve"> </t>
        </is>
      </c>
      <c r="D21" s="4" t="inlineStr">
        <is>
          <t xml:space="preserve"> </t>
        </is>
      </c>
      <c r="E21" s="6" t="n">
        <v>720</v>
      </c>
      <c r="F21" s="4" t="inlineStr">
        <is>
          <t xml:space="preserve"> </t>
        </is>
      </c>
      <c r="G21" s="4" t="inlineStr">
        <is>
          <t xml:space="preserve"> </t>
        </is>
      </c>
      <c r="H21" s="4" t="inlineStr">
        <is>
          <t xml:space="preserve"> </t>
        </is>
      </c>
      <c r="I21" s="4" t="inlineStr">
        <is>
          <t xml:space="preserve"> </t>
        </is>
      </c>
    </row>
    <row r="22">
      <c r="A22" s="4" t="inlineStr">
        <is>
          <t>Conversion of 2019 convertible notes and accrued interest to Class A common stock (Shares)</t>
        </is>
      </c>
      <c r="B22" s="4" t="inlineStr">
        <is>
          <t xml:space="preserve"> </t>
        </is>
      </c>
      <c r="C22" s="6" t="n">
        <v>70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lass A common stock (Value)</t>
        </is>
      </c>
      <c r="B23" s="6" t="n">
        <v>-1583</v>
      </c>
      <c r="C23" s="4" t="inlineStr">
        <is>
          <t xml:space="preserve"> </t>
        </is>
      </c>
      <c r="D23" s="4" t="inlineStr">
        <is>
          <t xml:space="preserve"> </t>
        </is>
      </c>
      <c r="E23" s="6" t="n">
        <v>-1588</v>
      </c>
      <c r="F23" s="4" t="inlineStr">
        <is>
          <t xml:space="preserve"> </t>
        </is>
      </c>
      <c r="G23" s="7" t="n">
        <v>5</v>
      </c>
      <c r="H23" s="4" t="inlineStr">
        <is>
          <t xml:space="preserve"> </t>
        </is>
      </c>
      <c r="I23" s="4" t="inlineStr">
        <is>
          <t xml:space="preserve"> </t>
        </is>
      </c>
    </row>
    <row r="24">
      <c r="A24" s="4" t="inlineStr">
        <is>
          <t>Repurchase of Class A common stock (Shares)</t>
        </is>
      </c>
      <c r="B24" s="4" t="inlineStr">
        <is>
          <t xml:space="preserve"> </t>
        </is>
      </c>
      <c r="C24" s="6" t="n">
        <v>-62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warrant for Class A common stock (Shares)</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derivative asset and paydown of stockholder loans (Value)</t>
        </is>
      </c>
      <c r="B26" s="6" t="n">
        <v>-29681</v>
      </c>
      <c r="C26" s="4" t="inlineStr">
        <is>
          <t xml:space="preserve"> </t>
        </is>
      </c>
      <c r="D26" s="4" t="inlineStr">
        <is>
          <t xml:space="preserve"> </t>
        </is>
      </c>
      <c r="E26" s="6" t="n">
        <v>-44885</v>
      </c>
      <c r="F26" s="6" t="n">
        <v>15204</v>
      </c>
      <c r="G26" s="4" t="inlineStr">
        <is>
          <t xml:space="preserve"> </t>
        </is>
      </c>
      <c r="H26" s="4" t="inlineStr">
        <is>
          <t xml:space="preserve"> </t>
        </is>
      </c>
      <c r="I26" s="4" t="inlineStr">
        <is>
          <t xml:space="preserve"> </t>
        </is>
      </c>
    </row>
    <row r="27">
      <c r="A27" s="4" t="inlineStr">
        <is>
          <t>Exercise of derivative asset and paydown of stockholder loans (Shares)</t>
        </is>
      </c>
      <c r="B27" s="4" t="inlineStr">
        <is>
          <t xml:space="preserve"> </t>
        </is>
      </c>
      <c r="C27" s="6" t="n">
        <v>-1879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 loans interest</t>
        </is>
      </c>
      <c r="B28" s="6" t="n">
        <v>-12</v>
      </c>
      <c r="C28" s="4" t="inlineStr">
        <is>
          <t xml:space="preserve"> </t>
        </is>
      </c>
      <c r="D28" s="4" t="inlineStr">
        <is>
          <t xml:space="preserve"> </t>
        </is>
      </c>
      <c r="E28" s="4" t="inlineStr">
        <is>
          <t xml:space="preserve"> </t>
        </is>
      </c>
      <c r="F28" s="7" t="n">
        <v>-12</v>
      </c>
      <c r="G28" s="4" t="inlineStr">
        <is>
          <t xml:space="preserve"> </t>
        </is>
      </c>
      <c r="H28" s="4" t="inlineStr">
        <is>
          <t xml:space="preserve"> </t>
        </is>
      </c>
      <c r="I28" s="4" t="inlineStr">
        <is>
          <t xml:space="preserve"> </t>
        </is>
      </c>
    </row>
    <row r="29">
      <c r="A29" s="4" t="inlineStr">
        <is>
          <t>Extinguishmetn of liability</t>
        </is>
      </c>
      <c r="B29" s="6" t="n">
        <v>3150</v>
      </c>
      <c r="C29" s="4" t="inlineStr">
        <is>
          <t xml:space="preserve"> </t>
        </is>
      </c>
      <c r="D29" s="4" t="inlineStr">
        <is>
          <t xml:space="preserve"> </t>
        </is>
      </c>
      <c r="E29" s="6" t="n">
        <v>3150</v>
      </c>
      <c r="F29" s="4" t="inlineStr">
        <is>
          <t xml:space="preserve"> </t>
        </is>
      </c>
      <c r="G29" s="4" t="inlineStr">
        <is>
          <t xml:space="preserve"> </t>
        </is>
      </c>
      <c r="H29" s="4" t="inlineStr">
        <is>
          <t xml:space="preserve"> </t>
        </is>
      </c>
      <c r="I29" s="4" t="inlineStr">
        <is>
          <t xml:space="preserve"> </t>
        </is>
      </c>
    </row>
    <row r="30">
      <c r="A30" s="4" t="inlineStr">
        <is>
          <t>Extinguishmetn of liability (in Shares)</t>
        </is>
      </c>
      <c r="B30" s="4" t="inlineStr">
        <is>
          <t xml:space="preserve"> </t>
        </is>
      </c>
      <c r="C30" s="6" t="n">
        <v>426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6" t="n">
        <v>40639</v>
      </c>
      <c r="C31" s="4" t="inlineStr">
        <is>
          <t xml:space="preserve"> </t>
        </is>
      </c>
      <c r="D31" s="4" t="inlineStr">
        <is>
          <t xml:space="preserve"> </t>
        </is>
      </c>
      <c r="E31" s="6" t="n">
        <v>40639</v>
      </c>
      <c r="F31" s="4" t="inlineStr">
        <is>
          <t xml:space="preserve"> </t>
        </is>
      </c>
      <c r="G31" s="4" t="inlineStr">
        <is>
          <t xml:space="preserve"> </t>
        </is>
      </c>
      <c r="H31" s="4" t="inlineStr">
        <is>
          <t xml:space="preserve"> </t>
        </is>
      </c>
      <c r="I31" s="4" t="inlineStr">
        <is>
          <t xml:space="preserve"> </t>
        </is>
      </c>
    </row>
    <row r="32">
      <c r="A32" s="4" t="inlineStr">
        <is>
          <t>Unrealized loss on available-for-sale securities</t>
        </is>
      </c>
      <c r="B32" s="6" t="n">
        <v>-1675</v>
      </c>
      <c r="C32" s="4" t="inlineStr">
        <is>
          <t xml:space="preserve"> </t>
        </is>
      </c>
      <c r="D32" s="4" t="inlineStr">
        <is>
          <t xml:space="preserve"> </t>
        </is>
      </c>
      <c r="E32" s="4" t="inlineStr">
        <is>
          <t xml:space="preserve"> </t>
        </is>
      </c>
      <c r="F32" s="4" t="inlineStr">
        <is>
          <t xml:space="preserve"> </t>
        </is>
      </c>
      <c r="G32" s="4" t="inlineStr">
        <is>
          <t xml:space="preserve"> </t>
        </is>
      </c>
      <c r="H32" s="7" t="n">
        <v>-1675</v>
      </c>
      <c r="I32" s="4" t="inlineStr">
        <is>
          <t xml:space="preserve"> </t>
        </is>
      </c>
    </row>
    <row r="33">
      <c r="A33" s="4" t="inlineStr">
        <is>
          <t>Net loss</t>
        </is>
      </c>
      <c r="B33" s="6" t="n">
        <v>-1289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8906</v>
      </c>
    </row>
    <row r="34">
      <c r="A34" s="4" t="inlineStr">
        <is>
          <t>Ending balance at Dec. 31, 2022</t>
        </is>
      </c>
      <c r="B34" s="7" t="n">
        <v>106560</v>
      </c>
      <c r="C34" s="7" t="n">
        <v>1</v>
      </c>
      <c r="D34" s="4" t="inlineStr">
        <is>
          <t xml:space="preserve"> </t>
        </is>
      </c>
      <c r="E34" s="7" t="n">
        <v>270037</v>
      </c>
      <c r="F34" s="4" t="inlineStr">
        <is>
          <t xml:space="preserve"> </t>
        </is>
      </c>
      <c r="G34" s="4" t="inlineStr">
        <is>
          <t xml:space="preserve"> </t>
        </is>
      </c>
      <c r="H34" s="7" t="n">
        <v>-1675</v>
      </c>
      <c r="I34" s="7" t="n">
        <v>-161803</v>
      </c>
    </row>
    <row r="35">
      <c r="A35" s="4" t="inlineStr">
        <is>
          <t>Ending balance, Shares at Dec. 31, 2022</t>
        </is>
      </c>
      <c r="B35" s="4" t="inlineStr">
        <is>
          <t xml:space="preserve"> </t>
        </is>
      </c>
      <c r="C35" s="6" t="n">
        <v>10284657</v>
      </c>
      <c r="D35" s="6" t="n">
        <v>1514082</v>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752</v>
      </c>
      <c r="C3" s="7" t="n">
        <v>1062</v>
      </c>
    </row>
    <row r="4">
      <c r="A4" s="4" t="inlineStr">
        <is>
          <t>Less: Accumulated depreciation</t>
        </is>
      </c>
      <c r="B4" s="6" t="n">
        <v>-726</v>
      </c>
      <c r="C4" s="6" t="n">
        <v>-377</v>
      </c>
    </row>
    <row r="5">
      <c r="A5" s="4" t="inlineStr">
        <is>
          <t>Property and equipment, net</t>
        </is>
      </c>
      <c r="B5" s="6" t="n">
        <v>1026</v>
      </c>
      <c r="C5" s="6" t="n">
        <v>68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27</v>
      </c>
      <c r="C8" s="6" t="n">
        <v>66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7</v>
      </c>
      <c r="C11" s="6" t="n">
        <v>38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8</v>
      </c>
      <c r="C14" s="7"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0.4</v>
      </c>
      <c r="C4" s="5"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7" t="n">
        <v>21815</v>
      </c>
      <c r="C4" s="7" t="n">
        <v>13230</v>
      </c>
    </row>
    <row r="5">
      <c r="A5" s="4" t="inlineStr">
        <is>
          <t>Accumulated Amortization</t>
        </is>
      </c>
      <c r="B5" s="6" t="n">
        <v>-11652</v>
      </c>
      <c r="C5" s="6" t="n">
        <v>-5381</v>
      </c>
    </row>
    <row r="6">
      <c r="A6" s="4" t="inlineStr">
        <is>
          <t>Intangible Assets, net</t>
        </is>
      </c>
      <c r="B6" s="6" t="n">
        <v>10163</v>
      </c>
      <c r="C6" s="6" t="n">
        <v>7849</v>
      </c>
    </row>
    <row r="7">
      <c r="A7" s="4" t="inlineStr">
        <is>
          <t>Internally develop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21694</v>
      </c>
      <c r="C9" s="6" t="n">
        <v>13109</v>
      </c>
    </row>
    <row r="10">
      <c r="A10" s="4" t="inlineStr">
        <is>
          <t>Accumulated Amortization</t>
        </is>
      </c>
      <c r="B10" s="6" t="n">
        <v>-11605</v>
      </c>
      <c r="C10" s="6" t="n">
        <v>-5342</v>
      </c>
    </row>
    <row r="11">
      <c r="A11" s="4" t="inlineStr">
        <is>
          <t>Intangible Assets, net</t>
        </is>
      </c>
      <c r="B11" s="7" t="n">
        <v>10089</v>
      </c>
      <c r="C11" s="6" t="n">
        <v>7767</v>
      </c>
    </row>
    <row r="12">
      <c r="A12" s="4" t="inlineStr">
        <is>
          <t>Weighted Average Useful Lives</t>
        </is>
      </c>
      <c r="B12" s="4" t="inlineStr">
        <is>
          <t>3 years</t>
        </is>
      </c>
      <c r="C12" s="4" t="inlineStr">
        <is>
          <t xml:space="preserve"> </t>
        </is>
      </c>
    </row>
    <row r="13">
      <c r="A13" s="4" t="inlineStr">
        <is>
          <t>Domain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21</v>
      </c>
      <c r="C15" s="6" t="n">
        <v>121</v>
      </c>
    </row>
    <row r="16">
      <c r="A16" s="4" t="inlineStr">
        <is>
          <t>Accumulated Amortization</t>
        </is>
      </c>
      <c r="B16" s="6" t="n">
        <v>-47</v>
      </c>
      <c r="C16" s="6" t="n">
        <v>-39</v>
      </c>
    </row>
    <row r="17">
      <c r="A17" s="4" t="inlineStr">
        <is>
          <t>Intangible Assets, net</t>
        </is>
      </c>
      <c r="B17" s="7" t="n">
        <v>74</v>
      </c>
      <c r="C17" s="7" t="n">
        <v>82</v>
      </c>
    </row>
    <row r="18">
      <c r="A18" s="4" t="inlineStr">
        <is>
          <t>Weighted Average Useful Lives</t>
        </is>
      </c>
      <c r="B18" s="4" t="inlineStr">
        <is>
          <t>15 years</t>
        </is>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Detail) - USD ($) $ in Thousands</t>
        </is>
      </c>
      <c r="B1" s="2" t="inlineStr">
        <is>
          <t>Dec. 31, 2022</t>
        </is>
      </c>
      <c r="C1" s="2" t="inlineStr">
        <is>
          <t>Dec. 31, 2021</t>
        </is>
      </c>
    </row>
    <row r="2">
      <c r="A2" s="4" t="inlineStr">
        <is>
          <t>2023</t>
        </is>
      </c>
      <c r="B2" s="7" t="n">
        <v>4637</v>
      </c>
      <c r="C2" s="4" t="inlineStr">
        <is>
          <t xml:space="preserve"> </t>
        </is>
      </c>
    </row>
    <row r="3">
      <c r="A3" s="4" t="inlineStr">
        <is>
          <t>2024</t>
        </is>
      </c>
      <c r="B3" s="6" t="n">
        <v>3665</v>
      </c>
      <c r="C3" s="4" t="inlineStr">
        <is>
          <t xml:space="preserve"> </t>
        </is>
      </c>
    </row>
    <row r="4">
      <c r="A4" s="4" t="inlineStr">
        <is>
          <t>2025</t>
        </is>
      </c>
      <c r="B4" s="6" t="n">
        <v>1811</v>
      </c>
      <c r="C4" s="4" t="inlineStr">
        <is>
          <t xml:space="preserve"> </t>
        </is>
      </c>
    </row>
    <row r="5">
      <c r="A5" s="4" t="inlineStr">
        <is>
          <t>2026</t>
        </is>
      </c>
      <c r="B5" s="6" t="n">
        <v>8</v>
      </c>
      <c r="C5" s="4" t="inlineStr">
        <is>
          <t xml:space="preserve"> </t>
        </is>
      </c>
    </row>
    <row r="6">
      <c r="A6" s="4" t="inlineStr">
        <is>
          <t>2027</t>
        </is>
      </c>
      <c r="B6" s="6" t="n">
        <v>8</v>
      </c>
      <c r="C6" s="4" t="inlineStr">
        <is>
          <t xml:space="preserve"> </t>
        </is>
      </c>
    </row>
    <row r="7">
      <c r="A7" s="4" t="inlineStr">
        <is>
          <t>Thereafter</t>
        </is>
      </c>
      <c r="B7" s="6" t="n">
        <v>34</v>
      </c>
      <c r="C7" s="4" t="inlineStr">
        <is>
          <t xml:space="preserve"> </t>
        </is>
      </c>
    </row>
    <row r="8">
      <c r="A8" s="4" t="inlineStr">
        <is>
          <t>Intangible Assets, net</t>
        </is>
      </c>
      <c r="B8" s="7" t="n">
        <v>10163</v>
      </c>
      <c r="C8" s="7" t="n">
        <v>78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Millions</t>
        </is>
      </c>
      <c r="B1" s="2" t="inlineStr">
        <is>
          <t>12 Months Ended</t>
        </is>
      </c>
    </row>
    <row r="2">
      <c r="B2" s="2" t="inlineStr">
        <is>
          <t>Dec. 31, 2022</t>
        </is>
      </c>
      <c r="C2" s="2" t="inlineStr">
        <is>
          <t>Dec. 31, 2021</t>
        </is>
      </c>
    </row>
    <row r="3">
      <c r="A3" s="4" t="inlineStr">
        <is>
          <t>Amortization of Intangible Assets</t>
        </is>
      </c>
      <c r="B3" s="5" t="n">
        <v>6.3</v>
      </c>
      <c r="C3" s="5" t="n">
        <v>2.8</v>
      </c>
    </row>
    <row r="4">
      <c r="A4" s="4" t="inlineStr">
        <is>
          <t>Impairment charges</t>
        </is>
      </c>
      <c r="B4" s="6" t="n">
        <v>0</v>
      </c>
      <c r="C4" s="6" t="n">
        <v>0</v>
      </c>
    </row>
    <row r="5">
      <c r="A5" s="4" t="inlineStr">
        <is>
          <t>Intangible Assets, Amortization Period [Member]</t>
        </is>
      </c>
      <c r="B5" s="4" t="inlineStr">
        <is>
          <t xml:space="preserve"> </t>
        </is>
      </c>
      <c r="C5" s="4" t="inlineStr">
        <is>
          <t xml:space="preserve"> </t>
        </is>
      </c>
    </row>
    <row r="6">
      <c r="A6" s="4" t="inlineStr">
        <is>
          <t>Amortization of Intangible Assets</t>
        </is>
      </c>
      <c r="B6" s="5" t="n">
        <v>2.7</v>
      </c>
      <c r="C6"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haritable contributions</t>
        </is>
      </c>
      <c r="B3" s="7" t="n">
        <v>3067</v>
      </c>
      <c r="C3" s="7" t="n">
        <v>7164</v>
      </c>
    </row>
    <row r="4">
      <c r="A4" s="4" t="inlineStr">
        <is>
          <t>Accrued compensation</t>
        </is>
      </c>
      <c r="B4" s="6" t="n">
        <v>1534</v>
      </c>
      <c r="C4" s="6" t="n">
        <v>1522</v>
      </c>
    </row>
    <row r="5">
      <c r="A5" s="4" t="inlineStr">
        <is>
          <t>Sales tax payable</t>
        </is>
      </c>
      <c r="B5" s="6" t="n">
        <v>1357</v>
      </c>
      <c r="C5" s="6" t="n">
        <v>1208</v>
      </c>
    </row>
    <row r="6">
      <c r="A6" s="4" t="inlineStr">
        <is>
          <t>Accrued professional and program fees</t>
        </is>
      </c>
      <c r="B6" s="6" t="n">
        <v>4008</v>
      </c>
      <c r="C6" s="6" t="n">
        <v>2163</v>
      </c>
    </row>
    <row r="7">
      <c r="A7" s="4" t="inlineStr">
        <is>
          <t>Other</t>
        </is>
      </c>
      <c r="B7" s="6" t="n">
        <v>999</v>
      </c>
      <c r="C7" s="6" t="n">
        <v>988</v>
      </c>
    </row>
    <row r="8">
      <c r="A8" s="4" t="inlineStr">
        <is>
          <t>Total</t>
        </is>
      </c>
      <c r="B8" s="7" t="n">
        <v>10965</v>
      </c>
      <c r="C8" s="7" t="n">
        <v>130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dditional Information (Detail) - USD ($) $ in Millions</t>
        </is>
      </c>
      <c r="B1" s="2" t="inlineStr">
        <is>
          <t>12 Months Ended</t>
        </is>
      </c>
    </row>
    <row r="2">
      <c r="B2" s="2" t="inlineStr">
        <is>
          <t>Dec. 31, 2022</t>
        </is>
      </c>
      <c r="C2" s="2" t="inlineStr">
        <is>
          <t>Dec. 31, 2021</t>
        </is>
      </c>
    </row>
    <row r="3">
      <c r="A3" s="4" t="inlineStr">
        <is>
          <t>Asset Pledged as Collateral [Member]</t>
        </is>
      </c>
      <c r="B3" s="4" t="inlineStr">
        <is>
          <t xml:space="preserve"> </t>
        </is>
      </c>
      <c r="C3" s="4" t="inlineStr">
        <is>
          <t xml:space="preserve"> </t>
        </is>
      </c>
    </row>
    <row r="4">
      <c r="A4" s="4" t="inlineStr">
        <is>
          <t>Debt Instrument, Collateral Fee</t>
        </is>
      </c>
      <c r="B4" s="5" t="n">
        <v>3.2</v>
      </c>
      <c r="C4" s="5" t="n">
        <v>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Other Current Liabilities (Detail)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Deferred transaction costs</t>
        </is>
      </c>
      <c r="B3" s="7" t="n">
        <v>3150</v>
      </c>
      <c r="C3" s="7" t="n">
        <v>0</v>
      </c>
    </row>
    <row r="4">
      <c r="A4" s="4" t="inlineStr">
        <is>
          <t>Others</t>
        </is>
      </c>
      <c r="B4" s="6" t="n">
        <v>1161</v>
      </c>
      <c r="C4" s="6" t="n">
        <v>1153</v>
      </c>
    </row>
    <row r="5">
      <c r="A5" s="4" t="inlineStr">
        <is>
          <t>Total</t>
        </is>
      </c>
      <c r="B5" s="7" t="n">
        <v>4311</v>
      </c>
      <c r="C5" s="7" t="n">
        <v>1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Note Payable - Additional Information (Detail) - USD ($) $ / shares in Units, $ in Millions</t>
        </is>
      </c>
      <c r="C1" s="2" t="inlineStr">
        <is>
          <t>12 Months Ended</t>
        </is>
      </c>
    </row>
    <row r="2">
      <c r="B2" s="2" t="inlineStr">
        <is>
          <t>Mar. 21, 2022</t>
        </is>
      </c>
      <c r="C2" s="2" t="inlineStr">
        <is>
          <t>Dec. 31, 2022</t>
        </is>
      </c>
    </row>
    <row r="3">
      <c r="A3" s="3" t="inlineStr">
        <is>
          <t>Debt Instrument [Line Items]</t>
        </is>
      </c>
      <c r="B3" s="4" t="inlineStr">
        <is>
          <t xml:space="preserve"> </t>
        </is>
      </c>
      <c r="C3" s="4" t="inlineStr">
        <is>
          <t xml:space="preserve"> </t>
        </is>
      </c>
    </row>
    <row r="4">
      <c r="A4" s="4" t="inlineStr">
        <is>
          <t>Debt instrument interest rate</t>
        </is>
      </c>
      <c r="B4" s="4" t="inlineStr">
        <is>
          <t xml:space="preserve"> </t>
        </is>
      </c>
      <c r="C4" s="16" t="n">
        <v>0.0301</v>
      </c>
    </row>
    <row r="5">
      <c r="A5" s="4" t="inlineStr">
        <is>
          <t>Conversion price</t>
        </is>
      </c>
      <c r="B5" s="7" t="n">
        <v>320</v>
      </c>
      <c r="C5" s="4" t="inlineStr">
        <is>
          <t xml:space="preserve"> </t>
        </is>
      </c>
    </row>
    <row r="6">
      <c r="A6" s="4" t="inlineStr">
        <is>
          <t>Redemption price percentage</t>
        </is>
      </c>
      <c r="B6" s="10" t="n">
        <v>1</v>
      </c>
      <c r="C6" s="4" t="inlineStr">
        <is>
          <t xml:space="preserve"> </t>
        </is>
      </c>
    </row>
    <row r="7">
      <c r="A7" s="4" t="inlineStr">
        <is>
          <t>Paid-in-Kind Interest</t>
        </is>
      </c>
      <c r="B7" s="4" t="inlineStr">
        <is>
          <t xml:space="preserve"> </t>
        </is>
      </c>
      <c r="C7" s="5" t="n">
        <v>102.4</v>
      </c>
    </row>
    <row r="8">
      <c r="A8" s="4" t="inlineStr">
        <is>
          <t>Purchase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rincipal amount</t>
        </is>
      </c>
      <c r="B10" s="7" t="n">
        <v>100</v>
      </c>
      <c r="C10" s="4" t="inlineStr">
        <is>
          <t xml:space="preserve"> </t>
        </is>
      </c>
    </row>
    <row r="11">
      <c r="A11" s="4" t="inlineStr">
        <is>
          <t>Debt instrument interest rate</t>
        </is>
      </c>
      <c r="B11" s="10" t="n">
        <v>0.03</v>
      </c>
      <c r="C11" s="4" t="inlineStr">
        <is>
          <t xml:space="preserve"> </t>
        </is>
      </c>
    </row>
    <row r="12">
      <c r="A12" s="4" t="inlineStr">
        <is>
          <t>Debt instrument term</t>
        </is>
      </c>
      <c r="B12" s="4" t="inlineStr">
        <is>
          <t>48 months</t>
        </is>
      </c>
      <c r="C12" s="4" t="inlineStr">
        <is>
          <t xml:space="preserve"> </t>
        </is>
      </c>
    </row>
    <row r="13">
      <c r="A13" s="4" t="inlineStr">
        <is>
          <t>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consecutive trading days for preceding the delivery</t>
        </is>
      </c>
      <c r="B15" s="4" t="inlineStr">
        <is>
          <t>20 days</t>
        </is>
      </c>
      <c r="C15" s="4" t="inlineStr">
        <is>
          <t xml:space="preserve"> </t>
        </is>
      </c>
    </row>
    <row r="16">
      <c r="A16" s="4" t="inlineStr">
        <is>
          <t>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umber of consecutive trading days for preceding the delivery</t>
        </is>
      </c>
      <c r="B18" s="4" t="inlineStr">
        <is>
          <t>30 days</t>
        </is>
      </c>
      <c r="C18" s="4" t="inlineStr">
        <is>
          <t xml:space="preserve"> </t>
        </is>
      </c>
    </row>
    <row r="19">
      <c r="A19" s="4" t="inlineStr">
        <is>
          <t>FTX Ventures Ltd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of ownership of common stock</t>
        </is>
      </c>
      <c r="B21" s="10" t="n">
        <v>1.75</v>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Payable - Additional Information (Detail) - USD ($) $ in Millions</t>
        </is>
      </c>
      <c r="B1" s="2" t="inlineStr">
        <is>
          <t>1 Months Ended</t>
        </is>
      </c>
      <c r="C1" s="2" t="inlineStr">
        <is>
          <t>12 Months Ended</t>
        </is>
      </c>
    </row>
    <row r="2">
      <c r="B2" s="2" t="inlineStr">
        <is>
          <t>Aug. 31,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payable fair value disclosure</t>
        </is>
      </c>
      <c r="B4" s="4" t="inlineStr">
        <is>
          <t xml:space="preserve"> </t>
        </is>
      </c>
      <c r="C4" s="4" t="inlineStr">
        <is>
          <t xml:space="preserve"> </t>
        </is>
      </c>
      <c r="D4" s="7" t="n">
        <v>15</v>
      </c>
    </row>
    <row r="5">
      <c r="A5" s="4" t="inlineStr">
        <is>
          <t>Promissory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ock shares issued during the period discharge of promissory note shares</t>
        </is>
      </c>
      <c r="B7" s="4" t="inlineStr">
        <is>
          <t xml:space="preserve"> </t>
        </is>
      </c>
      <c r="C7" s="6" t="n">
        <v>46875</v>
      </c>
      <c r="D7" s="4" t="inlineStr">
        <is>
          <t xml:space="preserve"> </t>
        </is>
      </c>
    </row>
    <row r="8">
      <c r="A8" s="4" t="inlineStr">
        <is>
          <t>Unsecured Promissory Note [Member] | Amendment to Private Investment in Public Equity Subscription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7" t="n">
        <v>15</v>
      </c>
      <c r="C10" s="4" t="inlineStr">
        <is>
          <t xml:space="preserve"> </t>
        </is>
      </c>
      <c r="D10" s="4" t="inlineStr">
        <is>
          <t xml:space="preserve"> </t>
        </is>
      </c>
    </row>
    <row r="11">
      <c r="A11" s="4" t="inlineStr">
        <is>
          <t>Number of shares issued on conversion of debt</t>
        </is>
      </c>
      <c r="B11" s="6" t="n">
        <v>1500000</v>
      </c>
      <c r="C11" s="4" t="inlineStr">
        <is>
          <t xml:space="preserve"> </t>
        </is>
      </c>
      <c r="D11" s="4" t="inlineStr">
        <is>
          <t xml:space="preserve"> </t>
        </is>
      </c>
    </row>
    <row r="12">
      <c r="A12" s="4" t="inlineStr">
        <is>
          <t>Debt instrument term</t>
        </is>
      </c>
      <c r="B12" s="4" t="inlineStr">
        <is>
          <t>1 year</t>
        </is>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28906</v>
      </c>
      <c r="C4" s="7" t="n">
        <v>-199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133</v>
      </c>
      <c r="C6" s="6" t="n">
        <v>3055</v>
      </c>
    </row>
    <row r="7">
      <c r="A7" s="4" t="inlineStr">
        <is>
          <t>Provision for unrecoverable advances</t>
        </is>
      </c>
      <c r="B7" s="6" t="n">
        <v>66266</v>
      </c>
      <c r="C7" s="6" t="n">
        <v>32174</v>
      </c>
    </row>
    <row r="8">
      <c r="A8" s="4" t="inlineStr">
        <is>
          <t>Changes in fair value of derivative asset on loans to stockholders</t>
        </is>
      </c>
      <c r="B8" s="6" t="n">
        <v>5572</v>
      </c>
      <c r="C8" s="6" t="n">
        <v>-34791</v>
      </c>
    </row>
    <row r="9">
      <c r="A9" s="4" t="inlineStr">
        <is>
          <t>Changes in fair value of earnout liabilities</t>
        </is>
      </c>
      <c r="B9" s="6" t="n">
        <v>-9629</v>
      </c>
      <c r="C9" s="6" t="n">
        <v>0</v>
      </c>
    </row>
    <row r="10">
      <c r="A10" s="4" t="inlineStr">
        <is>
          <t>Changes in fair value of warrant liabilities</t>
        </is>
      </c>
      <c r="B10" s="6" t="n">
        <v>-14192</v>
      </c>
      <c r="C10" s="6" t="n">
        <v>3620</v>
      </c>
    </row>
    <row r="11">
      <c r="A11" s="4" t="inlineStr">
        <is>
          <t>Disposal of property and equipment</t>
        </is>
      </c>
      <c r="B11" s="4" t="inlineStr">
        <is>
          <t xml:space="preserve"> </t>
        </is>
      </c>
      <c r="C11" s="6" t="n">
        <v>14</v>
      </c>
    </row>
    <row r="12">
      <c r="A12" s="4" t="inlineStr">
        <is>
          <t>Gain on extinguishment of liability</t>
        </is>
      </c>
      <c r="B12" s="6" t="n">
        <v>-4290</v>
      </c>
      <c r="C12" s="6" t="n">
        <v>0</v>
      </c>
    </row>
    <row r="13">
      <c r="A13" s="4" t="inlineStr">
        <is>
          <t>Stock-based compensation</t>
        </is>
      </c>
      <c r="B13" s="6" t="n">
        <v>40639</v>
      </c>
      <c r="C13" s="6" t="n">
        <v>7381</v>
      </c>
    </row>
    <row r="14">
      <c r="A14" s="4" t="inlineStr">
        <is>
          <t>Non-cash interest</t>
        </is>
      </c>
      <c r="B14" s="6" t="n">
        <v>2304</v>
      </c>
      <c r="C14" s="6" t="n">
        <v>-233</v>
      </c>
    </row>
    <row r="15">
      <c r="A15" s="4" t="inlineStr">
        <is>
          <t>Non-cash lease expense</t>
        </is>
      </c>
      <c r="B15" s="6" t="n">
        <v>-100</v>
      </c>
      <c r="C15" s="6" t="n">
        <v>78</v>
      </c>
    </row>
    <row r="16">
      <c r="A16" s="4" t="inlineStr">
        <is>
          <t>Changes in fair value of marketable securities and short-term investments</t>
        </is>
      </c>
      <c r="B16" s="6" t="n">
        <v>-578</v>
      </c>
      <c r="C16" s="6" t="n">
        <v>1</v>
      </c>
    </row>
    <row r="17">
      <c r="A17" s="3" t="inlineStr">
        <is>
          <t>Changes in operating assets and liabilities:</t>
        </is>
      </c>
      <c r="B17" s="4" t="inlineStr">
        <is>
          <t xml:space="preserve"> </t>
        </is>
      </c>
      <c r="C17" s="4" t="inlineStr">
        <is>
          <t xml:space="preserve"> </t>
        </is>
      </c>
    </row>
    <row r="18">
      <c r="A18" s="4" t="inlineStr">
        <is>
          <t>Member advances, service revenue</t>
        </is>
      </c>
      <c r="B18" s="6" t="n">
        <v>-6842</v>
      </c>
      <c r="C18" s="6" t="n">
        <v>-2280</v>
      </c>
    </row>
    <row r="19">
      <c r="A19" s="4" t="inlineStr">
        <is>
          <t>Prepaid income taxes</t>
        </is>
      </c>
      <c r="B19" s="6" t="n">
        <v>550</v>
      </c>
      <c r="C19" s="6" t="n">
        <v>2627</v>
      </c>
    </row>
    <row r="20">
      <c r="A20" s="4" t="inlineStr">
        <is>
          <t>Prepaid expenses and other current assets</t>
        </is>
      </c>
      <c r="B20" s="6" t="n">
        <v>-6805</v>
      </c>
      <c r="C20" s="6" t="n">
        <v>-311</v>
      </c>
    </row>
    <row r="21">
      <c r="A21" s="4" t="inlineStr">
        <is>
          <t>Accounts payable</t>
        </is>
      </c>
      <c r="B21" s="6" t="n">
        <v>330</v>
      </c>
      <c r="C21" s="6" t="n">
        <v>2568</v>
      </c>
    </row>
    <row r="22">
      <c r="A22" s="4" t="inlineStr">
        <is>
          <t>Accrued expenses</t>
        </is>
      </c>
      <c r="B22" s="6" t="n">
        <v>-1684</v>
      </c>
      <c r="C22" s="6" t="n">
        <v>7128</v>
      </c>
    </row>
    <row r="23">
      <c r="A23" s="4" t="inlineStr">
        <is>
          <t>Legal settlement accrual</t>
        </is>
      </c>
      <c r="B23" s="6" t="n">
        <v>5749</v>
      </c>
      <c r="C23" s="6" t="n">
        <v>500</v>
      </c>
    </row>
    <row r="24">
      <c r="A24" s="4" t="inlineStr">
        <is>
          <t>Other current liabilities</t>
        </is>
      </c>
      <c r="B24" s="6" t="n">
        <v>-263</v>
      </c>
      <c r="C24" s="6" t="n">
        <v>-1625</v>
      </c>
    </row>
    <row r="25">
      <c r="A25" s="4" t="inlineStr">
        <is>
          <t>Other non-current liabilities</t>
        </is>
      </c>
      <c r="B25" s="6" t="n">
        <v>0</v>
      </c>
      <c r="C25" s="6" t="n">
        <v>-466</v>
      </c>
    </row>
    <row r="26">
      <c r="A26" s="4" t="inlineStr">
        <is>
          <t>Other non-current assets</t>
        </is>
      </c>
      <c r="B26" s="6" t="n">
        <v>-137</v>
      </c>
      <c r="C26" s="6" t="n">
        <v>0</v>
      </c>
    </row>
    <row r="27">
      <c r="A27" s="4" t="inlineStr">
        <is>
          <t>Interest payable, convertible notes</t>
        </is>
      </c>
      <c r="B27" s="6" t="n">
        <v>0</v>
      </c>
      <c r="C27" s="6" t="n">
        <v>12</v>
      </c>
    </row>
    <row r="28">
      <c r="A28" s="4" t="inlineStr">
        <is>
          <t>Net cash (used in) provided by operating activities</t>
        </is>
      </c>
      <c r="B28" s="6" t="n">
        <v>-44883</v>
      </c>
      <c r="C28" s="6" t="n">
        <v>-541</v>
      </c>
    </row>
    <row r="29">
      <c r="A29" s="3" t="inlineStr">
        <is>
          <t>Investing activities</t>
        </is>
      </c>
      <c r="B29" s="4" t="inlineStr">
        <is>
          <t xml:space="preserve"> </t>
        </is>
      </c>
      <c r="C29" s="4" t="inlineStr">
        <is>
          <t xml:space="preserve"> </t>
        </is>
      </c>
    </row>
    <row r="30">
      <c r="A30" s="4" t="inlineStr">
        <is>
          <t>Payments for internally developed software costs</t>
        </is>
      </c>
      <c r="B30" s="6" t="n">
        <v>-8584</v>
      </c>
      <c r="C30" s="6" t="n">
        <v>-6107</v>
      </c>
    </row>
    <row r="31">
      <c r="A31" s="4" t="inlineStr">
        <is>
          <t>Purchase of property and equipment</t>
        </is>
      </c>
      <c r="B31" s="6" t="n">
        <v>-728</v>
      </c>
      <c r="C31" s="6" t="n">
        <v>-371</v>
      </c>
    </row>
    <row r="32">
      <c r="A32" s="4" t="inlineStr">
        <is>
          <t>Net disbursements and collections of Member advances</t>
        </is>
      </c>
      <c r="B32" s="6" t="n">
        <v>-114323</v>
      </c>
      <c r="C32" s="6" t="n">
        <v>-40163</v>
      </c>
    </row>
    <row r="33">
      <c r="A33" s="4" t="inlineStr">
        <is>
          <t>Purchase of short-term investments</t>
        </is>
      </c>
      <c r="B33" s="6" t="n">
        <v>-202091</v>
      </c>
      <c r="C33" s="6" t="n">
        <v>0</v>
      </c>
    </row>
    <row r="34">
      <c r="A34" s="4" t="inlineStr">
        <is>
          <t>Sale and maturity of short-term investments</t>
        </is>
      </c>
      <c r="B34" s="6" t="n">
        <v>32228</v>
      </c>
      <c r="C34" s="6" t="n">
        <v>0</v>
      </c>
    </row>
    <row r="35">
      <c r="A35" s="4" t="inlineStr">
        <is>
          <t>Purchase of marketable securities</t>
        </is>
      </c>
      <c r="B35" s="6" t="n">
        <v>-317675</v>
      </c>
      <c r="C35" s="6" t="n">
        <v>-5</v>
      </c>
    </row>
    <row r="36">
      <c r="A36" s="4" t="inlineStr">
        <is>
          <t>Sale of marketable securities</t>
        </is>
      </c>
      <c r="B36" s="6" t="n">
        <v>325594</v>
      </c>
      <c r="C36" s="6" t="n">
        <v>9444</v>
      </c>
    </row>
    <row r="37">
      <c r="A37" s="4" t="inlineStr">
        <is>
          <t>Net cash used in investing activities</t>
        </is>
      </c>
      <c r="B37" s="6" t="n">
        <v>-285579</v>
      </c>
      <c r="C37" s="6" t="n">
        <v>-37202</v>
      </c>
    </row>
    <row r="38">
      <c r="A38" s="3" t="inlineStr">
        <is>
          <t>Financing activities</t>
        </is>
      </c>
      <c r="B38" s="4" t="inlineStr">
        <is>
          <t xml:space="preserve"> </t>
        </is>
      </c>
      <c r="C38" s="4" t="inlineStr">
        <is>
          <t xml:space="preserve"> </t>
        </is>
      </c>
    </row>
    <row r="39">
      <c r="A39" s="4" t="inlineStr">
        <is>
          <t>Repayment on line of credit</t>
        </is>
      </c>
      <c r="B39" s="6" t="n">
        <v>0</v>
      </c>
      <c r="C39" s="6" t="n">
        <v>-3910</v>
      </c>
    </row>
    <row r="40">
      <c r="A40" s="4" t="inlineStr">
        <is>
          <t>Proceeds from PIPE offering</t>
        </is>
      </c>
      <c r="B40" s="6" t="n">
        <v>195000</v>
      </c>
      <c r="C40" s="6" t="n">
        <v>0</v>
      </c>
    </row>
    <row r="41">
      <c r="A41" s="4" t="inlineStr">
        <is>
          <t>Proceeds from escrow account</t>
        </is>
      </c>
      <c r="B41" s="6" t="n">
        <v>29688</v>
      </c>
      <c r="C41" s="6" t="n">
        <v>0</v>
      </c>
    </row>
    <row r="42">
      <c r="A42" s="4" t="inlineStr">
        <is>
          <t>Payment of issuance costs</t>
        </is>
      </c>
      <c r="B42" s="6" t="n">
        <v>-23005</v>
      </c>
      <c r="C42" s="6" t="n">
        <v>-2753</v>
      </c>
    </row>
    <row r="43">
      <c r="A43" s="4" t="inlineStr">
        <is>
          <t>Proceeds from issuance of common stock for stock option exercises</t>
        </is>
      </c>
      <c r="B43" s="6" t="n">
        <v>620</v>
      </c>
      <c r="C43" s="6" t="n">
        <v>1709</v>
      </c>
    </row>
    <row r="44">
      <c r="A44" s="4" t="inlineStr">
        <is>
          <t>Repurchase of common stock</t>
        </is>
      </c>
      <c r="B44" s="6" t="n">
        <v>-536</v>
      </c>
      <c r="C44" s="6" t="n">
        <v>0</v>
      </c>
    </row>
    <row r="45">
      <c r="A45" s="4" t="inlineStr">
        <is>
          <t>Proceeds from borrowings on convertible debt</t>
        </is>
      </c>
      <c r="B45" s="6" t="n">
        <v>100000</v>
      </c>
      <c r="C45" s="6" t="n">
        <v>15000</v>
      </c>
    </row>
    <row r="46">
      <c r="A46" s="4" t="inlineStr">
        <is>
          <t>Proceeds from borrowings on debt and credit facilities</t>
        </is>
      </c>
      <c r="B46" s="6" t="n">
        <v>40000</v>
      </c>
      <c r="C46" s="6" t="n">
        <v>55000</v>
      </c>
    </row>
    <row r="47">
      <c r="A47" s="4" t="inlineStr">
        <is>
          <t>Repayment of borrowings on credit facility</t>
        </is>
      </c>
      <c r="B47" s="6" t="n">
        <v>-20000</v>
      </c>
      <c r="C47" s="4" t="inlineStr">
        <is>
          <t xml:space="preserve"> </t>
        </is>
      </c>
    </row>
    <row r="48">
      <c r="A48" s="4" t="inlineStr">
        <is>
          <t>Net cash provided by financing activities</t>
        </is>
      </c>
      <c r="B48" s="6" t="n">
        <v>321767</v>
      </c>
      <c r="C48" s="6" t="n">
        <v>65046</v>
      </c>
    </row>
    <row r="49">
      <c r="A49" s="4" t="inlineStr">
        <is>
          <t>Net (decrease) increase in cash and cash equivalents and restricted cash</t>
        </is>
      </c>
      <c r="B49" s="6" t="n">
        <v>-8695</v>
      </c>
      <c r="C49" s="6" t="n">
        <v>27303</v>
      </c>
    </row>
    <row r="50">
      <c r="A50" s="4" t="inlineStr">
        <is>
          <t>Cash and cash equivalents and restricted cash, beginning of the year</t>
        </is>
      </c>
      <c r="B50" s="6" t="n">
        <v>32372</v>
      </c>
      <c r="C50" s="6" t="n">
        <v>5069</v>
      </c>
    </row>
    <row r="51">
      <c r="A51" s="4" t="inlineStr">
        <is>
          <t>Cash and cash equivalents and restricted cash, end of the year</t>
        </is>
      </c>
      <c r="B51" s="6" t="n">
        <v>23677</v>
      </c>
      <c r="C51" s="6" t="n">
        <v>32372</v>
      </c>
    </row>
    <row r="52">
      <c r="A52" s="3" t="inlineStr">
        <is>
          <t>Supplemental disclosure of non-cash investing and financing activities:</t>
        </is>
      </c>
      <c r="B52" s="4" t="inlineStr">
        <is>
          <t xml:space="preserve"> </t>
        </is>
      </c>
      <c r="C52" s="4" t="inlineStr">
        <is>
          <t xml:space="preserve"> </t>
        </is>
      </c>
    </row>
    <row r="53">
      <c r="A53" s="4" t="inlineStr">
        <is>
          <t>Operating lease right of use assets recognized</t>
        </is>
      </c>
      <c r="B53" s="6" t="n">
        <v>0</v>
      </c>
      <c r="C53" s="6" t="n">
        <v>2514</v>
      </c>
    </row>
    <row r="54">
      <c r="A54" s="4" t="inlineStr">
        <is>
          <t>Operating lease liabilities recognized</t>
        </is>
      </c>
      <c r="B54" s="6" t="n">
        <v>0</v>
      </c>
      <c r="C54" s="6" t="n">
        <v>2514</v>
      </c>
    </row>
    <row r="55">
      <c r="A55" s="4" t="inlineStr">
        <is>
          <t>Property and equipment purchases in accounts payable</t>
        </is>
      </c>
      <c r="B55" s="6" t="n">
        <v>3</v>
      </c>
      <c r="C55" s="6" t="n">
        <v>25</v>
      </c>
    </row>
    <row r="56">
      <c r="A56" s="4" t="inlineStr">
        <is>
          <t>Conversion of convertible preferred stock to Class A common stock in connection with the reverse recapitalization</t>
        </is>
      </c>
      <c r="B56" s="6" t="n">
        <v>72173</v>
      </c>
      <c r="C56" s="6" t="n">
        <v>0</v>
      </c>
    </row>
    <row r="57">
      <c r="A57" s="4" t="inlineStr">
        <is>
          <t>Recapitalization transaction costs liability incurred</t>
        </is>
      </c>
      <c r="B57" s="6" t="n">
        <v>10650</v>
      </c>
      <c r="C57" s="6" t="n">
        <v>0</v>
      </c>
    </row>
    <row r="58">
      <c r="A58" s="4" t="inlineStr">
        <is>
          <t>Conversion of convertible notes and accrued interest to Class A common stock in connection with the reverse recapitalization</t>
        </is>
      </c>
      <c r="B58" s="6" t="n">
        <v>720</v>
      </c>
      <c r="C58" s="6" t="n">
        <v>0</v>
      </c>
    </row>
    <row r="59">
      <c r="A59" s="4" t="inlineStr">
        <is>
          <t>Conversion of B-1 warrants to Class A common stock in connection with the reverse recapitalization</t>
        </is>
      </c>
      <c r="B59" s="6" t="n">
        <v>3365</v>
      </c>
      <c r="C59" s="6" t="n">
        <v>0</v>
      </c>
    </row>
    <row r="60">
      <c r="A60" s="4" t="inlineStr">
        <is>
          <t>Discharge of PIPE promissory note in connection with the reverse recapitalization</t>
        </is>
      </c>
      <c r="B60" s="6" t="n">
        <v>15000</v>
      </c>
      <c r="C60" s="6" t="n">
        <v>0</v>
      </c>
    </row>
    <row r="61">
      <c r="A61" s="4" t="inlineStr">
        <is>
          <t>Vesting of common stock exercised early</t>
        </is>
      </c>
      <c r="B61" s="6" t="n">
        <v>0</v>
      </c>
      <c r="C61" s="6" t="n">
        <v>75</v>
      </c>
    </row>
    <row r="62">
      <c r="A62" s="4" t="inlineStr">
        <is>
          <t>Amendment to loan to stockholder</t>
        </is>
      </c>
      <c r="B62" s="6" t="n">
        <v>0</v>
      </c>
      <c r="C62" s="6" t="n">
        <v>145</v>
      </c>
    </row>
    <row r="63">
      <c r="A63" s="3" t="inlineStr">
        <is>
          <t>Supplemental disclosure of cash (received) paid for:</t>
        </is>
      </c>
      <c r="B63" s="4" t="inlineStr">
        <is>
          <t xml:space="preserve"> </t>
        </is>
      </c>
      <c r="C63" s="4" t="inlineStr">
        <is>
          <t xml:space="preserve"> </t>
        </is>
      </c>
    </row>
    <row r="64">
      <c r="A64" s="4" t="inlineStr">
        <is>
          <t>Income taxes</t>
        </is>
      </c>
      <c r="B64" s="6" t="n">
        <v>-622</v>
      </c>
      <c r="C64" s="6" t="n">
        <v>-2484</v>
      </c>
    </row>
    <row r="65">
      <c r="A65" s="4" t="inlineStr">
        <is>
          <t>Interest</t>
        </is>
      </c>
      <c r="B65" s="6" t="n">
        <v>5677</v>
      </c>
      <c r="C65" s="6" t="n">
        <v>1992</v>
      </c>
    </row>
    <row r="66">
      <c r="A66" s="3" t="inlineStr">
        <is>
          <t>The following table provides a reconciliation of cash and cash equivalents, and restricted cash reported within the condensed consolidated balance sheet with the same as shown in the condensed consolidated statement of cash flows</t>
        </is>
      </c>
      <c r="B66" s="4" t="inlineStr">
        <is>
          <t xml:space="preserve"> </t>
        </is>
      </c>
      <c r="C66" s="4" t="inlineStr">
        <is>
          <t xml:space="preserve"> </t>
        </is>
      </c>
    </row>
    <row r="67">
      <c r="A67" s="4" t="inlineStr">
        <is>
          <t>Cash and cash equivalents</t>
        </is>
      </c>
      <c r="B67" s="6" t="n">
        <v>22889</v>
      </c>
      <c r="C67" s="6" t="n">
        <v>32009</v>
      </c>
    </row>
    <row r="68">
      <c r="A68" s="4" t="inlineStr">
        <is>
          <t>Restricted cash</t>
        </is>
      </c>
      <c r="B68" s="6" t="n">
        <v>788</v>
      </c>
      <c r="C68" s="6" t="n">
        <v>363</v>
      </c>
    </row>
    <row r="69">
      <c r="A69" s="4" t="inlineStr">
        <is>
          <t>Total cash, cash equivalents, and restricted cash, end of year</t>
        </is>
      </c>
      <c r="B69" s="7" t="n">
        <v>23677</v>
      </c>
      <c r="C69" s="7" t="n">
        <v>323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s>
  <sheetData>
    <row r="1">
      <c r="A1" s="1" t="inlineStr">
        <is>
          <t>Debt and Credit Facility - Additional Information (Detail) - Victory Park Management, LLC $ in Thousands</t>
        </is>
      </c>
      <c r="E1" s="2" t="inlineStr">
        <is>
          <t>12 Months Ended</t>
        </is>
      </c>
    </row>
    <row r="2">
      <c r="B2" s="2" t="inlineStr">
        <is>
          <t>Nov. 11, 2022 USD ($)</t>
        </is>
      </c>
      <c r="C2" s="2" t="inlineStr">
        <is>
          <t>Nov. 30, 2021 USD ($)</t>
        </is>
      </c>
      <c r="D2" s="2" t="inlineStr">
        <is>
          <t>Jan. 31, 2021 USD ($)</t>
        </is>
      </c>
      <c r="E2" s="2" t="inlineStr">
        <is>
          <t>Dec. 31, 2022 USD ($)</t>
        </is>
      </c>
      <c r="F2" s="2" t="inlineStr">
        <is>
          <t>Dec. 31, 2021 USD ($)</t>
        </is>
      </c>
    </row>
    <row r="3">
      <c r="A3" s="4" t="inlineStr">
        <is>
          <t>Senior Secured Loan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7" t="n">
        <v>100000</v>
      </c>
      <c r="E4" s="4" t="inlineStr">
        <is>
          <t xml:space="preserve"> </t>
        </is>
      </c>
      <c r="F4" s="4" t="inlineStr">
        <is>
          <t xml:space="preserve"> </t>
        </is>
      </c>
    </row>
    <row r="5">
      <c r="A5" s="4" t="inlineStr">
        <is>
          <t>Debt instrument maturity month and year</t>
        </is>
      </c>
      <c r="B5" s="4" t="inlineStr">
        <is>
          <t xml:space="preserve"> </t>
        </is>
      </c>
      <c r="C5" s="4" t="inlineStr">
        <is>
          <t xml:space="preserve"> </t>
        </is>
      </c>
      <c r="D5" s="4" t="inlineStr">
        <is>
          <t xml:space="preserve"> </t>
        </is>
      </c>
      <c r="E5" s="4" t="inlineStr">
        <is>
          <t>2025-01</t>
        </is>
      </c>
      <c r="F5" s="4" t="inlineStr">
        <is>
          <t xml:space="preserve"> </t>
        </is>
      </c>
    </row>
    <row r="6">
      <c r="A6" s="4" t="inlineStr">
        <is>
          <t>Proceeds from sale of productive assets</t>
        </is>
      </c>
      <c r="B6" s="4" t="inlineStr">
        <is>
          <t xml:space="preserve"> </t>
        </is>
      </c>
      <c r="C6" s="4" t="inlineStr">
        <is>
          <t xml:space="preserve"> </t>
        </is>
      </c>
      <c r="D6" s="4" t="inlineStr">
        <is>
          <t xml:space="preserve"> </t>
        </is>
      </c>
      <c r="E6" s="7" t="n">
        <v>250</v>
      </c>
      <c r="F6" s="4" t="inlineStr">
        <is>
          <t xml:space="preserve"> </t>
        </is>
      </c>
    </row>
    <row r="7">
      <c r="A7" s="4" t="inlineStr">
        <is>
          <t>Percentage of prepayment of loans from proceeds</t>
        </is>
      </c>
      <c r="B7" s="4" t="inlineStr">
        <is>
          <t xml:space="preserve"> </t>
        </is>
      </c>
      <c r="C7" s="4" t="inlineStr">
        <is>
          <t xml:space="preserve"> </t>
        </is>
      </c>
      <c r="D7" s="4" t="inlineStr">
        <is>
          <t xml:space="preserve"> </t>
        </is>
      </c>
      <c r="E7" s="6" t="n">
        <v>100</v>
      </c>
      <c r="F7" s="4" t="inlineStr">
        <is>
          <t xml:space="preserve"> </t>
        </is>
      </c>
    </row>
    <row r="8">
      <c r="A8" s="4" t="inlineStr">
        <is>
          <t>Proceeds from lines of credit</t>
        </is>
      </c>
      <c r="B8" s="4" t="inlineStr">
        <is>
          <t xml:space="preserve"> </t>
        </is>
      </c>
      <c r="C8" s="4" t="inlineStr">
        <is>
          <t xml:space="preserve"> </t>
        </is>
      </c>
      <c r="D8" s="4" t="inlineStr">
        <is>
          <t xml:space="preserve"> </t>
        </is>
      </c>
      <c r="E8" s="7" t="n">
        <v>75000</v>
      </c>
      <c r="F8" s="7" t="n">
        <v>35000</v>
      </c>
    </row>
    <row r="9">
      <c r="A9" s="4" t="inlineStr">
        <is>
          <t>Amended Senior Secured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ines of credit</t>
        </is>
      </c>
      <c r="B10" s="4" t="inlineStr">
        <is>
          <t xml:space="preserve"> </t>
        </is>
      </c>
      <c r="C10" s="7" t="n">
        <v>10000</v>
      </c>
      <c r="D10" s="4" t="inlineStr">
        <is>
          <t xml:space="preserve"> </t>
        </is>
      </c>
      <c r="E10" s="6" t="n">
        <v>0</v>
      </c>
      <c r="F10" s="7" t="n">
        <v>20000</v>
      </c>
    </row>
    <row r="11">
      <c r="A11" s="4" t="inlineStr">
        <is>
          <t>Line of credit facility, additional borrowing capacity</t>
        </is>
      </c>
      <c r="B11" s="4" t="inlineStr">
        <is>
          <t xml:space="preserve"> </t>
        </is>
      </c>
      <c r="C11" s="7" t="n">
        <v>20000</v>
      </c>
      <c r="D11" s="4" t="inlineStr">
        <is>
          <t xml:space="preserve"> </t>
        </is>
      </c>
      <c r="E11" s="4" t="inlineStr">
        <is>
          <t xml:space="preserve"> </t>
        </is>
      </c>
      <c r="F11" s="4" t="inlineStr">
        <is>
          <t xml:space="preserve"> </t>
        </is>
      </c>
    </row>
    <row r="12">
      <c r="A12" s="4" t="inlineStr">
        <is>
          <t>Lines of credit paid off</t>
        </is>
      </c>
      <c r="B12" s="7" t="n">
        <v>20000</v>
      </c>
      <c r="C12" s="4" t="inlineStr">
        <is>
          <t xml:space="preserve"> </t>
        </is>
      </c>
      <c r="D12" s="4" t="inlineStr">
        <is>
          <t xml:space="preserve"> </t>
        </is>
      </c>
      <c r="E12" s="4" t="inlineStr">
        <is>
          <t xml:space="preserve"> </t>
        </is>
      </c>
      <c r="F12" s="4" t="inlineStr">
        <is>
          <t xml:space="preserve"> </t>
        </is>
      </c>
    </row>
    <row r="13">
      <c r="A13" s="4" t="inlineStr">
        <is>
          <t>Line of Credit | Senior Secured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description of variable rate basis</t>
        </is>
      </c>
      <c r="B14" s="4" t="inlineStr">
        <is>
          <t xml:space="preserve"> </t>
        </is>
      </c>
      <c r="C14" s="4" t="inlineStr">
        <is>
          <t xml:space="preserve"> </t>
        </is>
      </c>
      <c r="D14" s="4" t="inlineStr">
        <is>
          <t>6.95% annually plus a base rate defined as the greater of three-month LIBOR (as of the last business day of each calendar month) and 2.55%</t>
        </is>
      </c>
      <c r="E14" s="4" t="inlineStr">
        <is>
          <t xml:space="preserve"> </t>
        </is>
      </c>
      <c r="F14" s="4" t="inlineStr">
        <is>
          <t xml:space="preserve"> </t>
        </is>
      </c>
    </row>
    <row r="15">
      <c r="A15" s="4" t="inlineStr">
        <is>
          <t>Debt instrument, basis spread on variable rate description</t>
        </is>
      </c>
      <c r="B15" s="4" t="inlineStr">
        <is>
          <t xml:space="preserve"> </t>
        </is>
      </c>
      <c r="C15" s="4" t="inlineStr">
        <is>
          <t xml:space="preserve"> </t>
        </is>
      </c>
      <c r="D15" s="4" t="inlineStr">
        <is>
          <t>three-month LIBOR</t>
        </is>
      </c>
      <c r="E15" s="4" t="inlineStr">
        <is>
          <t xml:space="preserve"> </t>
        </is>
      </c>
      <c r="F15" s="4" t="inlineStr">
        <is>
          <t xml:space="preserve"> </t>
        </is>
      </c>
    </row>
    <row r="16">
      <c r="A16" s="4" t="inlineStr">
        <is>
          <t>Debt instrument, basis spread on variable rate</t>
        </is>
      </c>
      <c r="B16" s="4" t="inlineStr">
        <is>
          <t xml:space="preserve"> </t>
        </is>
      </c>
      <c r="C16" s="4" t="inlineStr">
        <is>
          <t xml:space="preserve"> </t>
        </is>
      </c>
      <c r="D16" s="16" t="n">
        <v>0.0255</v>
      </c>
      <c r="E16" s="4" t="inlineStr">
        <is>
          <t xml:space="preserve"> </t>
        </is>
      </c>
      <c r="F16" s="4" t="inlineStr">
        <is>
          <t xml:space="preserve"> </t>
        </is>
      </c>
    </row>
    <row r="17">
      <c r="A17" s="4" t="inlineStr">
        <is>
          <t>Debt instrument covenant amount</t>
        </is>
      </c>
      <c r="B17" s="4" t="inlineStr">
        <is>
          <t xml:space="preserve"> </t>
        </is>
      </c>
      <c r="C17" s="4" t="inlineStr">
        <is>
          <t xml:space="preserve"> </t>
        </is>
      </c>
      <c r="D17" s="4" t="inlineStr">
        <is>
          <t xml:space="preserve"> </t>
        </is>
      </c>
      <c r="E17" s="7" t="n">
        <v>8000</v>
      </c>
      <c r="F17" s="4" t="inlineStr">
        <is>
          <t xml:space="preserve"> </t>
        </is>
      </c>
    </row>
    <row r="18">
      <c r="A18" s="4" t="inlineStr">
        <is>
          <t>Line of Credit | Amended Senior Secured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description of variable rate basis</t>
        </is>
      </c>
      <c r="B19" s="4" t="inlineStr">
        <is>
          <t xml:space="preserve"> </t>
        </is>
      </c>
      <c r="C19" s="4" t="inlineStr">
        <is>
          <t>8.95% annually plus a base rate defined as the greater of three-month LIBOR (as of the last business day of each calendar month) and 2.55%</t>
        </is>
      </c>
      <c r="D19" s="4" t="inlineStr">
        <is>
          <t xml:space="preserve"> </t>
        </is>
      </c>
      <c r="E19" s="4" t="inlineStr">
        <is>
          <t xml:space="preserve"> </t>
        </is>
      </c>
      <c r="F19" s="4" t="inlineStr">
        <is>
          <t xml:space="preserve"> </t>
        </is>
      </c>
    </row>
    <row r="20">
      <c r="A20" s="4" t="inlineStr">
        <is>
          <t>Debt instrument, basis spread on variable rate description</t>
        </is>
      </c>
      <c r="B20" s="4" t="inlineStr">
        <is>
          <t xml:space="preserve"> </t>
        </is>
      </c>
      <c r="C20" s="4" t="inlineStr">
        <is>
          <t>three-month LIBOR</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16" t="n">
        <v>0.0255</v>
      </c>
      <c r="D21" s="4" t="inlineStr">
        <is>
          <t xml:space="preserve"> </t>
        </is>
      </c>
      <c r="E21" s="4" t="inlineStr">
        <is>
          <t xml:space="preserve"> </t>
        </is>
      </c>
      <c r="F21" s="4" t="inlineStr">
        <is>
          <t xml:space="preserve"> </t>
        </is>
      </c>
    </row>
    <row r="22">
      <c r="A22" s="4" t="inlineStr">
        <is>
          <t>Base Rate | Senior Secured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interest rate during period</t>
        </is>
      </c>
      <c r="B23" s="4" t="inlineStr">
        <is>
          <t xml:space="preserve"> </t>
        </is>
      </c>
      <c r="C23" s="4" t="inlineStr">
        <is>
          <t xml:space="preserve"> </t>
        </is>
      </c>
      <c r="D23" s="16" t="n">
        <v>0.06950000000000001</v>
      </c>
      <c r="E23" s="4" t="inlineStr">
        <is>
          <t xml:space="preserve"> </t>
        </is>
      </c>
      <c r="F23" s="4" t="inlineStr">
        <is>
          <t xml:space="preserve"> </t>
        </is>
      </c>
    </row>
    <row r="24">
      <c r="A24" s="4" t="inlineStr">
        <is>
          <t>Base Rate | Amended Senior Secured Loan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interest rate during period</t>
        </is>
      </c>
      <c r="B25" s="4" t="inlineStr">
        <is>
          <t xml:space="preserve"> </t>
        </is>
      </c>
      <c r="C25" s="16" t="n">
        <v>0.0895</v>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 Liabilities - Additional Information (Detail) - USD ($) $ / shares in Units, $ in Millions</t>
        </is>
      </c>
      <c r="C1" s="2" t="inlineStr">
        <is>
          <t>12 Months Ended</t>
        </is>
      </c>
    </row>
    <row r="2">
      <c r="B2" s="2" t="inlineStr">
        <is>
          <t>Nov. 30, 2021</t>
        </is>
      </c>
      <c r="C2" s="2" t="inlineStr">
        <is>
          <t>Dec. 31, 2022</t>
        </is>
      </c>
      <c r="D2" s="2" t="inlineStr">
        <is>
          <t>Dec. 31, 2021</t>
        </is>
      </c>
      <c r="E2" s="2" t="inlineStr">
        <is>
          <t>Jun. 07,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15" t="n">
        <v>1.727</v>
      </c>
      <c r="D4" s="4" t="inlineStr">
        <is>
          <t xml:space="preserve"> </t>
        </is>
      </c>
      <c r="E4" s="9" t="n">
        <v>277.44</v>
      </c>
    </row>
    <row r="5">
      <c r="A5" s="4" t="inlineStr">
        <is>
          <t>Fair value of the warrants at the issuance date</t>
        </is>
      </c>
      <c r="B5" s="5" t="n">
        <v>0.1</v>
      </c>
      <c r="C5" s="4" t="inlineStr">
        <is>
          <t xml:space="preserve"> </t>
        </is>
      </c>
      <c r="D5" s="4" t="inlineStr">
        <is>
          <t xml:space="preserve"> </t>
        </is>
      </c>
      <c r="E5" s="4" t="inlineStr">
        <is>
          <t xml:space="preserve"> </t>
        </is>
      </c>
    </row>
    <row r="6">
      <c r="A6" s="4" t="inlineStr">
        <is>
          <t>Amended Senior Secured Loan Facility [Member] | Victory Park Management, LLC [Member]</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Proceeds from lines of credit</t>
        </is>
      </c>
      <c r="B8" s="7" t="n">
        <v>10</v>
      </c>
      <c r="C8" s="7" t="n">
        <v>0</v>
      </c>
      <c r="D8" s="7" t="n">
        <v>20</v>
      </c>
      <c r="E8" s="4" t="inlineStr">
        <is>
          <t xml:space="preserve"> </t>
        </is>
      </c>
    </row>
    <row r="9">
      <c r="A9" s="4" t="inlineStr">
        <is>
          <t>Percentage right to acquire a number of common shares on fully diluted equity</t>
        </is>
      </c>
      <c r="B9" s="16" t="n">
        <v>0.002</v>
      </c>
      <c r="C9" s="4" t="inlineStr">
        <is>
          <t xml:space="preserve"> </t>
        </is>
      </c>
      <c r="D9" s="4" t="inlineStr">
        <is>
          <t xml:space="preserve"> </t>
        </is>
      </c>
      <c r="E9" s="4" t="inlineStr">
        <is>
          <t xml:space="preserve"> </t>
        </is>
      </c>
    </row>
    <row r="10">
      <c r="A10" s="4" t="inlineStr">
        <is>
          <t>Proceeds from issuance of equity</t>
        </is>
      </c>
      <c r="B10" s="7" t="n">
        <v>40</v>
      </c>
      <c r="C10" s="4" t="inlineStr">
        <is>
          <t xml:space="preserve"> </t>
        </is>
      </c>
      <c r="D10" s="4" t="inlineStr">
        <is>
          <t xml:space="preserve"> </t>
        </is>
      </c>
      <c r="E10" s="4" t="inlineStr">
        <is>
          <t xml:space="preserve"> </t>
        </is>
      </c>
    </row>
    <row r="11">
      <c r="A11" s="4" t="inlineStr">
        <is>
          <t>Percentage of fair market value of each share of common stock</t>
        </is>
      </c>
      <c r="B11" s="10" t="n">
        <v>0.8</v>
      </c>
      <c r="C11" s="4" t="inlineStr">
        <is>
          <t xml:space="preserve"> </t>
        </is>
      </c>
      <c r="D11" s="4" t="inlineStr">
        <is>
          <t xml:space="preserve"> </t>
        </is>
      </c>
      <c r="E11" s="4" t="inlineStr">
        <is>
          <t xml:space="preserve"> </t>
        </is>
      </c>
    </row>
    <row r="12">
      <c r="A12" s="4" t="inlineStr">
        <is>
          <t>Fair market value of each share of common stock per share</t>
        </is>
      </c>
      <c r="B12" s="8" t="n">
        <v>120.0656</v>
      </c>
      <c r="C12" s="4" t="inlineStr">
        <is>
          <t xml:space="preserve"> </t>
        </is>
      </c>
      <c r="D12" s="4" t="inlineStr">
        <is>
          <t xml:space="preserve"> </t>
        </is>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Class of Warrants outstanding</t>
        </is>
      </c>
      <c r="B15" s="4" t="inlineStr">
        <is>
          <t xml:space="preserve"> </t>
        </is>
      </c>
      <c r="C15" s="6" t="n">
        <v>159381</v>
      </c>
      <c r="D15" s="4" t="inlineStr">
        <is>
          <t xml:space="preserve"> </t>
        </is>
      </c>
      <c r="E15" s="4" t="inlineStr">
        <is>
          <t xml:space="preserve"> </t>
        </is>
      </c>
    </row>
    <row r="16">
      <c r="A16" s="4" t="inlineStr">
        <is>
          <t>Exercise price</t>
        </is>
      </c>
      <c r="B16" s="4" t="inlineStr">
        <is>
          <t xml:space="preserve"> </t>
        </is>
      </c>
      <c r="C16" s="7" t="n">
        <v>368</v>
      </c>
      <c r="D16" s="4" t="inlineStr">
        <is>
          <t xml:space="preserve"> </t>
        </is>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Class of Warrants outstanding</t>
        </is>
      </c>
      <c r="B19" s="4" t="inlineStr">
        <is>
          <t xml:space="preserve"> </t>
        </is>
      </c>
      <c r="C19" s="6" t="n">
        <v>198254</v>
      </c>
      <c r="D19" s="4" t="inlineStr">
        <is>
          <t xml:space="preserve"> </t>
        </is>
      </c>
      <c r="E19" s="4" t="inlineStr">
        <is>
          <t xml:space="preserve"> </t>
        </is>
      </c>
    </row>
    <row r="20">
      <c r="A20" s="4" t="inlineStr">
        <is>
          <t>Warrant Liability Related To Debt Facility [Member]</t>
        </is>
      </c>
      <c r="B20" s="4" t="inlineStr">
        <is>
          <t xml:space="preserve"> </t>
        </is>
      </c>
      <c r="C20" s="4" t="inlineStr">
        <is>
          <t xml:space="preserve"> </t>
        </is>
      </c>
      <c r="D20" s="4" t="inlineStr">
        <is>
          <t xml:space="preserve"> </t>
        </is>
      </c>
      <c r="E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row>
    <row r="22">
      <c r="A22" s="4" t="inlineStr">
        <is>
          <t>Class of warrants or rights excercised during the period units</t>
        </is>
      </c>
      <c r="B22" s="4" t="inlineStr">
        <is>
          <t xml:space="preserve"> </t>
        </is>
      </c>
      <c r="C22" s="6" t="n">
        <v>1664394</v>
      </c>
      <c r="D22" s="4" t="inlineStr">
        <is>
          <t xml:space="preserve"> </t>
        </is>
      </c>
      <c r="E22" s="4" t="inlineStr">
        <is>
          <t xml:space="preserve"> </t>
        </is>
      </c>
    </row>
    <row r="23">
      <c r="A23" s="4" t="inlineStr">
        <is>
          <t>Stock issued during the period exercise of warrants</t>
        </is>
      </c>
      <c r="B23" s="4" t="inlineStr">
        <is>
          <t xml:space="preserve"> </t>
        </is>
      </c>
      <c r="C23" s="6" t="n">
        <v>14087</v>
      </c>
      <c r="D23" s="4" t="inlineStr">
        <is>
          <t xml:space="preserve"> </t>
        </is>
      </c>
      <c r="E23" s="4" t="inlineStr">
        <is>
          <t xml:space="preserve"> </t>
        </is>
      </c>
    </row>
    <row r="24">
      <c r="A24" s="4" t="inlineStr">
        <is>
          <t>After The Completion Of A Business Combination Or Earlier Upon Redemption Or Liquidation [Member]</t>
        </is>
      </c>
      <c r="B24" s="4" t="inlineStr">
        <is>
          <t xml:space="preserve"> </t>
        </is>
      </c>
      <c r="C24" s="4" t="inlineStr">
        <is>
          <t xml:space="preserve"> </t>
        </is>
      </c>
      <c r="D24" s="4" t="inlineStr">
        <is>
          <t xml:space="preserve"> </t>
        </is>
      </c>
      <c r="E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row>
    <row r="26">
      <c r="A26" s="4" t="inlineStr">
        <is>
          <t>Class of warrants or rights term</t>
        </is>
      </c>
      <c r="B26" s="4" t="inlineStr">
        <is>
          <t xml:space="preserve"> </t>
        </is>
      </c>
      <c r="C26" s="4" t="inlineStr">
        <is>
          <t>5 years</t>
        </is>
      </c>
      <c r="D26" s="4" t="inlineStr">
        <is>
          <t xml:space="preserve"> </t>
        </is>
      </c>
      <c r="E26" s="4" t="inlineStr">
        <is>
          <t xml:space="preserve"> </t>
        </is>
      </c>
    </row>
    <row r="27">
      <c r="A27" s="4" t="inlineStr">
        <is>
          <t>Exercise price</t>
        </is>
      </c>
      <c r="B27" s="4" t="inlineStr">
        <is>
          <t xml:space="preserve"> </t>
        </is>
      </c>
      <c r="C27" s="7" t="n">
        <v>368</v>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Share Price</t>
        </is>
      </c>
      <c r="B30" s="4" t="inlineStr">
        <is>
          <t xml:space="preserve"> </t>
        </is>
      </c>
      <c r="C30" s="17" t="n">
        <v>104.731</v>
      </c>
      <c r="D30" s="4" t="inlineStr">
        <is>
          <t xml:space="preserve"> </t>
        </is>
      </c>
      <c r="E30" s="4" t="inlineStr">
        <is>
          <t xml:space="preserve"> </t>
        </is>
      </c>
    </row>
    <row r="31">
      <c r="A31" s="4" t="inlineStr">
        <is>
          <t>Triggering Share Price One [Member] | Minimum [Member]</t>
        </is>
      </c>
      <c r="B31" s="4" t="inlineStr">
        <is>
          <t xml:space="preserve"> </t>
        </is>
      </c>
      <c r="C31" s="4" t="inlineStr">
        <is>
          <t xml:space="preserve"> </t>
        </is>
      </c>
      <c r="D31" s="4" t="inlineStr">
        <is>
          <t xml:space="preserve"> </t>
        </is>
      </c>
      <c r="E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row>
    <row r="33">
      <c r="A33" s="4" t="inlineStr">
        <is>
          <t>Share Price</t>
        </is>
      </c>
      <c r="B33" s="4" t="inlineStr">
        <is>
          <t xml:space="preserve"> </t>
        </is>
      </c>
      <c r="C33" s="7" t="n">
        <v>576</v>
      </c>
      <c r="D33" s="4" t="inlineStr">
        <is>
          <t xml:space="preserve"> </t>
        </is>
      </c>
      <c r="E33" s="4" t="inlineStr">
        <is>
          <t xml:space="preserve"> </t>
        </is>
      </c>
    </row>
    <row r="34">
      <c r="A34" s="4" t="inlineStr">
        <is>
          <t>Number of days of notice to be given for the redemption of warrants</t>
        </is>
      </c>
      <c r="B34" s="4" t="inlineStr">
        <is>
          <t xml:space="preserve"> </t>
        </is>
      </c>
      <c r="C34" s="4" t="inlineStr">
        <is>
          <t>30 days</t>
        </is>
      </c>
      <c r="D34" s="4" t="inlineStr">
        <is>
          <t xml:space="preserve"> </t>
        </is>
      </c>
      <c r="E34" s="4" t="inlineStr">
        <is>
          <t xml:space="preserve"> </t>
        </is>
      </c>
    </row>
    <row r="35">
      <c r="A35" s="4" t="inlineStr">
        <is>
          <t>Number of consecutive trading days for determining the share price</t>
        </is>
      </c>
      <c r="B35" s="4" t="inlineStr">
        <is>
          <t xml:space="preserve"> </t>
        </is>
      </c>
      <c r="C35" s="4" t="inlineStr">
        <is>
          <t>20 days</t>
        </is>
      </c>
      <c r="D35" s="4" t="inlineStr">
        <is>
          <t xml:space="preserve"> </t>
        </is>
      </c>
      <c r="E35" s="4" t="inlineStr">
        <is>
          <t xml:space="preserve"> </t>
        </is>
      </c>
    </row>
    <row r="36">
      <c r="A36" s="4" t="inlineStr">
        <is>
          <t>Number of trading days for determining the share price</t>
        </is>
      </c>
      <c r="B36" s="4" t="inlineStr">
        <is>
          <t xml:space="preserve"> </t>
        </is>
      </c>
      <c r="C36" s="4" t="inlineStr">
        <is>
          <t>30 days</t>
        </is>
      </c>
      <c r="D36" s="4" t="inlineStr">
        <is>
          <t xml:space="preserve"> </t>
        </is>
      </c>
      <c r="E36" s="4" t="inlineStr">
        <is>
          <t xml:space="preserve"> </t>
        </is>
      </c>
    </row>
    <row r="37">
      <c r="A37" s="4" t="inlineStr">
        <is>
          <t>Triggering Share Price One [Member] | Minimum [Member] | Warrant Redemption Price One [Member]</t>
        </is>
      </c>
      <c r="B37" s="4" t="inlineStr">
        <is>
          <t xml:space="preserve"> </t>
        </is>
      </c>
      <c r="C37" s="4" t="inlineStr">
        <is>
          <t xml:space="preserve"> </t>
        </is>
      </c>
      <c r="D37" s="4" t="inlineStr">
        <is>
          <t xml:space="preserve"> </t>
        </is>
      </c>
      <c r="E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row>
    <row r="39">
      <c r="A39" s="4" t="inlineStr">
        <is>
          <t>Class of warrants or rights redemption price</t>
        </is>
      </c>
      <c r="B39" s="4" t="inlineStr">
        <is>
          <t xml:space="preserve"> </t>
        </is>
      </c>
      <c r="C39" s="9" t="n">
        <v>0.32</v>
      </c>
      <c r="D39" s="4" t="inlineStr">
        <is>
          <t xml:space="preserve"> </t>
        </is>
      </c>
      <c r="E39" s="4" t="inlineStr">
        <is>
          <t xml:space="preserve"> </t>
        </is>
      </c>
    </row>
    <row r="40">
      <c r="A40" s="4" t="inlineStr">
        <is>
          <t>Triggering Share Price Two [Member] | Minimum [Member]</t>
        </is>
      </c>
      <c r="B40" s="4" t="inlineStr">
        <is>
          <t xml:space="preserve"> </t>
        </is>
      </c>
      <c r="C40" s="4" t="inlineStr">
        <is>
          <t xml:space="preserve"> </t>
        </is>
      </c>
      <c r="D40" s="4" t="inlineStr">
        <is>
          <t xml:space="preserve"> </t>
        </is>
      </c>
      <c r="E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row>
    <row r="42">
      <c r="A42" s="4" t="inlineStr">
        <is>
          <t>Share Price</t>
        </is>
      </c>
      <c r="B42" s="4" t="inlineStr">
        <is>
          <t xml:space="preserve"> </t>
        </is>
      </c>
      <c r="C42" s="7" t="n">
        <v>320</v>
      </c>
      <c r="D42" s="4" t="inlineStr">
        <is>
          <t xml:space="preserve"> </t>
        </is>
      </c>
      <c r="E42" s="4" t="inlineStr">
        <is>
          <t xml:space="preserve"> </t>
        </is>
      </c>
    </row>
    <row r="43">
      <c r="A43" s="4" t="inlineStr">
        <is>
          <t>Number of days of notice to be given for the redemption of warrants</t>
        </is>
      </c>
      <c r="B43" s="4" t="inlineStr">
        <is>
          <t xml:space="preserve"> </t>
        </is>
      </c>
      <c r="C43" s="4" t="inlineStr">
        <is>
          <t>30 days</t>
        </is>
      </c>
      <c r="D43" s="4" t="inlineStr">
        <is>
          <t xml:space="preserve"> </t>
        </is>
      </c>
      <c r="E43" s="4" t="inlineStr">
        <is>
          <t xml:space="preserve"> </t>
        </is>
      </c>
    </row>
    <row r="44">
      <c r="A44" s="4" t="inlineStr">
        <is>
          <t>Number of consecutive trading days for determining the share price</t>
        </is>
      </c>
      <c r="B44" s="4" t="inlineStr">
        <is>
          <t xml:space="preserve"> </t>
        </is>
      </c>
      <c r="C44" s="4" t="inlineStr">
        <is>
          <t>20 days</t>
        </is>
      </c>
      <c r="D44" s="4" t="inlineStr">
        <is>
          <t xml:space="preserve"> </t>
        </is>
      </c>
      <c r="E44" s="4" t="inlineStr">
        <is>
          <t xml:space="preserve"> </t>
        </is>
      </c>
    </row>
    <row r="45">
      <c r="A45" s="4" t="inlineStr">
        <is>
          <t>Number of trading days for determining the share price</t>
        </is>
      </c>
      <c r="B45" s="4" t="inlineStr">
        <is>
          <t xml:space="preserve"> </t>
        </is>
      </c>
      <c r="C45" s="4" t="inlineStr">
        <is>
          <t>30 days</t>
        </is>
      </c>
      <c r="D45" s="4" t="inlineStr">
        <is>
          <t xml:space="preserve"> </t>
        </is>
      </c>
      <c r="E45" s="4" t="inlineStr">
        <is>
          <t xml:space="preserve"> </t>
        </is>
      </c>
    </row>
    <row r="46">
      <c r="A46" s="4" t="inlineStr">
        <is>
          <t>Number of days prior to the date of notifying the warrant holders for determining the total trading period</t>
        </is>
      </c>
      <c r="B46" s="4" t="inlineStr">
        <is>
          <t xml:space="preserve"> </t>
        </is>
      </c>
      <c r="C46" s="4" t="inlineStr">
        <is>
          <t>3 days</t>
        </is>
      </c>
      <c r="D46" s="4" t="inlineStr">
        <is>
          <t xml:space="preserve"> </t>
        </is>
      </c>
      <c r="E46" s="4" t="inlineStr">
        <is>
          <t xml:space="preserve"> </t>
        </is>
      </c>
    </row>
    <row r="47">
      <c r="A47" s="4" t="inlineStr">
        <is>
          <t>Triggering Share Price Two [Member] | Minimum [Member] | Warrant Redemption Price Two [Member]</t>
        </is>
      </c>
      <c r="B47" s="4" t="inlineStr">
        <is>
          <t xml:space="preserve"> </t>
        </is>
      </c>
      <c r="C47" s="4" t="inlineStr">
        <is>
          <t xml:space="preserve"> </t>
        </is>
      </c>
      <c r="D47" s="4" t="inlineStr">
        <is>
          <t xml:space="preserve"> </t>
        </is>
      </c>
      <c r="E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row>
    <row r="49">
      <c r="A49" s="4" t="inlineStr">
        <is>
          <t>Class of warrants or rights redemption price</t>
        </is>
      </c>
      <c r="B49" s="4" t="inlineStr">
        <is>
          <t xml:space="preserve"> </t>
        </is>
      </c>
      <c r="C49" s="9" t="n">
        <v>3.2</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2</t>
        </is>
      </c>
      <c r="C2" s="2" t="inlineStr">
        <is>
          <t>Jan. 31, 2023</t>
        </is>
      </c>
      <c r="D2" s="2" t="inlineStr">
        <is>
          <t>Dec. 31, 2021</t>
        </is>
      </c>
    </row>
    <row r="3">
      <c r="A3" s="4" t="inlineStr">
        <is>
          <t>Stoffers v. Dave Inc.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Loss contingency lawsuit filing date</t>
        </is>
      </c>
      <c r="B5" s="4" t="inlineStr">
        <is>
          <t>September 16, 2020</t>
        </is>
      </c>
      <c r="C5" s="4" t="inlineStr">
        <is>
          <t xml:space="preserve"> </t>
        </is>
      </c>
      <c r="D5" s="4" t="inlineStr">
        <is>
          <t xml:space="preserve"> </t>
        </is>
      </c>
    </row>
    <row r="6">
      <c r="A6" s="4" t="inlineStr">
        <is>
          <t>Martinsek v. Dave Inc.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Loss contingency lawsuit filing date</t>
        </is>
      </c>
      <c r="B8" s="4" t="inlineStr">
        <is>
          <t>January 9, 2020</t>
        </is>
      </c>
      <c r="C8" s="4" t="inlineStr">
        <is>
          <t xml:space="preserve"> </t>
        </is>
      </c>
      <c r="D8" s="4" t="inlineStr">
        <is>
          <t xml:space="preserve"> </t>
        </is>
      </c>
    </row>
    <row r="9">
      <c r="A9" s="4" t="inlineStr">
        <is>
          <t>Legal Settlement Expense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Loss contingency estimate of possible loss</t>
        </is>
      </c>
      <c r="B11" s="5" t="n">
        <v>3.2</v>
      </c>
      <c r="C11" s="4" t="inlineStr">
        <is>
          <t xml:space="preserve"> </t>
        </is>
      </c>
      <c r="D11" s="5" t="n">
        <v>3.2</v>
      </c>
    </row>
    <row r="12">
      <c r="A12" s="4" t="inlineStr">
        <is>
          <t>Subsequent Events [Member] | Legal Settlement Expense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Loss contingency estimate of possible loss</t>
        </is>
      </c>
      <c r="B14" s="4" t="inlineStr">
        <is>
          <t xml:space="preserve"> </t>
        </is>
      </c>
      <c r="C14" s="7" t="n">
        <v>6</v>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1 Months Ended</t>
        </is>
      </c>
    </row>
    <row r="2">
      <c r="B2" s="2" t="inlineStr">
        <is>
          <t>May 31, 2020</t>
        </is>
      </c>
      <c r="C2" s="2" t="inlineStr">
        <is>
          <t>Jan. 31, 2019</t>
        </is>
      </c>
      <c r="D2" s="2" t="inlineStr">
        <is>
          <t>Nov. 30, 2018</t>
        </is>
      </c>
    </row>
    <row r="3">
      <c r="A3" s="4" t="inlineStr">
        <is>
          <t>PCJW Properties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Initial lease term of contract</t>
        </is>
      </c>
      <c r="B5" s="4" t="inlineStr">
        <is>
          <t xml:space="preserve"> </t>
        </is>
      </c>
      <c r="C5" s="4" t="inlineStr">
        <is>
          <t>7 years</t>
        </is>
      </c>
      <c r="D5" s="4" t="inlineStr">
        <is>
          <t>5 years</t>
        </is>
      </c>
    </row>
    <row r="6">
      <c r="A6" s="4" t="inlineStr">
        <is>
          <t>Lease rental expense</t>
        </is>
      </c>
      <c r="B6" s="4" t="inlineStr">
        <is>
          <t xml:space="preserve"> </t>
        </is>
      </c>
      <c r="C6" s="7" t="n">
        <v>24</v>
      </c>
      <c r="D6" s="7" t="n">
        <v>5</v>
      </c>
    </row>
    <row r="7">
      <c r="A7" s="4" t="inlineStr">
        <is>
          <t>Annual lease escalation percentage</t>
        </is>
      </c>
      <c r="B7" s="4" t="inlineStr">
        <is>
          <t xml:space="preserve"> </t>
        </is>
      </c>
      <c r="C7" s="10" t="n">
        <v>0.05</v>
      </c>
      <c r="D7" s="10" t="n">
        <v>0.04</v>
      </c>
    </row>
    <row r="8">
      <c r="A8" s="4" t="inlineStr">
        <is>
          <t>Whalerock Industries Holding Company, LLC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lease term of contract</t>
        </is>
      </c>
      <c r="B10" s="4" t="inlineStr">
        <is>
          <t>12 months</t>
        </is>
      </c>
      <c r="C10" s="4" t="inlineStr">
        <is>
          <t xml:space="preserve"> </t>
        </is>
      </c>
      <c r="D10" s="4" t="inlineStr">
        <is>
          <t xml:space="preserve"> </t>
        </is>
      </c>
    </row>
    <row r="11">
      <c r="A11" s="4" t="inlineStr">
        <is>
          <t>Sublease rental expense</t>
        </is>
      </c>
      <c r="B11" s="7" t="n">
        <v>14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Leases - Schedule of Leasing Activiti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140</v>
      </c>
      <c r="C4" s="7" t="n">
        <v>1424</v>
      </c>
    </row>
    <row r="5">
      <c r="A5" s="4" t="inlineStr">
        <is>
          <t>Short-term lease cost</t>
        </is>
      </c>
      <c r="B5" s="6" t="n">
        <v>39</v>
      </c>
      <c r="C5" s="6" t="n">
        <v>4</v>
      </c>
    </row>
    <row r="6">
      <c r="A6" s="4" t="inlineStr">
        <is>
          <t>Variable lease cost</t>
        </is>
      </c>
      <c r="B6" s="6" t="n">
        <v>0</v>
      </c>
      <c r="C6" s="6" t="n">
        <v>0</v>
      </c>
    </row>
    <row r="7">
      <c r="A7" s="4" t="inlineStr">
        <is>
          <t>Total lease cost</t>
        </is>
      </c>
      <c r="B7" s="6" t="n">
        <v>2179</v>
      </c>
      <c r="C7" s="6" t="n">
        <v>1428</v>
      </c>
    </row>
    <row r="8">
      <c r="A8" s="4" t="inlineStr">
        <is>
          <t>Cash paid for operating leases</t>
        </is>
      </c>
      <c r="B8" s="6" t="n">
        <v>1554</v>
      </c>
      <c r="C8" s="6" t="n">
        <v>1347</v>
      </c>
    </row>
    <row r="9">
      <c r="A9" s="4" t="inlineStr">
        <is>
          <t>Right-of-use assets obtained in exchange for new operating lease liability</t>
        </is>
      </c>
      <c r="B9" s="7" t="n">
        <v>0</v>
      </c>
      <c r="C9" s="7" t="n">
        <v>2514</v>
      </c>
    </row>
    <row r="10">
      <c r="A10" s="4" t="inlineStr">
        <is>
          <t>Weighted-average remaining lease term—operating lease</t>
        </is>
      </c>
      <c r="B10" s="4" t="inlineStr">
        <is>
          <t>2 years 10 months 6 days</t>
        </is>
      </c>
      <c r="C10" s="4" t="inlineStr">
        <is>
          <t>2 years 25 days</t>
        </is>
      </c>
    </row>
    <row r="11">
      <c r="A11" s="4" t="inlineStr">
        <is>
          <t>Weighted-average discount rate—operating lease</t>
        </is>
      </c>
      <c r="B11" s="10" t="n">
        <v>0.1</v>
      </c>
      <c r="C11" s="10"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in Thousands</t>
        </is>
      </c>
      <c r="B1" s="2" t="inlineStr">
        <is>
          <t>Dec. 31, 2022 USD ($)</t>
        </is>
      </c>
    </row>
    <row r="2">
      <c r="A2" s="3" t="inlineStr">
        <is>
          <t>Schedule Of Future Minimum Rental Payments For Operating Leases [Line Items]</t>
        </is>
      </c>
      <c r="B2" s="4" t="inlineStr">
        <is>
          <t xml:space="preserve"> </t>
        </is>
      </c>
    </row>
    <row r="3">
      <c r="A3" s="4" t="inlineStr">
        <is>
          <t>2023</t>
        </is>
      </c>
      <c r="B3" s="7" t="n">
        <v>339</v>
      </c>
    </row>
    <row r="4">
      <c r="A4" s="4" t="inlineStr">
        <is>
          <t>2024</t>
        </is>
      </c>
      <c r="B4" s="6" t="n">
        <v>295</v>
      </c>
    </row>
    <row r="5">
      <c r="A5" s="4" t="inlineStr">
        <is>
          <t>2025</t>
        </is>
      </c>
      <c r="B5" s="6" t="n">
        <v>310</v>
      </c>
    </row>
    <row r="6">
      <c r="A6" s="4" t="inlineStr">
        <is>
          <t>Thereafter</t>
        </is>
      </c>
      <c r="B6" s="6" t="n">
        <v>0</v>
      </c>
    </row>
    <row r="7">
      <c r="A7" s="4" t="inlineStr">
        <is>
          <t>Total minimum lease payments</t>
        </is>
      </c>
      <c r="B7" s="6" t="n">
        <v>944</v>
      </c>
    </row>
    <row r="8">
      <c r="A8" s="4" t="inlineStr">
        <is>
          <t>Less: imputed interest</t>
        </is>
      </c>
      <c r="B8" s="6" t="n">
        <v>-121</v>
      </c>
    </row>
    <row r="9">
      <c r="A9" s="4" t="inlineStr">
        <is>
          <t>Total lease liabilities</t>
        </is>
      </c>
      <c r="B9" s="6" t="n">
        <v>823</v>
      </c>
    </row>
    <row r="10">
      <c r="A10" s="4" t="inlineStr">
        <is>
          <t>Third-Party Commitment [Member]</t>
        </is>
      </c>
      <c r="B10" s="4" t="inlineStr">
        <is>
          <t xml:space="preserve"> </t>
        </is>
      </c>
    </row>
    <row r="11">
      <c r="A11" s="3" t="inlineStr">
        <is>
          <t>Schedule Of Future Minimum Rental Payments For Operating Leases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Total minimum lease payments</t>
        </is>
      </c>
      <c r="B15" s="6" t="n">
        <v>0</v>
      </c>
    </row>
    <row r="16">
      <c r="A16" s="4" t="inlineStr">
        <is>
          <t>Less: imputed interest</t>
        </is>
      </c>
      <c r="B16" s="6" t="n">
        <v>0</v>
      </c>
    </row>
    <row r="17">
      <c r="A17" s="4" t="inlineStr">
        <is>
          <t>Total lease liabilities</t>
        </is>
      </c>
      <c r="B17" s="6" t="n">
        <v>0</v>
      </c>
    </row>
    <row r="18">
      <c r="A18" s="4" t="inlineStr">
        <is>
          <t>Related-Party Commitment [Member]</t>
        </is>
      </c>
      <c r="B18" s="4" t="inlineStr">
        <is>
          <t xml:space="preserve"> </t>
        </is>
      </c>
    </row>
    <row r="19">
      <c r="A19" s="3" t="inlineStr">
        <is>
          <t>Schedule Of Future Minimum Rental Payments For Operating Leases [Line Items]</t>
        </is>
      </c>
      <c r="B19" s="4" t="inlineStr">
        <is>
          <t xml:space="preserve"> </t>
        </is>
      </c>
    </row>
    <row r="20">
      <c r="A20" s="4" t="inlineStr">
        <is>
          <t>2023</t>
        </is>
      </c>
      <c r="B20" s="6" t="n">
        <v>339</v>
      </c>
    </row>
    <row r="21">
      <c r="A21" s="4" t="inlineStr">
        <is>
          <t>2024</t>
        </is>
      </c>
      <c r="B21" s="6" t="n">
        <v>295</v>
      </c>
    </row>
    <row r="22">
      <c r="A22" s="4" t="inlineStr">
        <is>
          <t>2025</t>
        </is>
      </c>
      <c r="B22" s="6" t="n">
        <v>310</v>
      </c>
    </row>
    <row r="23">
      <c r="A23" s="4" t="inlineStr">
        <is>
          <t>Total minimum lease payments</t>
        </is>
      </c>
      <c r="B23" s="6" t="n">
        <v>944</v>
      </c>
    </row>
    <row r="24">
      <c r="A24" s="4" t="inlineStr">
        <is>
          <t>Less: imputed interest</t>
        </is>
      </c>
      <c r="B24" s="6" t="n">
        <v>-121</v>
      </c>
    </row>
    <row r="25">
      <c r="A25" s="4" t="inlineStr">
        <is>
          <t>Total lease liabilities</t>
        </is>
      </c>
      <c r="B25" s="7" t="n">
        <v>8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Financial Instruments - Summary Of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Derivative Asset, Noncurrent</t>
        </is>
      </c>
      <c r="C3" s="4" t="inlineStr">
        <is>
          <t>Derivative Asset, Noncurrent</t>
        </is>
      </c>
    </row>
    <row r="4">
      <c r="A4" s="3" t="inlineStr">
        <is>
          <t>Liabilities</t>
        </is>
      </c>
      <c r="B4" s="4" t="inlineStr">
        <is>
          <t xml:space="preserve"> </t>
        </is>
      </c>
      <c r="C4" s="4" t="inlineStr">
        <is>
          <t xml:space="preserve"> </t>
        </is>
      </c>
    </row>
    <row r="5">
      <c r="A5" s="4" t="inlineStr">
        <is>
          <t>Note payable</t>
        </is>
      </c>
      <c r="B5" s="4" t="inlineStr">
        <is>
          <t xml:space="preserve"> </t>
        </is>
      </c>
      <c r="C5" s="7" t="n">
        <v>15000</v>
      </c>
    </row>
    <row r="6">
      <c r="A6" s="4" t="inlineStr">
        <is>
          <t>Fair Value,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7" t="n">
        <v>285</v>
      </c>
      <c r="C8" s="6" t="n">
        <v>8226</v>
      </c>
    </row>
    <row r="9">
      <c r="A9" s="4" t="inlineStr">
        <is>
          <t>Short-term investments</t>
        </is>
      </c>
      <c r="B9" s="6" t="n">
        <v>168789</v>
      </c>
      <c r="C9" s="4" t="inlineStr">
        <is>
          <t xml:space="preserve"> </t>
        </is>
      </c>
    </row>
    <row r="10">
      <c r="A10" s="4" t="inlineStr">
        <is>
          <t>Derivative asset on loans to stockholders</t>
        </is>
      </c>
      <c r="B10" s="4" t="inlineStr">
        <is>
          <t xml:space="preserve"> </t>
        </is>
      </c>
      <c r="C10" s="6" t="n">
        <v>35253</v>
      </c>
    </row>
    <row r="11">
      <c r="A11" s="4" t="inlineStr">
        <is>
          <t>Total assets</t>
        </is>
      </c>
      <c r="B11" s="6" t="n">
        <v>169074</v>
      </c>
      <c r="C11" s="6" t="n">
        <v>43479</v>
      </c>
    </row>
    <row r="12">
      <c r="A12" s="3" t="inlineStr">
        <is>
          <t>Liabilities</t>
        </is>
      </c>
      <c r="B12" s="4" t="inlineStr">
        <is>
          <t xml:space="preserve"> </t>
        </is>
      </c>
      <c r="C12" s="4" t="inlineStr">
        <is>
          <t xml:space="preserve"> </t>
        </is>
      </c>
    </row>
    <row r="13">
      <c r="A13" s="4" t="inlineStr">
        <is>
          <t>Warrant Liability</t>
        </is>
      </c>
      <c r="B13" s="4" t="inlineStr">
        <is>
          <t xml:space="preserve"> </t>
        </is>
      </c>
      <c r="C13" s="6" t="n">
        <v>3726</v>
      </c>
    </row>
    <row r="14">
      <c r="A14" s="4" t="inlineStr">
        <is>
          <t>Note payable</t>
        </is>
      </c>
      <c r="B14" s="4" t="inlineStr">
        <is>
          <t xml:space="preserve"> </t>
        </is>
      </c>
      <c r="C14" s="6" t="n">
        <v>15051</v>
      </c>
    </row>
    <row r="15">
      <c r="A15" s="4" t="inlineStr">
        <is>
          <t>Earnout liabilities</t>
        </is>
      </c>
      <c r="B15" s="6" t="n">
        <v>53</v>
      </c>
      <c r="C15" s="4" t="inlineStr">
        <is>
          <t xml:space="preserve"> </t>
        </is>
      </c>
    </row>
    <row r="16">
      <c r="A16" s="4" t="inlineStr">
        <is>
          <t>Total liabilities</t>
        </is>
      </c>
      <c r="B16" s="6" t="n">
        <v>516</v>
      </c>
      <c r="C16" s="6" t="n">
        <v>18777</v>
      </c>
    </row>
    <row r="17">
      <c r="A17" s="4" t="inlineStr">
        <is>
          <t>Fair Value, Recurring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6" t="n">
        <v>209</v>
      </c>
      <c r="C19" s="4" t="inlineStr">
        <is>
          <t xml:space="preserve"> </t>
        </is>
      </c>
    </row>
    <row r="20">
      <c r="A20" s="4" t="inlineStr">
        <is>
          <t>Fair Value, Recurring [Member]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6" t="n">
        <v>254</v>
      </c>
      <c r="C22" s="4" t="inlineStr">
        <is>
          <t xml:space="preserve"> </t>
        </is>
      </c>
    </row>
    <row r="23">
      <c r="A23" s="4" t="inlineStr">
        <is>
          <t>Fair Value, Recurring [Member]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285</v>
      </c>
      <c r="C25" s="6" t="n">
        <v>8226</v>
      </c>
    </row>
    <row r="26">
      <c r="A26" s="4" t="inlineStr">
        <is>
          <t>Total assets</t>
        </is>
      </c>
      <c r="B26" s="6" t="n">
        <v>285</v>
      </c>
      <c r="C26" s="6" t="n">
        <v>8226</v>
      </c>
    </row>
    <row r="27">
      <c r="A27" s="3" t="inlineStr">
        <is>
          <t>Liabilities</t>
        </is>
      </c>
      <c r="B27" s="4" t="inlineStr">
        <is>
          <t xml:space="preserve"> </t>
        </is>
      </c>
      <c r="C27" s="4" t="inlineStr">
        <is>
          <t xml:space="preserve"> </t>
        </is>
      </c>
    </row>
    <row r="28">
      <c r="A28" s="4" t="inlineStr">
        <is>
          <t>Total liabilities</t>
        </is>
      </c>
      <c r="B28" s="6" t="n">
        <v>209</v>
      </c>
      <c r="C28" s="4" t="inlineStr">
        <is>
          <t xml:space="preserve"> </t>
        </is>
      </c>
    </row>
    <row r="29">
      <c r="A29" s="4" t="inlineStr">
        <is>
          <t>Fair Value, Recurring [Member] | Level 1 | Public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6" t="n">
        <v>209</v>
      </c>
      <c r="C31" s="4" t="inlineStr">
        <is>
          <t xml:space="preserve"> </t>
        </is>
      </c>
    </row>
    <row r="32">
      <c r="A32" s="4" t="inlineStr">
        <is>
          <t>Fair Value, Recurring [Member]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6" t="n">
        <v>168789</v>
      </c>
      <c r="C34" s="4" t="inlineStr">
        <is>
          <t xml:space="preserve"> </t>
        </is>
      </c>
    </row>
    <row r="35">
      <c r="A35" s="4" t="inlineStr">
        <is>
          <t>Total assets</t>
        </is>
      </c>
      <c r="B35" s="6" t="n">
        <v>168789</v>
      </c>
      <c r="C35" s="4" t="inlineStr">
        <is>
          <t xml:space="preserve"> </t>
        </is>
      </c>
    </row>
    <row r="36">
      <c r="A36" s="4" t="inlineStr">
        <is>
          <t>Fair Value, Recurring [Member]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 on loans to stockholders</t>
        </is>
      </c>
      <c r="B38" s="4" t="inlineStr">
        <is>
          <t xml:space="preserve"> </t>
        </is>
      </c>
      <c r="C38" s="6" t="n">
        <v>35253</v>
      </c>
    </row>
    <row r="39">
      <c r="A39" s="4" t="inlineStr">
        <is>
          <t>Total assets</t>
        </is>
      </c>
      <c r="B39" s="4" t="inlineStr">
        <is>
          <t xml:space="preserve"> </t>
        </is>
      </c>
      <c r="C39" s="6" t="n">
        <v>35253</v>
      </c>
    </row>
    <row r="40">
      <c r="A40" s="3" t="inlineStr">
        <is>
          <t>Liabilities</t>
        </is>
      </c>
      <c r="B40" s="4" t="inlineStr">
        <is>
          <t xml:space="preserve"> </t>
        </is>
      </c>
      <c r="C40" s="4" t="inlineStr">
        <is>
          <t xml:space="preserve"> </t>
        </is>
      </c>
    </row>
    <row r="41">
      <c r="A41" s="4" t="inlineStr">
        <is>
          <t>Warrant Liability</t>
        </is>
      </c>
      <c r="B41" s="4" t="inlineStr">
        <is>
          <t xml:space="preserve"> </t>
        </is>
      </c>
      <c r="C41" s="6" t="n">
        <v>3726</v>
      </c>
    </row>
    <row r="42">
      <c r="A42" s="4" t="inlineStr">
        <is>
          <t>Note payable</t>
        </is>
      </c>
      <c r="B42" s="4" t="inlineStr">
        <is>
          <t xml:space="preserve"> </t>
        </is>
      </c>
      <c r="C42" s="6" t="n">
        <v>15051</v>
      </c>
    </row>
    <row r="43">
      <c r="A43" s="4" t="inlineStr">
        <is>
          <t>Earnout liabilities</t>
        </is>
      </c>
      <c r="B43" s="6" t="n">
        <v>53</v>
      </c>
      <c r="C43" s="4" t="inlineStr">
        <is>
          <t xml:space="preserve"> </t>
        </is>
      </c>
    </row>
    <row r="44">
      <c r="A44" s="4" t="inlineStr">
        <is>
          <t>Total liabilities</t>
        </is>
      </c>
      <c r="B44" s="6" t="n">
        <v>307</v>
      </c>
      <c r="C44" s="7" t="n">
        <v>18777</v>
      </c>
    </row>
    <row r="45">
      <c r="A45" s="4" t="inlineStr">
        <is>
          <t>Fair Value, Recurring [Member] | Level 3 | Private Placement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Warrant Liability</t>
        </is>
      </c>
      <c r="B47" s="7" t="n">
        <v>254</v>
      </c>
      <c r="C4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Additional Information (Details) - USD ($)</t>
        </is>
      </c>
      <c r="C1" s="2" t="inlineStr">
        <is>
          <t>12 Months Ended</t>
        </is>
      </c>
    </row>
    <row r="2">
      <c r="B2" s="2" t="inlineStr">
        <is>
          <t>Jan. 05, 2022</t>
        </is>
      </c>
      <c r="C2" s="2" t="inlineStr">
        <is>
          <t>Dec. 31, 2022</t>
        </is>
      </c>
      <c r="D2" s="2" t="inlineStr">
        <is>
          <t>Dec. 31, 2021</t>
        </is>
      </c>
      <c r="E2" s="2" t="inlineStr">
        <is>
          <t>Oct. 06, 2021</t>
        </is>
      </c>
      <c r="F2" s="2" t="inlineStr">
        <is>
          <t>Jun. 07, 2021</t>
        </is>
      </c>
      <c r="G2" s="2" t="inlineStr">
        <is>
          <t>Aug. 30, 2020</t>
        </is>
      </c>
      <c r="H2" s="2" t="inlineStr">
        <is>
          <t>Aug. 05,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s</t>
        </is>
      </c>
      <c r="B4" s="4" t="inlineStr">
        <is>
          <t xml:space="preserve"> </t>
        </is>
      </c>
      <c r="C4" s="4" t="inlineStr">
        <is>
          <t xml:space="preserve"> </t>
        </is>
      </c>
      <c r="D4" s="7" t="n">
        <v>0</v>
      </c>
      <c r="E4" s="4" t="inlineStr">
        <is>
          <t xml:space="preserve"> </t>
        </is>
      </c>
      <c r="F4" s="4" t="inlineStr">
        <is>
          <t xml:space="preserve"> </t>
        </is>
      </c>
      <c r="G4" s="4" t="inlineStr">
        <is>
          <t xml:space="preserve"> </t>
        </is>
      </c>
      <c r="H4" s="4" t="inlineStr">
        <is>
          <t xml:space="preserve"> </t>
        </is>
      </c>
    </row>
    <row r="5">
      <c r="A5" s="4" t="inlineStr">
        <is>
          <t>Share price</t>
        </is>
      </c>
      <c r="B5" s="4" t="inlineStr">
        <is>
          <t xml:space="preserve"> </t>
        </is>
      </c>
      <c r="C5" s="15" t="n">
        <v>1.727</v>
      </c>
      <c r="D5" s="4" t="inlineStr">
        <is>
          <t xml:space="preserve"> </t>
        </is>
      </c>
      <c r="E5" s="4" t="inlineStr">
        <is>
          <t xml:space="preserve"> </t>
        </is>
      </c>
      <c r="F5" s="9" t="n">
        <v>277.44</v>
      </c>
      <c r="G5" s="4" t="inlineStr">
        <is>
          <t xml:space="preserve"> </t>
        </is>
      </c>
      <c r="H5" s="4" t="inlineStr">
        <is>
          <t xml:space="preserve"> </t>
        </is>
      </c>
    </row>
    <row r="6">
      <c r="A6" s="4" t="inlineStr">
        <is>
          <t>Fair value of call option</t>
        </is>
      </c>
      <c r="B6" s="4" t="inlineStr">
        <is>
          <t xml:space="preserve"> </t>
        </is>
      </c>
      <c r="C6" s="7" t="n">
        <v>0</v>
      </c>
      <c r="D6" s="6" t="n">
        <v>35300000</v>
      </c>
      <c r="E6" s="4" t="inlineStr">
        <is>
          <t xml:space="preserve"> </t>
        </is>
      </c>
      <c r="F6" s="4" t="inlineStr">
        <is>
          <t xml:space="preserve"> </t>
        </is>
      </c>
      <c r="G6" s="4" t="inlineStr">
        <is>
          <t xml:space="preserve"> </t>
        </is>
      </c>
      <c r="H6" s="4" t="inlineStr">
        <is>
          <t xml:space="preserve"> </t>
        </is>
      </c>
    </row>
    <row r="7">
      <c r="A7" s="4" t="inlineStr">
        <is>
          <t>Exercise of call options on loans to stockholders</t>
        </is>
      </c>
      <c r="B7" s="4" t="inlineStr">
        <is>
          <t xml:space="preserve"> </t>
        </is>
      </c>
      <c r="C7" s="6" t="n">
        <v>29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 equity loan to stockholders settled</t>
        </is>
      </c>
      <c r="B8" s="4" t="inlineStr">
        <is>
          <t xml:space="preserve"> </t>
        </is>
      </c>
      <c r="C8" s="6" t="n">
        <v>15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s in fair value of public and private warrant liabilities</t>
        </is>
      </c>
      <c r="B9" s="4" t="inlineStr">
        <is>
          <t xml:space="preserve"> </t>
        </is>
      </c>
      <c r="C9" s="6" t="n">
        <v>-14192000</v>
      </c>
      <c r="D9" s="6" t="n">
        <v>3620000</v>
      </c>
      <c r="E9" s="4" t="inlineStr">
        <is>
          <t xml:space="preserve"> </t>
        </is>
      </c>
      <c r="F9" s="4" t="inlineStr">
        <is>
          <t xml:space="preserve"> </t>
        </is>
      </c>
      <c r="G9" s="4" t="inlineStr">
        <is>
          <t xml:space="preserve"> </t>
        </is>
      </c>
      <c r="H9" s="4" t="inlineStr">
        <is>
          <t xml:space="preserve"> </t>
        </is>
      </c>
    </row>
    <row r="10">
      <c r="A10" s="4" t="inlineStr">
        <is>
          <t>Debt securities loss</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change in fair value of earnout shares</t>
        </is>
      </c>
      <c r="B11" s="4" t="inlineStr">
        <is>
          <t xml:space="preserve"> </t>
        </is>
      </c>
      <c r="C11" s="6" t="n">
        <v>9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31.39</v>
      </c>
      <c r="H12" s="9" t="n">
        <v>29.92</v>
      </c>
    </row>
    <row r="13">
      <c r="A13" s="4" t="inlineStr">
        <is>
          <t>Estimation of Valuatio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4" t="inlineStr">
        <is>
          <t xml:space="preserve"> </t>
        </is>
      </c>
      <c r="E15" s="9" t="n">
        <v>345.6</v>
      </c>
      <c r="F15" s="4" t="inlineStr">
        <is>
          <t xml:space="preserve"> </t>
        </is>
      </c>
      <c r="G15" s="4" t="inlineStr">
        <is>
          <t xml:space="preserve"> </t>
        </is>
      </c>
      <c r="H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subject to forfeiture</t>
        </is>
      </c>
      <c r="B18" s="6" t="n">
        <v>495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over which vesting conditions shall be met</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Related To Deb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s in fair value of public and private warrant liabilities</t>
        </is>
      </c>
      <c r="B22" s="4" t="inlineStr">
        <is>
          <t xml:space="preserve"> </t>
        </is>
      </c>
      <c r="C22" s="6" t="n">
        <v>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s in fair value of public and private warrant liabilities</t>
        </is>
      </c>
      <c r="B25" s="4" t="inlineStr">
        <is>
          <t xml:space="preserve"> </t>
        </is>
      </c>
      <c r="C25" s="6" t="n">
        <v>74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s in fair value of public and private warrant liabilities</t>
        </is>
      </c>
      <c r="B28" s="4" t="inlineStr">
        <is>
          <t xml:space="preserve"> </t>
        </is>
      </c>
      <c r="C28" s="7" t="n">
        <v>64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t>
        </is>
      </c>
      <c r="B31" s="4" t="inlineStr">
        <is>
          <t xml:space="preserve"> </t>
        </is>
      </c>
      <c r="C31" s="15" t="n">
        <v>104.73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t>
        </is>
      </c>
      <c r="B34" s="4" t="inlineStr">
        <is>
          <t xml:space="preserve"> </t>
        </is>
      </c>
      <c r="C34" s="15" t="n">
        <v>109.56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Nonrecur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Net Asset (Liability)</t>
        </is>
      </c>
      <c r="B37" s="4" t="inlineStr">
        <is>
          <t xml:space="preserve"> </t>
        </is>
      </c>
      <c r="C37" s="7" t="n">
        <v>0</v>
      </c>
      <c r="D37" s="7" t="n">
        <v>0</v>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of Financial Instruments - Summary Of Roll-Forward Of The Level 3 Derivative Asset And Liability On Loan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row>
    <row r="5">
      <c r="A5" s="4" t="inlineStr">
        <is>
          <t>Exercise of call option</t>
        </is>
      </c>
      <c r="B5" s="7" t="n">
        <v>29700</v>
      </c>
      <c r="C5" s="4" t="inlineStr">
        <is>
          <t xml:space="preserve"> </t>
        </is>
      </c>
    </row>
    <row r="6">
      <c r="A6" s="4" t="inlineStr">
        <is>
          <t>Promissory Note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Opening value</t>
        </is>
      </c>
      <c r="B8" s="6" t="n">
        <v>15051</v>
      </c>
      <c r="C8" s="7" t="n">
        <v>0</v>
      </c>
    </row>
    <row r="9">
      <c r="A9" s="4" t="inlineStr">
        <is>
          <t>Initial fair value at the original issuance date</t>
        </is>
      </c>
      <c r="B9" s="4" t="inlineStr">
        <is>
          <t xml:space="preserve"> </t>
        </is>
      </c>
      <c r="C9" s="6" t="n">
        <v>14608</v>
      </c>
    </row>
    <row r="10">
      <c r="A10" s="4" t="inlineStr">
        <is>
          <t>Change in fair value during the year</t>
        </is>
      </c>
      <c r="B10" s="6" t="n">
        <v>-51</v>
      </c>
      <c r="C10" s="6" t="n">
        <v>443</v>
      </c>
    </row>
    <row r="11">
      <c r="A11" s="4" t="inlineStr">
        <is>
          <t>Discharge of obligation through the issuance of Common Stock</t>
        </is>
      </c>
      <c r="B11" s="6" t="n">
        <v>-15000</v>
      </c>
      <c r="C11" s="4" t="inlineStr">
        <is>
          <t xml:space="preserve"> </t>
        </is>
      </c>
    </row>
    <row r="12">
      <c r="A12" s="4" t="inlineStr">
        <is>
          <t>Ending value</t>
        </is>
      </c>
      <c r="B12" s="6" t="n">
        <v>0</v>
      </c>
      <c r="C12" s="6" t="n">
        <v>15051</v>
      </c>
    </row>
    <row r="13">
      <c r="A13" s="4" t="inlineStr">
        <is>
          <t>Derivative Asset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Opening value</t>
        </is>
      </c>
      <c r="B15" s="6" t="n">
        <v>35253</v>
      </c>
      <c r="C15" s="6" t="n">
        <v>457</v>
      </c>
    </row>
    <row r="16">
      <c r="A16" s="4" t="inlineStr">
        <is>
          <t>Amendment to loan to stockholder</t>
        </is>
      </c>
      <c r="B16" s="4" t="inlineStr">
        <is>
          <t xml:space="preserve"> </t>
        </is>
      </c>
      <c r="C16" s="6" t="n">
        <v>5</v>
      </c>
    </row>
    <row r="17">
      <c r="A17" s="4" t="inlineStr">
        <is>
          <t>Change in fair value during the year</t>
        </is>
      </c>
      <c r="B17" s="6" t="n">
        <v>-5572</v>
      </c>
      <c r="C17" s="6" t="n">
        <v>34791</v>
      </c>
    </row>
    <row r="18">
      <c r="A18" s="4" t="inlineStr">
        <is>
          <t>Exercise of call option</t>
        </is>
      </c>
      <c r="B18" s="6" t="n">
        <v>-29681</v>
      </c>
      <c r="C18" s="4" t="inlineStr">
        <is>
          <t xml:space="preserve"> </t>
        </is>
      </c>
    </row>
    <row r="19">
      <c r="A19" s="4" t="inlineStr">
        <is>
          <t>Ending value</t>
        </is>
      </c>
      <c r="B19" s="6" t="n">
        <v>0</v>
      </c>
      <c r="C19" s="6" t="n">
        <v>35253</v>
      </c>
    </row>
    <row r="20">
      <c r="A20" s="4" t="inlineStr">
        <is>
          <t>Derivative Liability [Member] | Promissory Note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Opening value</t>
        </is>
      </c>
      <c r="B22" s="6" t="n">
        <v>3726</v>
      </c>
      <c r="C22" s="6" t="n">
        <v>0</v>
      </c>
    </row>
    <row r="23">
      <c r="A23" s="4" t="inlineStr">
        <is>
          <t>Initial fair value at the original issuance date</t>
        </is>
      </c>
      <c r="B23" s="4" t="inlineStr">
        <is>
          <t xml:space="preserve"> </t>
        </is>
      </c>
      <c r="C23" s="6" t="n">
        <v>106</v>
      </c>
    </row>
    <row r="24">
      <c r="A24" s="4" t="inlineStr">
        <is>
          <t>Change in fair value during the year</t>
        </is>
      </c>
      <c r="B24" s="6" t="n">
        <v>-361</v>
      </c>
      <c r="C24" s="6" t="n">
        <v>3620</v>
      </c>
    </row>
    <row r="25">
      <c r="A25" s="4" t="inlineStr">
        <is>
          <t>Exercise of warrant</t>
        </is>
      </c>
      <c r="B25" s="6" t="n">
        <v>-3365</v>
      </c>
      <c r="C25" s="4" t="inlineStr">
        <is>
          <t xml:space="preserve"> </t>
        </is>
      </c>
    </row>
    <row r="26">
      <c r="A26" s="4" t="inlineStr">
        <is>
          <t>Ending value</t>
        </is>
      </c>
      <c r="B26" s="7" t="n">
        <v>0</v>
      </c>
      <c r="C26" s="7" t="n">
        <v>37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Instruments - Summary Of Fair Value Of The Derivative Asset And Liability (Details)</t>
        </is>
      </c>
      <c r="B1" s="2" t="inlineStr">
        <is>
          <t>Dec. 31, 2021 yr</t>
        </is>
      </c>
    </row>
    <row r="2">
      <c r="A2" s="4" t="inlineStr">
        <is>
          <t>Derivative Asset [Member] | Expected volatility</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t>
        </is>
      </c>
      <c r="B4" s="6" t="n">
        <v>57</v>
      </c>
    </row>
    <row r="5">
      <c r="A5" s="4" t="inlineStr">
        <is>
          <t>Derivative Asset [Member] | Minimum [Member] | Risk-free rate</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t>
        </is>
      </c>
      <c r="B7" s="14" t="n">
        <v>0.1</v>
      </c>
    </row>
    <row r="8">
      <c r="A8" s="4" t="inlineStr">
        <is>
          <t>Derivative Asset [Member] | Minimum [Member] | Remaining term</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t>
        </is>
      </c>
      <c r="B10" s="6" t="n">
        <v>0</v>
      </c>
    </row>
    <row r="11">
      <c r="A11" s="4" t="inlineStr">
        <is>
          <t>Derivative Asset [Member] | Maximum [Member] | Risk-free rate</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t>
        </is>
      </c>
      <c r="B13" s="14" t="n">
        <v>0.6</v>
      </c>
    </row>
    <row r="14">
      <c r="A14" s="4" t="inlineStr">
        <is>
          <t>Derivative Asset [Member] | Maximum [Member] | Remaining term</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t>
        </is>
      </c>
      <c r="B16" s="14" t="n">
        <v>1.5</v>
      </c>
    </row>
    <row r="17">
      <c r="A17" s="4" t="inlineStr">
        <is>
          <t>Derivative Liability [Member] | Expected volatility</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6" t="n">
        <v>57</v>
      </c>
    </row>
    <row r="20">
      <c r="A20" s="4" t="inlineStr">
        <is>
          <t>Derivative Liability [Member] | Minimum [Member] | Risk-free rate</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4" t="n">
        <v>0.1</v>
      </c>
    </row>
    <row r="23">
      <c r="A23" s="4" t="inlineStr">
        <is>
          <t>Derivative Liability [Member] | Minimum [Member] | Remaining term</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6" t="n">
        <v>0</v>
      </c>
    </row>
    <row r="26">
      <c r="A26" s="4" t="inlineStr">
        <is>
          <t>Derivative Liability [Member] | Maximum [Member] | Risk-free rate</t>
        </is>
      </c>
      <c r="B26" s="4" t="inlineStr">
        <is>
          <t xml:space="preserve"> </t>
        </is>
      </c>
    </row>
    <row r="27">
      <c r="A27" s="3" t="inlineStr">
        <is>
          <t>Fair Value Measurement Inputs and Valuation Techniques [Line Items]</t>
        </is>
      </c>
      <c r="B27" s="4" t="inlineStr">
        <is>
          <t xml:space="preserve"> </t>
        </is>
      </c>
    </row>
    <row r="28">
      <c r="A28" s="4" t="inlineStr">
        <is>
          <t>Derivative Liability, Measurement Input</t>
        </is>
      </c>
      <c r="B28" s="14" t="n">
        <v>0.6</v>
      </c>
    </row>
    <row r="29">
      <c r="A29" s="4" t="inlineStr">
        <is>
          <t>Derivative Liability [Member] | Maximum [Member] | Remaining term</t>
        </is>
      </c>
      <c r="B29" s="4" t="inlineStr">
        <is>
          <t xml:space="preserve"> </t>
        </is>
      </c>
    </row>
    <row r="30">
      <c r="A30" s="3" t="inlineStr">
        <is>
          <t>Fair Value Measurement Inputs and Valuation Techniques [Line Items]</t>
        </is>
      </c>
      <c r="B30" s="4" t="inlineStr">
        <is>
          <t xml:space="preserve"> </t>
        </is>
      </c>
    </row>
    <row r="31">
      <c r="A31" s="4" t="inlineStr">
        <is>
          <t>Derivative Liability, Measurement Input</t>
        </is>
      </c>
      <c r="B31" s="14"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 ature of Business Overview Dave Inc. (“Dave” or the “Company”), a Delaware corporation, with headquarters located in Los Angeles, California, is a financial services company. Dave was originally incorporated in the State of Delaware on January 14, 2021 as a special purpose acquisition company under the name VPC Impact Acquisition Holdings III, Inc. (“VPCC”) and formed for the purpose of effecting a merger, capital stock exchange, asset acquisition, stock purchase, reorganization or similar business combination with one or more businesses. Dave offers a suite of innovative financial products aimed at helping Members improve their financial health. To help Members avoid punitive overdraft fees and access short-term liquidity, Dave offers cash advances through its flagship 0% interest ExtraCash product. Through Dave Banking, the Company provides a digital checking account experience with valuable tools for building long-term financial health. Dave also helps Members generate extra income for spending or emergencies through Dave’s Side Hustle product and Surveys, where Dave presents Members with supplemental work and income opportunities. ExtraCash: Many Americans are often unable to maintain a positive balance between paychecks, driving a reliance on overdraft, payday loans, auto title loans and other forms of expensive credit to put food on the table, gas in their car or pay for unexpected emergencies. For example, traditional banks charge up to $ 34 for access to as little as $ 5 of overdraft, whereas many others in the financial services sector do not allow for overdraft at all. Dave invented a short-term liquidity alternative called ExtraCash, which allows Members to advance funds to their account and avoid a fee altogether. Members may now receive an advance of up to $ 500 and may only have one advance outstanding at any given time. Dave Banking: Dave offers a full-service digital checking account through its partnership with Evolve Bank and Trust (“Evolve”). The Dave Spending Account does not have overdraft or minimum balance fees. Budget: Dave's automated financial management tool leverages historical bank account data to help Members understand both recurring and commonly occurring charges. Budget notifies Members when there is a chance of an overdraft, and allows Members to qualify for Dave’s ExtraCash product for up to $ 500 of additional liquidity. Dave charges a $ 1 monthly subscription for access to the Budget product. Side Hustle: Dave seeks to help Members improve their financial health by presenting new job opportunities to them. Through Dave’s partnership with leading employers, Members can quickly submit applications and improve their income with flexible employment. Surveys: Dave recently launched Surveys product allows for additional earning opportunities, allowing Members to take paid surveys anytime within the Dave mobile application. This functionality drives engagement within the Dave ecosystem and deepens the Company's relationship to its Members’ financial wellbeing. Business Combination On January 5, 2022 (the “Closing Date”), the Company consummated the previously announced transaction (pursuant to that certain Agreement and Plan of Merger, dated June 7, 2021 (the “Business Combination Agreement”), by and among Dave Inc. (prior to the Mergers (as defined below), hereinafter referred to as “Legacy Dave”), VPCC, Bear Merger Company I Inc., a Delaware corporation and a direct, wholly owned Subsidiaries of VPCC (“First Merger Sub”), and Bear Merger Company II LLC, a Delaware limited liability company and a direct wholly owned Subsidiaries of VPCC (“Second Merger Sub”). On January 5, 2022, pursuant to the Business Combination Agreement, First Merger Sub merged with and into Legacy Dave (the “First Merger”), with Legacy Dave surviving the First Merger as a wholly owned subsidiary of VPCC (such company, in its capacity as the surviving corporation of the First Merger, the “Surviving Corporation”), immediately followed by the Surviving Corporation merging with and into Second Merger Sub (the “Second Merger”, the Second Merger together with the First Merger, the “Mergers” and the Mergers together with the other transactions contemplated by the Business Combination Agreement, the “Business Combination” or the “Transactions”), with Second Merger Sub (such entity, following the Second Merger, the “Surviving Entity”) surviving the Second Merger as a wholly owned subsidiary of VPCC. Following the Mergers, “VPC Impact Acquisition Holdings III, Inc.” was renamed “Dave Inc.” and the Surviving Entity was renamed “Dave Operating LLC”. On January 5, 2022, the holders of (a) Legacy Dave capital stock and (b) Legacy Dave’s options to purchase Legacy Dave capital stock pursuant to Legacy Dave’s stock plan (the “Legacy Dave Options”), received aggregate merger consideration, consisting of 10,226,738 shares of Class A common stock of the Company, par value $ 0.0001 per share (the “Class A Common Stock”) and 1,514,082 shares of Class V common stock of the Company, par value $ 0.0001 per share (the “Class V Common Stock”, and together with the Class A Common Stock, the “Common Stock”). The Company’s Class A Common Stock is now listed on The N asdaq Global Market (“Nasdaq”) under the symbol “DAVE”, and warrants to purchase the Class A Common Stock at an exercise price of $ 368 per share are listed on Nasdaq under the symbol “DAVEW.” The audited consolidated financial statements included i n Dave’s Annual Report on Form 10-K filed with the SEC on March 25, 2022 are those of VPCC prior to the consummation of the Business Combination and the name change. The audited consolidated financial statements of Legacy Dave are included in Form 8-K/A filed with the SEC on August 22, 2022 prior to the consummation of the Business Combination and the name change. Prior to the Business Combination, VPCC neither engaged in any operations nor generated any revenue. Until the Business Combination, based on VPCC’s business activities, VPCC was a “shell company” as defined under the Securities Exchange Act of 1934, as amended (the “Exchange Act”). The audited Consolidated Financial Statements as of and for the years ended December 31, 2021 and 2020 for Legacy Dave were included in Exhibit 99.3 of Amendment No. 1 to the Current Report on Form 8-K (the “Form 8-K/A”) filed with the Securities and Exchange Commission (“SEC”) on August 22,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oll-Forward of the Level 3 Private Warrant Liability (Detail) - Private Placement Warrants [Member]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Opening value</t>
        </is>
      </c>
      <c r="B4" s="7" t="n">
        <v>0</v>
      </c>
    </row>
    <row r="5">
      <c r="A5" s="4" t="inlineStr">
        <is>
          <t>Initial fair value at the merger date</t>
        </is>
      </c>
      <c r="B5" s="6" t="n">
        <v>6681</v>
      </c>
    </row>
    <row r="6">
      <c r="A6" s="4" t="inlineStr">
        <is>
          <t>Change in fair value during the year</t>
        </is>
      </c>
      <c r="B6" s="6" t="n">
        <v>-6428</v>
      </c>
    </row>
    <row r="7">
      <c r="A7" s="4" t="inlineStr">
        <is>
          <t>Ending value</t>
        </is>
      </c>
      <c r="B7" s="7" t="n">
        <v>2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Instruments - Summary of Unobservable Inputs in Measurement of Private Warrants (Detail)</t>
        </is>
      </c>
      <c r="B1" s="2" t="inlineStr">
        <is>
          <t>Dec. 31, 2022 yr</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368</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4" t="n">
        <v>106.8</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4" t="n">
        <v>4.1</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8" t="n">
        <v>4.01</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evel 3 Earnout Shares liability (Detail) - Founder Holder Earnout Shares Liability [Member]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Opening value</t>
        </is>
      </c>
      <c r="B4" s="7" t="n">
        <v>0</v>
      </c>
    </row>
    <row r="5">
      <c r="A5" s="4" t="inlineStr">
        <is>
          <t>Initial fair value at the merger date</t>
        </is>
      </c>
      <c r="B5" s="6" t="n">
        <v>9682</v>
      </c>
    </row>
    <row r="6">
      <c r="A6" s="4" t="inlineStr">
        <is>
          <t>Change in fair value during the year</t>
        </is>
      </c>
      <c r="B6" s="6" t="n">
        <v>-9629</v>
      </c>
    </row>
    <row r="7">
      <c r="A7" s="4" t="inlineStr">
        <is>
          <t>Ending value</t>
        </is>
      </c>
      <c r="B7" s="7" t="n">
        <v>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Instruments - Schedule of Earnout Shares liability (Detail) - Founder Holder Earnout Shares Liability [Member]</t>
        </is>
      </c>
      <c r="B1" s="2" t="inlineStr">
        <is>
          <t>Dec. 31, 2022 yr</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6" t="n">
        <v>400</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4" t="n">
        <v>83.90000000000001</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4" t="n">
        <v>4.1</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9" t="n">
        <v>4.01</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80" customWidth="1" min="2" max="2"/>
    <col width="21" customWidth="1" min="3" max="3"/>
  </cols>
  <sheetData>
    <row r="1">
      <c r="A1" s="1" t="inlineStr">
        <is>
          <t>Preferred Stock and Stockholders' Equity - Additional Information (Detail)</t>
        </is>
      </c>
      <c r="B1" s="2" t="inlineStr">
        <is>
          <t>12 Months Ended</t>
        </is>
      </c>
    </row>
    <row r="2">
      <c r="B2" s="2" t="inlineStr">
        <is>
          <t>Dec. 31, 2022 shares</t>
        </is>
      </c>
      <c r="C2" s="2" t="inlineStr">
        <is>
          <t>Dec. 31, 2021 shares</t>
        </is>
      </c>
    </row>
    <row r="3">
      <c r="A3" s="3" t="inlineStr">
        <is>
          <t>Convertible Preferred Stock And Stockholders Deficit Line Item [Line Items]</t>
        </is>
      </c>
      <c r="B3" s="4" t="inlineStr">
        <is>
          <t xml:space="preserve"> </t>
        </is>
      </c>
      <c r="C3" s="4" t="inlineStr">
        <is>
          <t xml:space="preserve"> </t>
        </is>
      </c>
    </row>
    <row r="4">
      <c r="A4" s="4" t="inlineStr">
        <is>
          <t>Preferred stock shares outstanding</t>
        </is>
      </c>
      <c r="B4" s="6" t="n">
        <v>0</v>
      </c>
      <c r="C4" s="6" t="n">
        <v>0</v>
      </c>
    </row>
    <row r="5">
      <c r="A5" s="4" t="inlineStr">
        <is>
          <t>Common Class A [Member]</t>
        </is>
      </c>
      <c r="B5" s="4" t="inlineStr">
        <is>
          <t xml:space="preserve"> </t>
        </is>
      </c>
      <c r="C5" s="4" t="inlineStr">
        <is>
          <t xml:space="preserve"> </t>
        </is>
      </c>
    </row>
    <row r="6">
      <c r="A6" s="3" t="inlineStr">
        <is>
          <t>Convertible Preferred Stock And Stockholders Deficit Line Item [Line Items]</t>
        </is>
      </c>
      <c r="B6" s="4" t="inlineStr">
        <is>
          <t xml:space="preserve"> </t>
        </is>
      </c>
      <c r="C6" s="4" t="inlineStr">
        <is>
          <t xml:space="preserve"> </t>
        </is>
      </c>
    </row>
    <row r="7">
      <c r="A7" s="4" t="inlineStr">
        <is>
          <t>Common Stock, Shares Authorized</t>
        </is>
      </c>
      <c r="B7" s="6" t="n">
        <v>500000000</v>
      </c>
      <c r="C7" s="6" t="n">
        <v>500000000</v>
      </c>
    </row>
    <row r="8">
      <c r="A8" s="4" t="inlineStr">
        <is>
          <t>Common Stock, Shares, Issued</t>
        </is>
      </c>
      <c r="B8" s="6" t="n">
        <v>10334220</v>
      </c>
      <c r="C8" s="6" t="n">
        <v>9365213</v>
      </c>
    </row>
    <row r="9">
      <c r="A9" s="4" t="inlineStr">
        <is>
          <t>Common Stock, Shares, Outstanding</t>
        </is>
      </c>
      <c r="B9" s="6" t="n">
        <v>10284657</v>
      </c>
      <c r="C9" s="6" t="n">
        <v>9283010</v>
      </c>
    </row>
    <row r="10">
      <c r="A10" s="4" t="inlineStr">
        <is>
          <t>Voting right description</t>
        </is>
      </c>
      <c r="B10" s="4" t="inlineStr">
        <is>
          <t>Class A Common Stock have one vote per share</t>
        </is>
      </c>
      <c r="C10" s="4" t="inlineStr">
        <is>
          <t xml:space="preserve"> </t>
        </is>
      </c>
    </row>
    <row r="11">
      <c r="A11" s="4" t="inlineStr">
        <is>
          <t>Common stock, conversion basis</t>
        </is>
      </c>
      <c r="B11" s="4" t="inlineStr">
        <is>
          <t>Class V Common Stock are convertible into shares of Class A Common Stock on a one-to-one basis at the option of the holders of Class V Common Stock at any time upon written notice to the Company.</t>
        </is>
      </c>
      <c r="C11" s="4" t="inlineStr">
        <is>
          <t xml:space="preserve"> </t>
        </is>
      </c>
    </row>
    <row r="12">
      <c r="A12" s="4" t="inlineStr">
        <is>
          <t>Class V common stock conversion ratio</t>
        </is>
      </c>
      <c r="B12" s="6" t="n">
        <v>1</v>
      </c>
      <c r="C12" s="4" t="inlineStr">
        <is>
          <t xml:space="preserve"> </t>
        </is>
      </c>
    </row>
    <row r="13">
      <c r="A13" s="4" t="inlineStr">
        <is>
          <t>Common Class V [Member]</t>
        </is>
      </c>
      <c r="B13" s="4" t="inlineStr">
        <is>
          <t xml:space="preserve"> </t>
        </is>
      </c>
      <c r="C13" s="4" t="inlineStr">
        <is>
          <t xml:space="preserve"> </t>
        </is>
      </c>
    </row>
    <row r="14">
      <c r="A14" s="3" t="inlineStr">
        <is>
          <t>Convertible Preferred Stock And Stockholders Deficit Line Item [Line Items]</t>
        </is>
      </c>
      <c r="B14" s="4" t="inlineStr">
        <is>
          <t xml:space="preserve"> </t>
        </is>
      </c>
      <c r="C14" s="4" t="inlineStr">
        <is>
          <t xml:space="preserve"> </t>
        </is>
      </c>
    </row>
    <row r="15">
      <c r="A15" s="4" t="inlineStr">
        <is>
          <t>Common Stock, Shares Authorized</t>
        </is>
      </c>
      <c r="B15" s="6" t="n">
        <v>100000000</v>
      </c>
      <c r="C15" s="6" t="n">
        <v>100000000</v>
      </c>
    </row>
    <row r="16">
      <c r="A16" s="4" t="inlineStr">
        <is>
          <t>Common Stock, Shares, Issued</t>
        </is>
      </c>
      <c r="B16" s="6" t="n">
        <v>1514082</v>
      </c>
      <c r="C16" s="6" t="n">
        <v>1514082</v>
      </c>
    </row>
    <row r="17">
      <c r="A17" s="4" t="inlineStr">
        <is>
          <t>Common Stock, Shares, Outstanding</t>
        </is>
      </c>
      <c r="B17" s="6" t="n">
        <v>1514082</v>
      </c>
      <c r="C17" s="6" t="n">
        <v>1514082</v>
      </c>
    </row>
    <row r="18">
      <c r="A18" s="4" t="inlineStr">
        <is>
          <t>Voting right description</t>
        </is>
      </c>
      <c r="B18" s="4" t="inlineStr">
        <is>
          <t>Class V Common Stock have 10 votes per share</t>
        </is>
      </c>
      <c r="C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in the Binomial Option-Pricing Model Used to Determine The Fair Value of Stock Options (Detail)</t>
        </is>
      </c>
      <c r="B1" s="2" t="inlineStr">
        <is>
          <t>12 Months Ended</t>
        </is>
      </c>
    </row>
    <row r="2">
      <c r="B2" s="2" t="inlineStr">
        <is>
          <t>Dec. 31, 2022</t>
        </is>
      </c>
      <c r="C2" s="2" t="inlineStr">
        <is>
          <t>Dec. 31, 2021</t>
        </is>
      </c>
    </row>
    <row r="3">
      <c r="A3" s="4" t="inlineStr">
        <is>
          <t>Chief Executive Office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t>
        </is>
      </c>
      <c r="B5" s="4" t="inlineStr">
        <is>
          <t>10 years</t>
        </is>
      </c>
      <c r="C5" s="4" t="inlineStr">
        <is>
          <t xml:space="preserve"> </t>
        </is>
      </c>
    </row>
    <row r="6">
      <c r="A6" s="4" t="inlineStr">
        <is>
          <t>Risk-free interest rate</t>
        </is>
      </c>
      <c r="B6" s="16" t="n">
        <v>0.015</v>
      </c>
      <c r="C6" s="4" t="inlineStr">
        <is>
          <t xml:space="preserve"> </t>
        </is>
      </c>
    </row>
    <row r="7">
      <c r="A7" s="4" t="inlineStr">
        <is>
          <t>Expected dividend yield</t>
        </is>
      </c>
      <c r="B7" s="10" t="n">
        <v>0</v>
      </c>
      <c r="C7" s="4" t="inlineStr">
        <is>
          <t xml:space="preserve"> </t>
        </is>
      </c>
    </row>
    <row r="8">
      <c r="A8" s="4" t="inlineStr">
        <is>
          <t>Expected volatility</t>
        </is>
      </c>
      <c r="B8" s="10" t="n">
        <v>0.4</v>
      </c>
      <c r="C8" s="4" t="inlineStr">
        <is>
          <t xml:space="preserve"> </t>
        </is>
      </c>
    </row>
    <row r="9">
      <c r="A9" s="4" t="inlineStr">
        <is>
          <t>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 xml:space="preserve"> </t>
        </is>
      </c>
      <c r="C11" s="4" t="inlineStr">
        <is>
          <t>6 years</t>
        </is>
      </c>
    </row>
    <row r="12">
      <c r="A12" s="4" t="inlineStr">
        <is>
          <t>Risk-free interest rate</t>
        </is>
      </c>
      <c r="B12" s="4" t="inlineStr">
        <is>
          <t xml:space="preserve"> </t>
        </is>
      </c>
      <c r="C12" s="16" t="n">
        <v>0.008999999999999999</v>
      </c>
    </row>
    <row r="13">
      <c r="A13" s="4" t="inlineStr">
        <is>
          <t>Expected dividend yield</t>
        </is>
      </c>
      <c r="B13" s="4" t="inlineStr">
        <is>
          <t xml:space="preserve"> </t>
        </is>
      </c>
      <c r="C13" s="10" t="n">
        <v>0</v>
      </c>
    </row>
    <row r="14">
      <c r="A14" s="4" t="inlineStr">
        <is>
          <t>Expected volatility</t>
        </is>
      </c>
      <c r="B14" s="4" t="inlineStr">
        <is>
          <t xml:space="preserve"> </t>
        </is>
      </c>
      <c r="C14" s="16" t="n">
        <v>0.6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ptions outstanding</t>
        </is>
      </c>
      <c r="B4" s="6" t="n">
        <v>1084586</v>
      </c>
      <c r="C4" s="6" t="n">
        <v>974430</v>
      </c>
      <c r="D4" s="4" t="inlineStr">
        <is>
          <t xml:space="preserve"> </t>
        </is>
      </c>
    </row>
    <row r="5">
      <c r="A5" s="4" t="inlineStr">
        <is>
          <t>Granted</t>
        </is>
      </c>
      <c r="B5" s="6" t="n">
        <v>0</v>
      </c>
      <c r="C5" s="6" t="n">
        <v>563639</v>
      </c>
      <c r="D5" s="4" t="inlineStr">
        <is>
          <t xml:space="preserve"> </t>
        </is>
      </c>
    </row>
    <row r="6">
      <c r="A6" s="4" t="inlineStr">
        <is>
          <t>Exercised</t>
        </is>
      </c>
      <c r="B6" s="6" t="n">
        <v>-115113</v>
      </c>
      <c r="C6" s="6" t="n">
        <v>-162285</v>
      </c>
      <c r="D6" s="4" t="inlineStr">
        <is>
          <t xml:space="preserve"> </t>
        </is>
      </c>
    </row>
    <row r="7">
      <c r="A7" s="4" t="inlineStr">
        <is>
          <t>Forfeited</t>
        </is>
      </c>
      <c r="B7" s="6" t="n">
        <v>-44517</v>
      </c>
      <c r="C7" s="6" t="n">
        <v>-277727</v>
      </c>
      <c r="D7" s="4" t="inlineStr">
        <is>
          <t xml:space="preserve"> </t>
        </is>
      </c>
    </row>
    <row r="8">
      <c r="A8" s="4" t="inlineStr">
        <is>
          <t>Expired</t>
        </is>
      </c>
      <c r="B8" s="6" t="n">
        <v>-20736</v>
      </c>
      <c r="C8" s="6" t="n">
        <v>-13471</v>
      </c>
      <c r="D8" s="4" t="inlineStr">
        <is>
          <t xml:space="preserve"> </t>
        </is>
      </c>
    </row>
    <row r="9">
      <c r="A9" s="4" t="inlineStr">
        <is>
          <t>Ending Options outstanding</t>
        </is>
      </c>
      <c r="B9" s="6" t="n">
        <v>904220</v>
      </c>
      <c r="C9" s="6" t="n">
        <v>1084586</v>
      </c>
      <c r="D9" s="6" t="n">
        <v>974430</v>
      </c>
    </row>
    <row r="10">
      <c r="A10" s="4" t="inlineStr">
        <is>
          <t>Nonvested options, Shares</t>
        </is>
      </c>
      <c r="B10" s="6" t="n">
        <v>546351</v>
      </c>
      <c r="C10" s="4" t="inlineStr">
        <is>
          <t xml:space="preserve"> </t>
        </is>
      </c>
      <c r="D10" s="4" t="inlineStr">
        <is>
          <t xml:space="preserve"> </t>
        </is>
      </c>
    </row>
    <row r="11">
      <c r="A11" s="4" t="inlineStr">
        <is>
          <t>Vested and exercisable, Shares</t>
        </is>
      </c>
      <c r="B11" s="6" t="n">
        <v>357869</v>
      </c>
      <c r="C11" s="4" t="inlineStr">
        <is>
          <t xml:space="preserve"> </t>
        </is>
      </c>
      <c r="D11" s="4" t="inlineStr">
        <is>
          <t xml:space="preserve"> </t>
        </is>
      </c>
    </row>
    <row r="12">
      <c r="A12" s="4" t="inlineStr">
        <is>
          <t>Beginning Weighted- Average Exercise Price Options outstanding</t>
        </is>
      </c>
      <c r="B12" s="9" t="n">
        <v>20.35</v>
      </c>
      <c r="C12" s="9" t="n">
        <v>17.49</v>
      </c>
      <c r="D12" s="4" t="inlineStr">
        <is>
          <t xml:space="preserve"> </t>
        </is>
      </c>
    </row>
    <row r="13">
      <c r="A13" s="4" t="inlineStr">
        <is>
          <t>Weighted- Average Exercise Price Granted</t>
        </is>
      </c>
      <c r="B13" s="6" t="n">
        <v>0</v>
      </c>
      <c r="C13" s="18" t="n">
        <v>23.17</v>
      </c>
      <c r="D13" s="4" t="inlineStr">
        <is>
          <t xml:space="preserve"> </t>
        </is>
      </c>
    </row>
    <row r="14">
      <c r="A14" s="4" t="inlineStr">
        <is>
          <t>Weighted- Average Exercise Price Exercised</t>
        </is>
      </c>
      <c r="B14" s="18" t="n">
        <v>14.1</v>
      </c>
      <c r="C14" s="18" t="n">
        <v>11.01</v>
      </c>
      <c r="D14" s="4" t="inlineStr">
        <is>
          <t xml:space="preserve"> </t>
        </is>
      </c>
    </row>
    <row r="15">
      <c r="A15" s="4" t="inlineStr">
        <is>
          <t>Weighted- Average Exercise Price Forfeited</t>
        </is>
      </c>
      <c r="B15" s="18" t="n">
        <v>21.76</v>
      </c>
      <c r="C15" s="18" t="n">
        <v>21.49</v>
      </c>
      <c r="D15" s="4" t="inlineStr">
        <is>
          <t xml:space="preserve"> </t>
        </is>
      </c>
    </row>
    <row r="16">
      <c r="A16" s="4" t="inlineStr">
        <is>
          <t>Weighted- Average Exercise Price Expired</t>
        </is>
      </c>
      <c r="B16" s="18" t="n">
        <v>22.28</v>
      </c>
      <c r="C16" s="18" t="n">
        <v>20.3</v>
      </c>
      <c r="D16" s="4" t="inlineStr">
        <is>
          <t xml:space="preserve"> </t>
        </is>
      </c>
    </row>
    <row r="17">
      <c r="A17" s="4" t="inlineStr">
        <is>
          <t>Ending Weighted- Average Exercise Price Options outstanding</t>
        </is>
      </c>
      <c r="B17" s="18" t="n">
        <v>21.04</v>
      </c>
      <c r="C17" s="9" t="n">
        <v>20.35</v>
      </c>
      <c r="D17" s="9" t="n">
        <v>17.49</v>
      </c>
    </row>
    <row r="18">
      <c r="A18" s="4" t="inlineStr">
        <is>
          <t>Nonvested options, Weighted- Average Exercise Price</t>
        </is>
      </c>
      <c r="B18" s="18" t="n">
        <v>23.11</v>
      </c>
      <c r="C18" s="4" t="inlineStr">
        <is>
          <t xml:space="preserve"> </t>
        </is>
      </c>
      <c r="D18" s="4" t="inlineStr">
        <is>
          <t xml:space="preserve"> </t>
        </is>
      </c>
    </row>
    <row r="19">
      <c r="A19" s="4" t="inlineStr">
        <is>
          <t>Vested and exercisable, Weighted- Average Exercise Price</t>
        </is>
      </c>
      <c r="B19" s="9" t="n">
        <v>17.87</v>
      </c>
      <c r="C19" s="4" t="inlineStr">
        <is>
          <t xml:space="preserve"> </t>
        </is>
      </c>
      <c r="D19" s="4" t="inlineStr">
        <is>
          <t xml:space="preserve"> </t>
        </is>
      </c>
    </row>
    <row r="20">
      <c r="A20" s="4" t="inlineStr">
        <is>
          <t>Weighted- Average Remaining Contractual Term (years)</t>
        </is>
      </c>
      <c r="B20" s="4" t="inlineStr">
        <is>
          <t>7 years 3 months 18 days</t>
        </is>
      </c>
      <c r="C20" s="4" t="inlineStr">
        <is>
          <t>8 years 6 months</t>
        </is>
      </c>
      <c r="D20" s="4" t="inlineStr">
        <is>
          <t>8 years 8 months 12 days</t>
        </is>
      </c>
    </row>
    <row r="21">
      <c r="A21" s="4" t="inlineStr">
        <is>
          <t>Nonvested options, Weighted- Average Remaining Contractual Term (years)</t>
        </is>
      </c>
      <c r="B21" s="4" t="inlineStr">
        <is>
          <t>7 years 10 months 24 days</t>
        </is>
      </c>
      <c r="C21" s="4" t="inlineStr">
        <is>
          <t xml:space="preserve"> </t>
        </is>
      </c>
      <c r="D21" s="4" t="inlineStr">
        <is>
          <t xml:space="preserve"> </t>
        </is>
      </c>
    </row>
    <row r="22">
      <c r="A22" s="4" t="inlineStr">
        <is>
          <t>Vested and exercisable, Weighted- Average Remaining Contractual Term (years)</t>
        </is>
      </c>
      <c r="B22" s="4" t="inlineStr">
        <is>
          <t>6 years 4 months 24 days</t>
        </is>
      </c>
      <c r="C22" s="4" t="inlineStr">
        <is>
          <t xml:space="preserve"> </t>
        </is>
      </c>
      <c r="D22" s="4" t="inlineStr">
        <is>
          <t xml:space="preserve"> </t>
        </is>
      </c>
    </row>
    <row r="23">
      <c r="A23" s="4" t="inlineStr">
        <is>
          <t>Aggregate Intrinsic Value</t>
        </is>
      </c>
      <c r="B23" s="7" t="n">
        <v>655</v>
      </c>
      <c r="C23" s="7" t="n">
        <v>288784</v>
      </c>
      <c r="D23" s="7" t="n">
        <v>5548</v>
      </c>
    </row>
    <row r="24">
      <c r="A24" s="4" t="inlineStr">
        <is>
          <t>Nonvested options, Aggregate Intrinsic Value</t>
        </is>
      </c>
      <c r="B24" s="6" t="n">
        <v>1</v>
      </c>
      <c r="C24" s="4" t="inlineStr">
        <is>
          <t xml:space="preserve"> </t>
        </is>
      </c>
      <c r="D24" s="4" t="inlineStr">
        <is>
          <t xml:space="preserve"> </t>
        </is>
      </c>
    </row>
    <row r="25">
      <c r="A25" s="4" t="inlineStr">
        <is>
          <t>Vested and exercisable, Aggregate Intrinsic Value</t>
        </is>
      </c>
      <c r="B25" s="7" t="n">
        <v>65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6" t="n">
        <v>0</v>
      </c>
      <c r="C4" s="6" t="n">
        <v>74218</v>
      </c>
    </row>
    <row r="5">
      <c r="A5" s="4" t="inlineStr">
        <is>
          <t>Granted, Shares</t>
        </is>
      </c>
      <c r="B5" s="6" t="n">
        <v>754196</v>
      </c>
      <c r="C5" s="6" t="n">
        <v>0</v>
      </c>
    </row>
    <row r="6">
      <c r="A6" s="4" t="inlineStr">
        <is>
          <t>Vested, Shares</t>
        </is>
      </c>
      <c r="B6" s="6" t="n">
        <v>-149277</v>
      </c>
      <c r="C6" s="6" t="n">
        <v>-74218</v>
      </c>
    </row>
    <row r="7">
      <c r="A7" s="4" t="inlineStr">
        <is>
          <t>Forfeited, Shares</t>
        </is>
      </c>
      <c r="B7" s="6" t="n">
        <v>-96413</v>
      </c>
      <c r="C7" s="6" t="n">
        <v>0</v>
      </c>
    </row>
    <row r="8">
      <c r="A8" s="4" t="inlineStr">
        <is>
          <t>Ending Balance, Shares</t>
        </is>
      </c>
      <c r="B8" s="6" t="n">
        <v>508506</v>
      </c>
      <c r="C8" s="6" t="n">
        <v>0</v>
      </c>
    </row>
    <row r="9">
      <c r="A9" s="4" t="inlineStr">
        <is>
          <t>Beginning Balance, Weighted Average Grant-Date Fair Value</t>
        </is>
      </c>
      <c r="B9" s="7" t="n">
        <v>0</v>
      </c>
      <c r="C9" s="9" t="n">
        <v>29.76</v>
      </c>
    </row>
    <row r="10">
      <c r="A10" s="4" t="inlineStr">
        <is>
          <t>Granted, Weighted Average Grant-Date Fair Value</t>
        </is>
      </c>
      <c r="B10" s="18" t="n">
        <v>146.14</v>
      </c>
      <c r="C10" s="6" t="n">
        <v>0</v>
      </c>
    </row>
    <row r="11">
      <c r="A11" s="4" t="inlineStr">
        <is>
          <t>Vested, Weighted Average Grant-Date Fair Value</t>
        </is>
      </c>
      <c r="B11" s="18" t="n">
        <v>196.6</v>
      </c>
      <c r="C11" s="18" t="n">
        <v>29.76</v>
      </c>
    </row>
    <row r="12">
      <c r="A12" s="4" t="inlineStr">
        <is>
          <t>Forfeited, Weighted Average Grant-Date Fair Value</t>
        </is>
      </c>
      <c r="B12" s="18" t="n">
        <v>193.91</v>
      </c>
      <c r="C12" s="6" t="n">
        <v>0</v>
      </c>
    </row>
    <row r="13">
      <c r="A13" s="4" t="inlineStr">
        <is>
          <t>Ending Balance, Weighted Average Grant-Date Fair Value</t>
        </is>
      </c>
      <c r="B13" s="9" t="n">
        <v>122.27</v>
      </c>
      <c r="C13" s="7" t="n">
        <v>0</v>
      </c>
    </row>
    <row r="14">
      <c r="A14" s="4" t="inlineStr">
        <is>
          <t>Employe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eginning Balance, Shares</t>
        </is>
      </c>
      <c r="B16" s="6" t="n">
        <v>0</v>
      </c>
      <c r="C16" s="6" t="n">
        <v>74218</v>
      </c>
    </row>
    <row r="17">
      <c r="A17" s="4" t="inlineStr">
        <is>
          <t>Granted, Shares</t>
        </is>
      </c>
      <c r="B17" s="4" t="inlineStr">
        <is>
          <t xml:space="preserve"> </t>
        </is>
      </c>
      <c r="C17" s="6" t="n">
        <v>0</v>
      </c>
    </row>
    <row r="18">
      <c r="A18" s="4" t="inlineStr">
        <is>
          <t>Vested, Shares</t>
        </is>
      </c>
      <c r="B18" s="4" t="inlineStr">
        <is>
          <t xml:space="preserve"> </t>
        </is>
      </c>
      <c r="C18" s="6" t="n">
        <v>-74218</v>
      </c>
    </row>
    <row r="19">
      <c r="A19" s="4" t="inlineStr">
        <is>
          <t>Forfeited, Shares</t>
        </is>
      </c>
      <c r="B19" s="4" t="inlineStr">
        <is>
          <t xml:space="preserve"> </t>
        </is>
      </c>
      <c r="C19" s="6" t="n">
        <v>0</v>
      </c>
    </row>
    <row r="20">
      <c r="A20" s="4" t="inlineStr">
        <is>
          <t>Ending Balance, Shares</t>
        </is>
      </c>
      <c r="B20" s="4" t="inlineStr">
        <is>
          <t xml:space="preserve"> </t>
        </is>
      </c>
      <c r="C20" s="6" t="n">
        <v>0</v>
      </c>
    </row>
    <row r="21">
      <c r="A21" s="4" t="inlineStr">
        <is>
          <t>Beginning Balance, Weighted Average Grant-Date Fair Value</t>
        </is>
      </c>
      <c r="B21" s="7" t="n">
        <v>0</v>
      </c>
      <c r="C21" s="9" t="n">
        <v>29.76</v>
      </c>
    </row>
    <row r="22">
      <c r="A22" s="4" t="inlineStr">
        <is>
          <t>Granted, Weighted Average Grant-Date Fair Value</t>
        </is>
      </c>
      <c r="B22" s="4" t="inlineStr">
        <is>
          <t xml:space="preserve"> </t>
        </is>
      </c>
      <c r="C22" s="6" t="n">
        <v>0</v>
      </c>
    </row>
    <row r="23">
      <c r="A23" s="4" t="inlineStr">
        <is>
          <t>Vested, Weighted Average Grant-Date Fair Value</t>
        </is>
      </c>
      <c r="B23" s="4" t="inlineStr">
        <is>
          <t xml:space="preserve"> </t>
        </is>
      </c>
      <c r="C23" s="18" t="n">
        <v>29.76</v>
      </c>
    </row>
    <row r="24">
      <c r="A24" s="4" t="inlineStr">
        <is>
          <t>Forfeited, Weighted Average Grant-Date Fair Value</t>
        </is>
      </c>
      <c r="B24" s="4" t="inlineStr">
        <is>
          <t xml:space="preserve"> </t>
        </is>
      </c>
      <c r="C24" s="6" t="n">
        <v>0</v>
      </c>
    </row>
    <row r="25">
      <c r="A25" s="4" t="inlineStr">
        <is>
          <t>Ending Balance, Weighted Average Grant-Date Fair Value</t>
        </is>
      </c>
      <c r="B25" s="4" t="inlineStr">
        <is>
          <t xml:space="preserve"> </t>
        </is>
      </c>
      <c r="C25" s="7" t="n">
        <v>0</v>
      </c>
    </row>
    <row r="26">
      <c r="A26" s="4" t="inlineStr">
        <is>
          <t>Non-Employe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Beginning Balance, Shares</t>
        </is>
      </c>
      <c r="B28" s="6" t="n">
        <v>0</v>
      </c>
      <c r="C28" s="6" t="n">
        <v>162</v>
      </c>
    </row>
    <row r="29">
      <c r="A29" s="4" t="inlineStr">
        <is>
          <t>Granted, Shares</t>
        </is>
      </c>
      <c r="B29" s="4" t="inlineStr">
        <is>
          <t xml:space="preserve"> </t>
        </is>
      </c>
      <c r="C29" s="6" t="n">
        <v>0</v>
      </c>
    </row>
    <row r="30">
      <c r="A30" s="4" t="inlineStr">
        <is>
          <t>Vested, Shares</t>
        </is>
      </c>
      <c r="B30" s="4" t="inlineStr">
        <is>
          <t xml:space="preserve"> </t>
        </is>
      </c>
      <c r="C30" s="6" t="n">
        <v>-162</v>
      </c>
    </row>
    <row r="31">
      <c r="A31" s="4" t="inlineStr">
        <is>
          <t>Forfeited, Shares</t>
        </is>
      </c>
      <c r="B31" s="4" t="inlineStr">
        <is>
          <t xml:space="preserve"> </t>
        </is>
      </c>
      <c r="C31" s="6" t="n">
        <v>0</v>
      </c>
    </row>
    <row r="32">
      <c r="A32" s="4" t="inlineStr">
        <is>
          <t>Ending Balance, Shares</t>
        </is>
      </c>
      <c r="B32" s="4" t="inlineStr">
        <is>
          <t xml:space="preserve"> </t>
        </is>
      </c>
      <c r="C32" s="6" t="n">
        <v>0</v>
      </c>
    </row>
    <row r="33">
      <c r="A33" s="4" t="inlineStr">
        <is>
          <t>Beginning Balance, Weighted Average Grant-Date Fair Value</t>
        </is>
      </c>
      <c r="B33" s="7" t="n">
        <v>0</v>
      </c>
      <c r="C33" s="9" t="n">
        <v>29.76</v>
      </c>
    </row>
    <row r="34">
      <c r="A34" s="4" t="inlineStr">
        <is>
          <t>Granted, Weighted Average Grant-Date Fair Value</t>
        </is>
      </c>
      <c r="B34" s="4" t="inlineStr">
        <is>
          <t xml:space="preserve"> </t>
        </is>
      </c>
      <c r="C34" s="6" t="n">
        <v>0</v>
      </c>
    </row>
    <row r="35">
      <c r="A35" s="4" t="inlineStr">
        <is>
          <t>Vested, Weighted Average Grant-Date Fair Value</t>
        </is>
      </c>
      <c r="B35" s="4" t="inlineStr">
        <is>
          <t xml:space="preserve"> </t>
        </is>
      </c>
      <c r="C35" s="18" t="n">
        <v>29.76</v>
      </c>
    </row>
    <row r="36">
      <c r="A36" s="4" t="inlineStr">
        <is>
          <t>Forfeited, Weighted Average Grant-Date Fair Value</t>
        </is>
      </c>
      <c r="B36" s="4" t="inlineStr">
        <is>
          <t xml:space="preserve"> </t>
        </is>
      </c>
      <c r="C36" s="6" t="n">
        <v>0</v>
      </c>
    </row>
    <row r="37">
      <c r="A37" s="4" t="inlineStr">
        <is>
          <t>Ending Balance, Weighted Average Grant-Date Fair Value</t>
        </is>
      </c>
      <c r="B37" s="4" t="inlineStr">
        <is>
          <t xml:space="preserve"> </t>
        </is>
      </c>
      <c r="C37"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8" customWidth="1" min="2" max="2"/>
    <col width="40" customWidth="1" min="3" max="3"/>
  </cols>
  <sheetData>
    <row r="1">
      <c r="A1" s="1" t="inlineStr">
        <is>
          <t>Stock-Based Compensation - Additional information (Detail)</t>
        </is>
      </c>
      <c r="B1" s="2" t="inlineStr">
        <is>
          <t>12 Months Ended</t>
        </is>
      </c>
    </row>
    <row r="2">
      <c r="B2" s="2" t="inlineStr">
        <is>
          <t>Dec. 31, 2022 USD ($) Tranche $ / shares shares</t>
        </is>
      </c>
      <c r="C2" s="2" t="inlineStr">
        <is>
          <t>Dec. 31, 2021 USD ($) $ / shares shares</t>
        </is>
      </c>
    </row>
    <row r="3">
      <c r="A3" s="4" t="inlineStr">
        <is>
          <t>Share-based payment arrangement, expense</t>
        </is>
      </c>
      <c r="B3" s="4" t="inlineStr">
        <is>
          <t xml:space="preserve"> </t>
        </is>
      </c>
      <c r="C3" s="7" t="n">
        <v>7400000</v>
      </c>
    </row>
    <row r="4">
      <c r="A4" s="4" t="inlineStr">
        <is>
          <t>Stock options granted during period | shares</t>
        </is>
      </c>
      <c r="B4" s="6" t="n">
        <v>0</v>
      </c>
      <c r="C4" s="6" t="n">
        <v>563639</v>
      </c>
    </row>
    <row r="5">
      <c r="A5" s="4" t="inlineStr">
        <is>
          <t>Option Strike Price | $ / shares</t>
        </is>
      </c>
      <c r="B5" s="9" t="n">
        <v>23.18</v>
      </c>
      <c r="C5" s="4" t="inlineStr">
        <is>
          <t xml:space="preserve"> </t>
        </is>
      </c>
    </row>
    <row r="6">
      <c r="A6" s="4" t="inlineStr">
        <is>
          <t>Recorded stock-based compensation</t>
        </is>
      </c>
      <c r="B6" s="4" t="inlineStr">
        <is>
          <t xml:space="preserve"> </t>
        </is>
      </c>
      <c r="C6" s="7" t="n">
        <v>2100000</v>
      </c>
    </row>
    <row r="7">
      <c r="A7" s="4" t="inlineStr">
        <is>
          <t>Weighted-average grant-date fair-value | $ / shares</t>
        </is>
      </c>
      <c r="B7" s="18" t="n">
        <v>23.11</v>
      </c>
      <c r="C7" s="4" t="inlineStr">
        <is>
          <t xml:space="preserve"> </t>
        </is>
      </c>
    </row>
    <row r="8">
      <c r="A8" s="4" t="inlineStr">
        <is>
          <t>Share-Based Compensation Arrangement by Share-Based Payment Award, Options, Grants in Period, Weighted Average Grant Date Fair Value | $ / shares</t>
        </is>
      </c>
      <c r="B8" s="7" t="n">
        <v>0</v>
      </c>
      <c r="C8" s="9" t="n">
        <v>39.1</v>
      </c>
    </row>
    <row r="9">
      <c r="A9" s="4" t="inlineStr">
        <is>
          <t>Share based compensation by share award non vested options subject to forfeiture | shares</t>
        </is>
      </c>
      <c r="B9" s="6" t="n">
        <v>5555</v>
      </c>
      <c r="C9" s="6" t="n">
        <v>16665</v>
      </c>
    </row>
    <row r="10">
      <c r="A10" s="4" t="inlineStr">
        <is>
          <t>Share based compensation by share based award non vested options subject to forfeiture weighted average exercise price | $ / shares</t>
        </is>
      </c>
      <c r="B10" s="9" t="n">
        <v>22.09</v>
      </c>
      <c r="C10" s="9" t="n">
        <v>22.09</v>
      </c>
    </row>
    <row r="11">
      <c r="A11" s="4" t="inlineStr">
        <is>
          <t>Chief Executive Officer [Member]</t>
        </is>
      </c>
      <c r="B11" s="4" t="inlineStr">
        <is>
          <t xml:space="preserve"> </t>
        </is>
      </c>
      <c r="C11" s="4" t="inlineStr">
        <is>
          <t xml:space="preserve"> </t>
        </is>
      </c>
    </row>
    <row r="12">
      <c r="A12" s="4" t="inlineStr">
        <is>
          <t>Share-based payment arrangement, expense</t>
        </is>
      </c>
      <c r="B12" s="5" t="n">
        <v>1.9</v>
      </c>
      <c r="C12" s="4" t="inlineStr">
        <is>
          <t xml:space="preserve"> </t>
        </is>
      </c>
    </row>
    <row r="13">
      <c r="A13" s="4" t="inlineStr">
        <is>
          <t>Granted, Shares | shares</t>
        </is>
      </c>
      <c r="B13" s="6" t="n">
        <v>358001</v>
      </c>
      <c r="C13" s="4" t="inlineStr">
        <is>
          <t xml:space="preserve"> </t>
        </is>
      </c>
    </row>
    <row r="14">
      <c r="A14" s="4" t="inlineStr">
        <is>
          <t>Fair value of the options on the grant date</t>
        </is>
      </c>
      <c r="B14" s="7" t="n">
        <v>10500000</v>
      </c>
      <c r="C14" s="4" t="inlineStr">
        <is>
          <t xml:space="preserve"> </t>
        </is>
      </c>
    </row>
    <row r="15">
      <c r="A15" s="4" t="inlineStr">
        <is>
          <t>Chief Executive Officer [Member] | Minimum [Member]</t>
        </is>
      </c>
      <c r="B15" s="4" t="inlineStr">
        <is>
          <t xml:space="preserve"> </t>
        </is>
      </c>
      <c r="C15" s="4" t="inlineStr">
        <is>
          <t xml:space="preserve"> </t>
        </is>
      </c>
    </row>
    <row r="16">
      <c r="A16" s="4" t="inlineStr">
        <is>
          <t>Derived service periods</t>
        </is>
      </c>
      <c r="B16" s="4" t="inlineStr">
        <is>
          <t>3 years</t>
        </is>
      </c>
      <c r="C16" s="4" t="inlineStr">
        <is>
          <t xml:space="preserve"> </t>
        </is>
      </c>
    </row>
    <row r="17">
      <c r="A17" s="4" t="inlineStr">
        <is>
          <t>Chief Executive Officer [Member] | Maximum [Member]</t>
        </is>
      </c>
      <c r="B17" s="4" t="inlineStr">
        <is>
          <t xml:space="preserve"> </t>
        </is>
      </c>
      <c r="C17" s="4" t="inlineStr">
        <is>
          <t xml:space="preserve"> </t>
        </is>
      </c>
    </row>
    <row r="18">
      <c r="A18" s="4" t="inlineStr">
        <is>
          <t>Derived service periods</t>
        </is>
      </c>
      <c r="B18" s="4" t="inlineStr">
        <is>
          <t>7 years</t>
        </is>
      </c>
      <c r="C18" s="4" t="inlineStr">
        <is>
          <t xml:space="preserve"> </t>
        </is>
      </c>
    </row>
    <row r="19">
      <c r="A19" s="4" t="inlineStr">
        <is>
          <t>Employee Stock Option [Member]</t>
        </is>
      </c>
      <c r="B19" s="4" t="inlineStr">
        <is>
          <t xml:space="preserve"> </t>
        </is>
      </c>
      <c r="C19" s="4" t="inlineStr">
        <is>
          <t xml:space="preserve"> </t>
        </is>
      </c>
    </row>
    <row r="20">
      <c r="A20" s="4" t="inlineStr">
        <is>
          <t>Share-based payment arrangement, expense</t>
        </is>
      </c>
      <c r="B20" s="7" t="n">
        <v>40600000</v>
      </c>
      <c r="C20" s="7" t="n">
        <v>7400000</v>
      </c>
    </row>
    <row r="21">
      <c r="A21" s="4" t="inlineStr">
        <is>
          <t>Stock options granted during period | shares</t>
        </is>
      </c>
      <c r="B21" s="6" t="n">
        <v>0</v>
      </c>
      <c r="C21" s="4" t="inlineStr">
        <is>
          <t xml:space="preserve"> </t>
        </is>
      </c>
    </row>
    <row r="22">
      <c r="A22" s="4" t="inlineStr">
        <is>
          <t>Employee Stock Option [Member] | Chief Executive Officer [Member]</t>
        </is>
      </c>
      <c r="B22" s="4" t="inlineStr">
        <is>
          <t xml:space="preserve"> </t>
        </is>
      </c>
      <c r="C22" s="4" t="inlineStr">
        <is>
          <t xml:space="preserve"> </t>
        </is>
      </c>
    </row>
    <row r="23">
      <c r="A23" s="4" t="inlineStr">
        <is>
          <t>Share based payment arrangement number of tranches | Tranche</t>
        </is>
      </c>
      <c r="B23" s="6" t="n">
        <v>9</v>
      </c>
      <c r="C23" s="4" t="inlineStr">
        <is>
          <t xml:space="preserve"> </t>
        </is>
      </c>
    </row>
    <row r="24">
      <c r="A24" s="4" t="inlineStr">
        <is>
          <t>Restricted Stock [Member]</t>
        </is>
      </c>
      <c r="B24" s="4" t="inlineStr">
        <is>
          <t xml:space="preserve"> </t>
        </is>
      </c>
      <c r="C24" s="4" t="inlineStr">
        <is>
          <t xml:space="preserve"> </t>
        </is>
      </c>
    </row>
    <row r="25">
      <c r="A25" s="4" t="inlineStr">
        <is>
          <t>Granted, Shares | shares</t>
        </is>
      </c>
      <c r="B25" s="6" t="n">
        <v>754196</v>
      </c>
      <c r="C25" s="6" t="n">
        <v>0</v>
      </c>
    </row>
    <row r="26">
      <c r="A26" s="4" t="inlineStr">
        <is>
          <t>Share-Based Payment Arrangement, Nonvested Award, Cost Not yet Recognized, Amount</t>
        </is>
      </c>
      <c r="B26" s="7" t="n">
        <v>58300000</v>
      </c>
      <c r="C26" s="4" t="inlineStr">
        <is>
          <t xml:space="preserve"> </t>
        </is>
      </c>
    </row>
    <row r="27">
      <c r="A27" s="4" t="inlineStr">
        <is>
          <t>Unrecognized stock-based compensation cost period for recognition</t>
        </is>
      </c>
      <c r="B27" s="4" t="inlineStr">
        <is>
          <t>2 years 9 months 18 days</t>
        </is>
      </c>
      <c r="C27" s="4" t="inlineStr">
        <is>
          <t xml:space="preserve"> </t>
        </is>
      </c>
    </row>
    <row r="28">
      <c r="A28" s="4" t="inlineStr">
        <is>
          <t>Restricted Stock [Member] | Employees [Member]</t>
        </is>
      </c>
      <c r="B28" s="4" t="inlineStr">
        <is>
          <t xml:space="preserve"> </t>
        </is>
      </c>
      <c r="C28" s="4" t="inlineStr">
        <is>
          <t xml:space="preserve"> </t>
        </is>
      </c>
    </row>
    <row r="29">
      <c r="A29" s="4" t="inlineStr">
        <is>
          <t>Granted, Shares | shares</t>
        </is>
      </c>
      <c r="B29" s="4" t="inlineStr">
        <is>
          <t xml:space="preserve"> </t>
        </is>
      </c>
      <c r="C29" s="6" t="n">
        <v>0</v>
      </c>
    </row>
    <row r="30">
      <c r="A30" s="4" t="inlineStr">
        <is>
          <t>Share-Based Payment Arrangement, Nonvested Award, Cost Not yet Recognized, Amount</t>
        </is>
      </c>
      <c r="B30" s="7" t="n">
        <v>0</v>
      </c>
      <c r="C30" s="4" t="inlineStr">
        <is>
          <t xml:space="preserve"> </t>
        </is>
      </c>
    </row>
    <row r="31">
      <c r="A31" s="4" t="inlineStr">
        <is>
          <t>Restricted stock issued to employees | shares</t>
        </is>
      </c>
      <c r="B31" s="6" t="n">
        <v>0</v>
      </c>
      <c r="C31" s="6" t="n">
        <v>0</v>
      </c>
    </row>
    <row r="32">
      <c r="A32" s="4" t="inlineStr">
        <is>
          <t>Restricted Stock [Member] | Non-Employee [Member]</t>
        </is>
      </c>
      <c r="B32" s="4" t="inlineStr">
        <is>
          <t xml:space="preserve"> </t>
        </is>
      </c>
      <c r="C32" s="4" t="inlineStr">
        <is>
          <t xml:space="preserve"> </t>
        </is>
      </c>
    </row>
    <row r="33">
      <c r="A33" s="4" t="inlineStr">
        <is>
          <t>Share-based payment arrangement, expense</t>
        </is>
      </c>
      <c r="B33" s="7" t="n">
        <v>0</v>
      </c>
      <c r="C33" s="7" t="n">
        <v>100000</v>
      </c>
    </row>
    <row r="34">
      <c r="A34" s="4" t="inlineStr">
        <is>
          <t>Granted, Shares | shares</t>
        </is>
      </c>
      <c r="B34" s="4" t="inlineStr">
        <is>
          <t xml:space="preserve"> </t>
        </is>
      </c>
      <c r="C34" s="6" t="n">
        <v>0</v>
      </c>
    </row>
    <row r="35">
      <c r="A35" s="4" t="inlineStr">
        <is>
          <t>Share-Based Payment Arrangement, Nonvested Award, Cost Not yet Recognized, Amount</t>
        </is>
      </c>
      <c r="B35" s="6" t="n">
        <v>0</v>
      </c>
      <c r="C35" s="4" t="inlineStr">
        <is>
          <t xml:space="preserve"> </t>
        </is>
      </c>
    </row>
    <row r="36">
      <c r="A36" s="4" t="inlineStr">
        <is>
          <t>Stock Compensation Plan [Member]</t>
        </is>
      </c>
      <c r="B36" s="4" t="inlineStr">
        <is>
          <t xml:space="preserve"> </t>
        </is>
      </c>
      <c r="C36" s="4" t="inlineStr">
        <is>
          <t xml:space="preserve"> </t>
        </is>
      </c>
    </row>
    <row r="37">
      <c r="A37" s="4" t="inlineStr">
        <is>
          <t>Share-Based Payment Arrangement, Nonvested Award, Cost Not yet Recognized, Amount</t>
        </is>
      </c>
      <c r="B37" s="7" t="n">
        <v>12500000</v>
      </c>
      <c r="C37" s="4" t="inlineStr">
        <is>
          <t xml:space="preserve"> </t>
        </is>
      </c>
    </row>
    <row r="38">
      <c r="A38" s="4" t="inlineStr">
        <is>
          <t>Unrecognized stock-based compensation cost period for recognition</t>
        </is>
      </c>
      <c r="B38" s="4" t="inlineStr">
        <is>
          <t>3 years 7 months 6 days</t>
        </is>
      </c>
      <c r="C38" s="4" t="inlineStr">
        <is>
          <t xml:space="preserve"> </t>
        </is>
      </c>
    </row>
    <row r="39">
      <c r="A39" s="4" t="inlineStr">
        <is>
          <t>Stock Compensation Plan [Member] | Dave Two Thousand and Seventeen Plan [Member]</t>
        </is>
      </c>
      <c r="B39" s="4" t="inlineStr">
        <is>
          <t xml:space="preserve"> </t>
        </is>
      </c>
      <c r="C39" s="4" t="inlineStr">
        <is>
          <t xml:space="preserve"> </t>
        </is>
      </c>
    </row>
    <row r="40">
      <c r="A40" s="4" t="inlineStr">
        <is>
          <t>Expiration period</t>
        </is>
      </c>
      <c r="B40" s="4" t="inlineStr">
        <is>
          <t>10 years</t>
        </is>
      </c>
      <c r="C40" s="4" t="inlineStr">
        <is>
          <t xml:space="preserve"> </t>
        </is>
      </c>
    </row>
    <row r="41">
      <c r="A41" s="4" t="inlineStr">
        <is>
          <t>Vesting period</t>
        </is>
      </c>
      <c r="B41" s="4" t="inlineStr">
        <is>
          <t>4 years</t>
        </is>
      </c>
      <c r="C4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6" customWidth="1" min="7" max="7"/>
    <col width="14" customWidth="1" min="8" max="8"/>
    <col width="14" customWidth="1" min="9" max="9"/>
    <col width="15" customWidth="1" min="10" max="10"/>
    <col width="14" customWidth="1" min="11" max="11"/>
    <col width="14" customWidth="1" min="12" max="12"/>
  </cols>
  <sheetData>
    <row r="1">
      <c r="A1" s="1" t="inlineStr">
        <is>
          <t>Related-Party Transactions - Additional Information (Detail) - USD ($)</t>
        </is>
      </c>
      <c r="E1" s="2" t="inlineStr">
        <is>
          <t>1 Months Ended</t>
        </is>
      </c>
      <c r="G1" s="2" t="inlineStr">
        <is>
          <t>12 Months Ended</t>
        </is>
      </c>
    </row>
    <row r="2">
      <c r="B2" s="2" t="inlineStr">
        <is>
          <t>Jan. 03, 2022</t>
        </is>
      </c>
      <c r="C2" s="2" t="inlineStr">
        <is>
          <t>Nov. 30, 2021</t>
        </is>
      </c>
      <c r="D2" s="2" t="inlineStr">
        <is>
          <t>Jan. 31, 2021</t>
        </is>
      </c>
      <c r="E2" s="2" t="inlineStr">
        <is>
          <t>Jan. 31, 2019</t>
        </is>
      </c>
      <c r="F2" s="2" t="inlineStr">
        <is>
          <t>Nov. 30, 2018</t>
        </is>
      </c>
      <c r="G2" s="2" t="inlineStr">
        <is>
          <t>Dec. 31, 2022</t>
        </is>
      </c>
      <c r="H2" s="2" t="inlineStr">
        <is>
          <t>Dec. 31, 2021</t>
        </is>
      </c>
      <c r="I2" s="2" t="inlineStr">
        <is>
          <t>Dec. 31, 2020</t>
        </is>
      </c>
      <c r="J2" s="2" t="inlineStr">
        <is>
          <t>Dec. 31, 2019</t>
        </is>
      </c>
      <c r="K2" s="2" t="inlineStr">
        <is>
          <t>Dec. 31, 2018</t>
        </is>
      </c>
      <c r="L2" s="2" t="inlineStr">
        <is>
          <t>Jun.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the repurchase of shares</t>
        </is>
      </c>
      <c r="B4" s="4" t="inlineStr">
        <is>
          <t xml:space="preserve"> </t>
        </is>
      </c>
      <c r="C4" s="4" t="inlineStr">
        <is>
          <t xml:space="preserve"> </t>
        </is>
      </c>
      <c r="D4" s="4" t="inlineStr">
        <is>
          <t xml:space="preserve"> </t>
        </is>
      </c>
      <c r="E4" s="4" t="inlineStr">
        <is>
          <t xml:space="preserve"> </t>
        </is>
      </c>
      <c r="F4" s="4" t="inlineStr">
        <is>
          <t xml:space="preserve"> </t>
        </is>
      </c>
      <c r="G4" s="7" t="n">
        <v>536000</v>
      </c>
      <c r="H4" s="7" t="n">
        <v>0</v>
      </c>
      <c r="I4" s="4" t="inlineStr">
        <is>
          <t xml:space="preserve"> </t>
        </is>
      </c>
      <c r="J4" s="4" t="inlineStr">
        <is>
          <t xml:space="preserve"> </t>
        </is>
      </c>
      <c r="K4" s="4" t="inlineStr">
        <is>
          <t xml:space="preserve"> </t>
        </is>
      </c>
      <c r="L4" s="4" t="inlineStr">
        <is>
          <t xml:space="preserve"> </t>
        </is>
      </c>
    </row>
    <row r="5">
      <c r="A5" s="4" t="inlineStr">
        <is>
          <t>Stock shares issued during the period value for services rendered</t>
        </is>
      </c>
      <c r="B5" s="4" t="inlineStr">
        <is>
          <t xml:space="preserve"> </t>
        </is>
      </c>
      <c r="C5" s="4" t="inlineStr">
        <is>
          <t xml:space="preserve"> </t>
        </is>
      </c>
      <c r="D5" s="4" t="inlineStr">
        <is>
          <t xml:space="preserve"> </t>
        </is>
      </c>
      <c r="E5" s="4" t="inlineStr">
        <is>
          <t xml:space="preserve"> </t>
        </is>
      </c>
      <c r="F5" s="4" t="inlineStr">
        <is>
          <t xml:space="preserve"> </t>
        </is>
      </c>
      <c r="G5" s="7" t="n">
        <v>1658000</v>
      </c>
      <c r="H5" s="6" t="n">
        <v>1709000</v>
      </c>
      <c r="I5" s="4" t="inlineStr">
        <is>
          <t xml:space="preserve"> </t>
        </is>
      </c>
      <c r="J5" s="4" t="inlineStr">
        <is>
          <t xml:space="preserve"> </t>
        </is>
      </c>
      <c r="K5" s="4" t="inlineStr">
        <is>
          <t xml:space="preserve"> </t>
        </is>
      </c>
      <c r="L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15" t="n">
        <v>1.727</v>
      </c>
      <c r="H6" s="4" t="inlineStr">
        <is>
          <t xml:space="preserve"> </t>
        </is>
      </c>
      <c r="I6" s="4" t="inlineStr">
        <is>
          <t xml:space="preserve"> </t>
        </is>
      </c>
      <c r="J6" s="4" t="inlineStr">
        <is>
          <t xml:space="preserve"> </t>
        </is>
      </c>
      <c r="K6" s="4" t="inlineStr">
        <is>
          <t xml:space="preserve"> </t>
        </is>
      </c>
      <c r="L6" s="9" t="n">
        <v>277.44</v>
      </c>
    </row>
    <row r="7">
      <c r="A7" s="4" t="inlineStr">
        <is>
          <t>Senior Secured Loan Facility | Victory Park Managemen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7"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7" t="n">
        <v>75000000</v>
      </c>
      <c r="H10" s="6" t="n">
        <v>35000000</v>
      </c>
      <c r="I10" s="4" t="inlineStr">
        <is>
          <t xml:space="preserve"> </t>
        </is>
      </c>
      <c r="J10" s="4" t="inlineStr">
        <is>
          <t xml:space="preserve"> </t>
        </is>
      </c>
      <c r="K10" s="4" t="inlineStr">
        <is>
          <t xml:space="preserve"> </t>
        </is>
      </c>
      <c r="L10" s="4" t="inlineStr">
        <is>
          <t xml:space="preserve"> </t>
        </is>
      </c>
    </row>
    <row r="11">
      <c r="A11" s="4" t="inlineStr">
        <is>
          <t>Senior Secured Loan Facility | Victory Park Management, LLC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Interest Rate During Period</t>
        </is>
      </c>
      <c r="B13" s="4" t="inlineStr">
        <is>
          <t xml:space="preserve"> </t>
        </is>
      </c>
      <c r="C13" s="4" t="inlineStr">
        <is>
          <t xml:space="preserve"> </t>
        </is>
      </c>
      <c r="D13" s="16" t="n">
        <v>0.0695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Secured Loan Facility | Victory Park Management, LLC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description of variable rate basis</t>
        </is>
      </c>
      <c r="B16" s="4" t="inlineStr">
        <is>
          <t xml:space="preserve"> </t>
        </is>
      </c>
      <c r="C16" s="4" t="inlineStr">
        <is>
          <t xml:space="preserve"> </t>
        </is>
      </c>
      <c r="D16" s="4" t="inlineStr">
        <is>
          <t>6.95% annually plus a base rate defined as the greater of three-month LIBOR (as of the last business day of each calendar month) and 2.5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basis spread on variable rate description</t>
        </is>
      </c>
      <c r="B17" s="4" t="inlineStr">
        <is>
          <t xml:space="preserve"> </t>
        </is>
      </c>
      <c r="C17" s="4" t="inlineStr">
        <is>
          <t xml:space="preserve"> </t>
        </is>
      </c>
      <c r="D17" s="4" t="inlineStr">
        <is>
          <t>three-month LIBO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basis spread on variable rate</t>
        </is>
      </c>
      <c r="B18" s="4" t="inlineStr">
        <is>
          <t xml:space="preserve"> </t>
        </is>
      </c>
      <c r="C18" s="4" t="inlineStr">
        <is>
          <t xml:space="preserve"> </t>
        </is>
      </c>
      <c r="D18" s="16" t="n">
        <v>0.02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ended Senior Secured Loan Facility | Victory Park Managemen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additional borrowing capacity</t>
        </is>
      </c>
      <c r="B21" s="4" t="inlineStr">
        <is>
          <t xml:space="preserve"> </t>
        </is>
      </c>
      <c r="C21" s="7"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Lines of Credit</t>
        </is>
      </c>
      <c r="B22" s="4" t="inlineStr">
        <is>
          <t xml:space="preserve"> </t>
        </is>
      </c>
      <c r="C22" s="7" t="n">
        <v>10000000</v>
      </c>
      <c r="D22" s="4" t="inlineStr">
        <is>
          <t xml:space="preserve"> </t>
        </is>
      </c>
      <c r="E22" s="4" t="inlineStr">
        <is>
          <t xml:space="preserve"> </t>
        </is>
      </c>
      <c r="F22" s="4" t="inlineStr">
        <is>
          <t xml:space="preserve"> </t>
        </is>
      </c>
      <c r="G22" s="7" t="n">
        <v>0</v>
      </c>
      <c r="H22" s="7" t="n">
        <v>20000000</v>
      </c>
      <c r="I22" s="4" t="inlineStr">
        <is>
          <t xml:space="preserve"> </t>
        </is>
      </c>
      <c r="J22" s="4" t="inlineStr">
        <is>
          <t xml:space="preserve"> </t>
        </is>
      </c>
      <c r="K22" s="4" t="inlineStr">
        <is>
          <t xml:space="preserve"> </t>
        </is>
      </c>
      <c r="L22" s="4" t="inlineStr">
        <is>
          <t xml:space="preserve"> </t>
        </is>
      </c>
    </row>
    <row r="23">
      <c r="A23" s="4" t="inlineStr">
        <is>
          <t>Amended Senior Secured Loan Facility | Victory Park Management, LLC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Interest Rate During Period</t>
        </is>
      </c>
      <c r="B25" s="4" t="inlineStr">
        <is>
          <t xml:space="preserve"> </t>
        </is>
      </c>
      <c r="C25" s="16" t="n">
        <v>0.08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ended Senior Secured Loan Facility | Victory Park Management, LLC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description of variable rate basis</t>
        </is>
      </c>
      <c r="B28" s="4" t="inlineStr">
        <is>
          <t xml:space="preserve"> </t>
        </is>
      </c>
      <c r="C28" s="4" t="inlineStr">
        <is>
          <t>8.95% annually plus a base rate defined as the greater of three-month LIBOR (as of the last business day of each calendar month) and 2.5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 description</t>
        </is>
      </c>
      <c r="B29" s="4" t="inlineStr">
        <is>
          <t xml:space="preserve"> </t>
        </is>
      </c>
      <c r="C29" s="4" t="inlineStr">
        <is>
          <t>three-month LIBO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16" t="n">
        <v>0.02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10284657</v>
      </c>
      <c r="H33" s="6" t="n">
        <v>9283010</v>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10334220</v>
      </c>
      <c r="H34" s="6" t="n">
        <v>9365213</v>
      </c>
      <c r="I34" s="4" t="inlineStr">
        <is>
          <t xml:space="preserve"> </t>
        </is>
      </c>
      <c r="J34" s="4" t="inlineStr">
        <is>
          <t xml:space="preserve"> </t>
        </is>
      </c>
      <c r="K34" s="4" t="inlineStr">
        <is>
          <t xml:space="preserve"> </t>
        </is>
      </c>
      <c r="L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7" t="n">
        <v>36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shares repurchased during the period shares</t>
        </is>
      </c>
      <c r="B38" s="6" t="n">
        <v>45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 for the repurchase of shares</t>
        </is>
      </c>
      <c r="B39" s="7" t="n">
        <v>1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17" t="n">
        <v>104.73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15" t="n">
        <v>109.56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lated Party Exercise Receivable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00000</v>
      </c>
      <c r="J48" s="4" t="inlineStr">
        <is>
          <t xml:space="preserve"> </t>
        </is>
      </c>
      <c r="K48" s="7" t="n">
        <v>100</v>
      </c>
      <c r="L48" s="4" t="inlineStr">
        <is>
          <t xml:space="preserve"> </t>
        </is>
      </c>
    </row>
    <row r="49">
      <c r="A49" s="4" t="inlineStr">
        <is>
          <t>Number of Shares Pledg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2812</v>
      </c>
      <c r="J49" s="4" t="inlineStr">
        <is>
          <t xml:space="preserve"> </t>
        </is>
      </c>
      <c r="K49" s="6" t="n">
        <v>60694</v>
      </c>
      <c r="L49" s="4" t="inlineStr">
        <is>
          <t xml:space="preserve"> </t>
        </is>
      </c>
    </row>
    <row r="50">
      <c r="A50" s="4" t="inlineStr">
        <is>
          <t>Notes Payable,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7" t="n">
        <v>0</v>
      </c>
      <c r="H50" s="7" t="n">
        <v>1100000</v>
      </c>
      <c r="I50" s="4" t="inlineStr">
        <is>
          <t xml:space="preserve"> </t>
        </is>
      </c>
      <c r="J50" s="4" t="inlineStr">
        <is>
          <t xml:space="preserve"> </t>
        </is>
      </c>
      <c r="K50" s="4" t="inlineStr">
        <is>
          <t xml:space="preserve"> </t>
        </is>
      </c>
      <c r="L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ated Party Exercise Receivable Promissory Note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16" t="n">
        <v>0.01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ated Party Exercise Receivable Promissory Note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s To Stock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6" t="n">
        <v>0.0187</v>
      </c>
      <c r="K60" s="4" t="inlineStr">
        <is>
          <t xml:space="preserve"> </t>
        </is>
      </c>
      <c r="L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Aug. 12,  2026</t>
        </is>
      </c>
      <c r="K61" s="4" t="inlineStr">
        <is>
          <t xml:space="preserve"> </t>
        </is>
      </c>
      <c r="L61" s="4" t="inlineStr">
        <is>
          <t xml:space="preserve"> </t>
        </is>
      </c>
    </row>
    <row r="62">
      <c r="A62" s="4" t="inlineStr">
        <is>
          <t>Due from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7" t="n">
        <v>0</v>
      </c>
      <c r="H62" s="6" t="n">
        <v>15200000</v>
      </c>
      <c r="I62" s="4" t="inlineStr">
        <is>
          <t xml:space="preserve"> </t>
        </is>
      </c>
      <c r="J62" s="4" t="inlineStr">
        <is>
          <t xml:space="preserve"> </t>
        </is>
      </c>
      <c r="K62" s="4" t="inlineStr">
        <is>
          <t xml:space="preserve"> </t>
        </is>
      </c>
      <c r="L62" s="4" t="inlineStr">
        <is>
          <t xml:space="preserve"> </t>
        </is>
      </c>
    </row>
    <row r="63">
      <c r="A63" s="4" t="inlineStr">
        <is>
          <t>PCJW Properties LLC [Member] | Leasing Arrang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erating lease expense</t>
        </is>
      </c>
      <c r="B65" s="4" t="inlineStr">
        <is>
          <t xml:space="preserve"> </t>
        </is>
      </c>
      <c r="C65" s="4" t="inlineStr">
        <is>
          <t xml:space="preserve"> </t>
        </is>
      </c>
      <c r="D65" s="4" t="inlineStr">
        <is>
          <t xml:space="preserve"> </t>
        </is>
      </c>
      <c r="E65" s="4" t="inlineStr">
        <is>
          <t xml:space="preserve"> </t>
        </is>
      </c>
      <c r="F65" s="4" t="inlineStr">
        <is>
          <t xml:space="preserve"> </t>
        </is>
      </c>
      <c r="G65" s="7" t="n">
        <v>300000</v>
      </c>
      <c r="H65" s="7" t="n">
        <v>300000</v>
      </c>
      <c r="I65" s="4" t="inlineStr">
        <is>
          <t xml:space="preserve"> </t>
        </is>
      </c>
      <c r="J65" s="4" t="inlineStr">
        <is>
          <t xml:space="preserve"> </t>
        </is>
      </c>
      <c r="K65" s="4" t="inlineStr">
        <is>
          <t xml:space="preserve"> </t>
        </is>
      </c>
      <c r="L65" s="4" t="inlineStr">
        <is>
          <t xml:space="preserve"> </t>
        </is>
      </c>
    </row>
    <row r="66">
      <c r="A66" s="4" t="inlineStr">
        <is>
          <t>PCJW Proper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itial lease term of contract</t>
        </is>
      </c>
      <c r="B68" s="4" t="inlineStr">
        <is>
          <t xml:space="preserve"> </t>
        </is>
      </c>
      <c r="C68" s="4" t="inlineStr">
        <is>
          <t xml:space="preserve"> </t>
        </is>
      </c>
      <c r="D68" s="4" t="inlineStr">
        <is>
          <t xml:space="preserve"> </t>
        </is>
      </c>
      <c r="E68" s="4" t="inlineStr">
        <is>
          <t>7 years</t>
        </is>
      </c>
      <c r="F68" s="4" t="inlineStr">
        <is>
          <t>5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ase rental expense</t>
        </is>
      </c>
      <c r="B69" s="4" t="inlineStr">
        <is>
          <t xml:space="preserve"> </t>
        </is>
      </c>
      <c r="C69" s="4" t="inlineStr">
        <is>
          <t xml:space="preserve"> </t>
        </is>
      </c>
      <c r="D69" s="4" t="inlineStr">
        <is>
          <t xml:space="preserve"> </t>
        </is>
      </c>
      <c r="E69" s="7" t="n">
        <v>24000</v>
      </c>
      <c r="F69" s="7" t="n">
        <v>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nnual lease escalation percentage</t>
        </is>
      </c>
      <c r="B70" s="4" t="inlineStr">
        <is>
          <t xml:space="preserve"> </t>
        </is>
      </c>
      <c r="C70" s="4" t="inlineStr">
        <is>
          <t xml:space="preserve"> </t>
        </is>
      </c>
      <c r="D70" s="4" t="inlineStr">
        <is>
          <t xml:space="preserve"> </t>
        </is>
      </c>
      <c r="E70" s="10" t="n">
        <v>0.05</v>
      </c>
      <c r="F70" s="10" t="n">
        <v>0.0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E1:F1"/>
    <mergeCell ref="G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4" t="inlineStr">
        <is>
          <t>Significant Accounting Policies</t>
        </is>
      </c>
      <c r="B3" s="4" t="inlineStr">
        <is>
          <t>Note 2 Significant Accounting Policies Basis of Presentation These consolidated financial statements have been prepared in accordance with accounting principles generally accepted in the United States of America (“U.S. GAAP”). On January 4, 2023, the Board approved an amendment to the Company’s certificate of incorporation to complete a 1-for-32 reverse stock split effective January 5, 2023 . At a special meeting held on December 16, 2022, stockholders approved the reverse stock split. The primary goal of the reverse stock split is to bring the Company’s stock price above the share bid price requirement for continued listing on Nasdaq. The effects of the reverse stock split have been reflected in the consolidated financial statements and the footnotes. 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solidated balance sheets. The assets of Dave OD are restricted and its creditors have full recourse against the Company for its liabilities. Retroactive Application of Reverse Recapitalization The Business Combination is accounted for as a reverse recapitalization of an equity structure. For further details, refer to Note 3, The Reverse Recapitalization and Related Transactions. Pursuant to U.S. GAAP, the Company recast its Consolidated Statements of Stockholders’ Equity from December 31, 2020 to the Closing Date, the total stockholder’s equity within the Company’s Consolidated Balance Sheet as of December 31, 2021, and the weighted average outstanding shares basic and diluted for the year ended December 31, 2021 by applying the recapitalization retroactively. In addition, the Company recasts the stock class and issued and outstanding number of shares, exercise prices of options and warrants for each balance sheet period presented in these consolidated financial statements and the accompanying notes. Retroactive Application of Reverse Recapitalization to the Consolidated Statements of Stockholders’ Equity Pursuant to the terms of the Business Combination Agreement, as part of the Closing, all of the issued and outstanding Series A preferred stock Legacy Dave were automatically converted into Legacy Dave common stock at a 1: 1 ratio and Series B-1 and Series B-2 convertible preferred stock of Legacy Dave were automatically converted into Legacy Dave common stock at a 1: 1.033076 ratio, which were all converted again, along with all other issued and outstanding common stock of Legacy Dave, into 10,707,706 shares of Class A Common Stock and Class V Common Stock at an exchange ratio of 1.354387513 (the “Exchange Ratio”). Additionally, each of the Company’s options that were outstanding immediately prior to the closing of the Business C ombination remained outstanding and converted into options for Class A Common Stock and Class V Common Stock equal to the number of the Company’s Common Stock, subject to such options multiplied by the Exchange Ratio at an exercise price per share equal to the current exercise price per share for such options divided by the Exchange Ratio, with the aggregate amount of shares of Class A Common Stock and Class V Common Stock issuable upon exercise of such options to be 1,002,383 . Retroactive Application of Reverse Recapitalization to the Consolidated Statements of Operations Furthermore, based on the retroactive application of the reverse recapitalization to the Company’s Consolidated Statements of Stockholders’ Equity, the Company recalculated the weighted average shares for the year ended December 31, 2021. The basic and diluted weighted-average Legacy Dave Common Stock were retroactively converted to Class A Common Stock and Class V Common Stock using the Exchange Ratio to conform to the recast period (for additional information, see discussion of Net Loss Per Share Attributable to Stockholders in Note 2, Significant Accounting Policies below). Retroactive Application of Reverse Recapitalization to the Consolidated Balance Sheets Finally, to conform to the retroactive application of recapitalization to the Company’s Consolidated Statements of Stockholders’ Equity, the Company reclassified the $ 9,881 of Legacy Dave Series A convertible preferred stock, $ 49,675 of Legacy Dave Series B-1 convertible preferred stock, and the $ 12,617 of Legacy Dave Series B-2 convertible preferred stock to the additional paid-in capital (“APIC”), less amounts attributable to the par value of the common stock as recast, as of December 31, 2021. 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Fair value of a derivative asset; (ii) Fair value of warrant liabilities; (iii) Fair value of earnout liabilities; (iv) Allowance for unrecoverable advances; (v) Fair value of common stock; and (vi) Income taxes. Actual results may differ from these estimates under different assumptions or conditions. Revenue Recognition Below is detail of operating revenues (in thousands):
For the Year Ended
December 31,
2022 2021
Service based revenue, net
Processing fees, net $ 106,664 $ 79,101
Tips 61,951 45,106
Subscriptions 19,146 17,203
Other 1,099 772
Transaction based revenue, net 15,978 10,831
Total $ 204,838 $ 153,013 Service Based Revenue, Net: Service based revenue, net primarily consists of tips, processing fees, and subscriptions charged to Members, net of processor costs associated with advance disbursements. Member advances are treated as financial receivables under ASC 310 Receivables (“ASC 310”) and processing fees, net and tips are also accounted for in accordance with ASC 310. Processing Fees, Net Processing fees apply when a Member requests an expedited cash advance. At the Member’s election, the Company expedites the funding of advance funds within eight hours, as opposed to the customary three business days, of the advance approval. Processing fees are nonrefundable loan origination fees and are recognized as revenues over the average expected contractual term of its advances. Costs incurred by the Company to fund cash advances are treated as direct loan origination costs. These direct loan origination costs are netted against advance-related income over the average expected contractual term of its advances. Direct origination costs recognized as a reduction of advance-related income during the years ended December 31, 2022 and 2021, were $ 5.5 million and $ 3.8 million, respectively. Tips The Company encourages, but does not contractually require its Members who receive a cash advance to leave a discretionary tip. The Company treats tips as an adjustment of yield to the advances and are recognized over the average expected contractual term of its advances. 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ources of revenue from contracts with Members that are in the scope of ASC 606 include subscription fees, lead generation fees and reward program fees. Subscription fees of $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is considered insignificant. Other service based revenue consists of lead generation fees from the Company’s Side Hustle advertising partners. Transaction Based Revenue, Net: Transaction based revenue, net primarily consists of interchange and ATM revenues from the Company’s Checking Product, net of certain interchange and ATM-related fees, fees earned from withdrawal-related transactions, volume support from a certain co-branded agreement, and deposit referrals and are recognized at the point in time the transactions occur, as the performance obligations are satisfied and the variable consideration is not constrained. T he Company earns interchange fees from Members spend on Dave-branded debit cards, which are reduced by interchange-related costs payable to fulfillment partners. Interchange revenue is remitted by merchants and represent a percentage of the underlying transaction value processed through a payment network. ATM fees are earned from the Member’s usage of out-of-network ATMs, which are reduced by related ATM transaction costs. Processing and Servicing Costs Processor costs consist of amounts paid to third party processors for the recovery of advances, tips, processing fee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Marketable Securities Marketable securities consist of a money market mutual fund. The fair value of marketable securities is determined by quoted prices in active markets and changes in fair value are recorded in other (income) expense in the consolidated statements of operations. Short-Term Investments Short-term investments consist of corporate bonds and notes, asset backed securities, and government securities and are classified as “available-for-sale”, as the sale of such securities may be required prior to maturity to implement the Company’s strategies. The fair value of short-term investments is determined by quoted prices in active markets with unrealized gains and losses (other than credit related impairment) reported as a separate component of other comprehensive income.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solidated statements of comprehensive income. Any related amounts recorded in accumulated other comprehensive income are reclassified to earnings (on a pretax basis). Member Advances Member advances include ExtraCash advances, fees, and tips, net of certain direct origination costs and allowance for unrecoverable advances. Management’s intent is to hold advances until the earlier of repayment or payoff date. Members’ cash advances are treated as financial receivables under ASC 310. Advances to Members are not interest-bearing. The Company recognizes these advances at the advanced amount and does not use discounting techniques to determine present value of advances due to their short-term nature. The Company does not provide modifications to advances and does not charge late fees. 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such as cash received subsequent to period-end. Interpretations of the nature and volume of the portfolio and projections of future economic conditions involve a high degree of subjectivity. Changes to the allowance have a direct impact on the provision for unrecoverable advances in the consolidated statements of operations. The Company considers advances over 120 days past due or which become uncollectible based on information available to the Company as impaired. All impaired advances are deemed uncollectible and subsequently written-off and are a direct reduction to the allowance for unrecoverable advances. Subsequent recoveries of Member advances written-off, if any, are recorded as a reduction to Member advances when collected, resulting in a reduction to the allowance for unrecoverable advances and a corresponding reduction to the provision for unrecoverable advances expense in the consolidated statements of operations.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2 and 2021, were $ 8.6 million and $ 6.1 million, respectively.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 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Fair Value of Financial Instruments ASC 820, Fair Value Measurement (“ASC 820”), provides a single definition of fair value and a common framework for measuring fair value as well as disclosure requirements for fair value measurements used in the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 20.7 million and $ 31.9 million at December 31, 2022 and 2021,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No Member individually exceeded 10% or more of the Company’s Member cash advances balances as of December 31, 2022 and December 31, 2021. Leases ASC 842, Leases (“ASC 842”) requires lessees to recognize most leases on the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Loans to Stockholders In 2019, the Company entered into loan, pledge, and option agreements with various employees, who are also stockholders, to provide those employees cash in exchange for non-recourse promissory notes and call options, which allow the Company to acquire shares held by these stockholders. Following ASC 310, the Company recorded the notes as a reduction to shareholders’ equity and will do so until it is repaid, or the associated call option is exercised and the Company reacquires the collateralized shares. Interest earned and accrued on the notes also increases this contra-equity account balance. Upon consummation of the Business Combination in January 2022, all of the call options related to the Loans to Stockholders were exercised and the related loans were settled. 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Restricted Stock Unit Awards: Restricted stock units (“RSUs”) are valued on the grant date, and the fair value of the RSUs is equal to the estimated fair value of the Company’s Common Stock on the grant date. This compensation cost is recognized over the requisite service period as a component of stock-based compensation expense, presented within compensation and benefits in the consolidated statements of operations. The Company recognizes forfeitures as they occur. Restricted Stock Awards: Restricted stock awards (“RSAs”) are valued on the grant date, and the fair value of the RSAs is equal to the estimated fair value of the Company’s Common Stock on the grant date. This compensation cost is recognized over the requisite service period as a component of stock-based compensation expense, presented within compensation and benefits in the consolidated statements of operations. The Company recognizes forfeitures as they occur. RSAs Issued to Non-Employees: The Company issues shares of restricted stock to consultants for various advisory and consulting-related services. The Company recognized this expense, measured as the estimated value of the shares issued, as a component of stock-based compensation expense, presented within compensation and benefits in the consolidated statements of operations. Advertising Costs Advertising costs are expensed as incurred. Advertising expense for the years ended December 31, 2022 and 2021, were $ 69.0 million and $ 51.5 million, respectively, and is presented within advertising and marketing in the consolidated statements of operations. Income Taxes The Company follows ASC 740, Income Taxes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0.9 million and $ 0.5 million of uncertain tax positions as of December 31, 2022 and 2021, respectively, related to state income taxes. and federal and state R&amp;D tax credits. The Company’s policy is to recognize interest expense and penalties accrued on any unrecognized tax benefits as a component of income tax expense within the statement of operations. The Company recognized $ 0.005 million and $ 0.004 million of interest expense and penalties as a component of income tax expense during the year ended December 31, 2022 and 2021, respectively. There were $ 0.012 million and $ 0.007 million of accrued interest expense and penalties as of December 31, 2022 and 2021, respectively. 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Net Loss Per Share Attributable to Stockholders The Company has two classes of participating securities (Class A Common Stock and Class V Common Stock) issued and outstanding as of December 31, 2022. Basic net loss attributable to holders of Common Stock per share is calculated by dividing net loss attributable to holders of Common Stock by the weighted-average number of shares outstanding, excluding shares issued in relation to unvested restricted stock awards and vested early exercise options funded by non-recourse notes (refer to Note 19, Related-Party Transactions for further details on the Company’s Loans to Stockholders). Diluted net loss per share attributable to holders of common stock adjusts the basic net loss per share attributable to stockholders and the weighted- average number of shares outstanding for the potentially dilutive impact of stock options, warrants, and restricted stock using the treasury stock method and convertible preferred stock using the as-if-converted method. The following table sets forth the computation of the Company’s basic and diluted net loss per share attributable to holders of common stock (in thousands, except share data):
For the Year Ended December 31,
2022 2021
Numerator
Net loss $ ( 128,90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Minimum Rental Payments (Detail) $ in Thousands</t>
        </is>
      </c>
      <c r="B1" s="2" t="inlineStr">
        <is>
          <t>Dec. 31, 2022 USD ($)</t>
        </is>
      </c>
    </row>
    <row r="2">
      <c r="A2" s="3" t="inlineStr">
        <is>
          <t>Related Party Lessee Operating Lease Liability Maturity [Line Items]</t>
        </is>
      </c>
      <c r="B2" s="4" t="inlineStr">
        <is>
          <t xml:space="preserve"> </t>
        </is>
      </c>
    </row>
    <row r="3">
      <c r="A3" s="4" t="inlineStr">
        <is>
          <t>Less: imputed interest</t>
        </is>
      </c>
      <c r="B3" s="7" t="n">
        <v>-121</v>
      </c>
    </row>
    <row r="4">
      <c r="A4" s="4" t="inlineStr">
        <is>
          <t>Total lease liabilities</t>
        </is>
      </c>
      <c r="B4" s="6" t="n">
        <v>823</v>
      </c>
    </row>
    <row r="5">
      <c r="A5" s="4" t="inlineStr">
        <is>
          <t>PCJW Properties LLC [Member]</t>
        </is>
      </c>
      <c r="B5" s="4" t="inlineStr">
        <is>
          <t xml:space="preserve"> </t>
        </is>
      </c>
    </row>
    <row r="6">
      <c r="A6" s="3" t="inlineStr">
        <is>
          <t>Related Party Lessee Operating Lease Liability Maturity [Line Items]</t>
        </is>
      </c>
      <c r="B6" s="4" t="inlineStr">
        <is>
          <t xml:space="preserve"> </t>
        </is>
      </c>
    </row>
    <row r="7">
      <c r="A7" s="4" t="inlineStr">
        <is>
          <t>2023</t>
        </is>
      </c>
      <c r="B7" s="6" t="n">
        <v>339</v>
      </c>
    </row>
    <row r="8">
      <c r="A8" s="4" t="inlineStr">
        <is>
          <t>2024</t>
        </is>
      </c>
      <c r="B8" s="6" t="n">
        <v>295</v>
      </c>
    </row>
    <row r="9">
      <c r="A9" s="4" t="inlineStr">
        <is>
          <t>2025</t>
        </is>
      </c>
      <c r="B9" s="6" t="n">
        <v>310</v>
      </c>
    </row>
    <row r="10">
      <c r="A10" s="4" t="inlineStr">
        <is>
          <t>Total minimum lease payments</t>
        </is>
      </c>
      <c r="B10" s="6" t="n">
        <v>944</v>
      </c>
    </row>
    <row r="11">
      <c r="A11" s="4" t="inlineStr">
        <is>
          <t>Less: imputed interest</t>
        </is>
      </c>
      <c r="B11" s="6" t="n">
        <v>-121</v>
      </c>
    </row>
    <row r="12">
      <c r="A12" s="4" t="inlineStr">
        <is>
          <t>Total lease liabilities</t>
        </is>
      </c>
      <c r="B12" s="7" t="n">
        <v>8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6</v>
      </c>
      <c r="C4" s="7" t="n">
        <v>41</v>
      </c>
    </row>
    <row r="5">
      <c r="A5" s="4" t="inlineStr">
        <is>
          <t>State</t>
        </is>
      </c>
      <c r="B5" s="6" t="n">
        <v>-61</v>
      </c>
      <c r="C5" s="6" t="n">
        <v>115</v>
      </c>
    </row>
    <row r="6">
      <c r="A6" s="4" t="inlineStr">
        <is>
          <t>Total current</t>
        </is>
      </c>
      <c r="B6" s="6" t="n">
        <v>-67</v>
      </c>
      <c r="C6" s="6" t="n">
        <v>156</v>
      </c>
    </row>
    <row r="7">
      <c r="A7" s="3" t="inlineStr">
        <is>
          <t>Deferred:</t>
        </is>
      </c>
      <c r="B7" s="4" t="inlineStr">
        <is>
          <t xml:space="preserve"> </t>
        </is>
      </c>
      <c r="C7" s="4" t="inlineStr">
        <is>
          <t xml:space="preserve"> </t>
        </is>
      </c>
    </row>
    <row r="8">
      <c r="A8" s="4" t="inlineStr">
        <is>
          <t>Federal</t>
        </is>
      </c>
      <c r="B8" s="6" t="n">
        <v>0</v>
      </c>
      <c r="C8" s="6" t="n">
        <v>-59</v>
      </c>
    </row>
    <row r="9">
      <c r="A9" s="4" t="inlineStr">
        <is>
          <t>State</t>
        </is>
      </c>
      <c r="B9" s="6" t="n">
        <v>0</v>
      </c>
      <c r="C9" s="6" t="n">
        <v>0</v>
      </c>
    </row>
    <row r="10">
      <c r="A10" s="4" t="inlineStr">
        <is>
          <t>Total deferred</t>
        </is>
      </c>
      <c r="B10" s="6" t="n">
        <v>0</v>
      </c>
      <c r="C10" s="6" t="n">
        <v>-59</v>
      </c>
    </row>
    <row r="11">
      <c r="A11" s="4" t="inlineStr">
        <is>
          <t>Provision for income taxes</t>
        </is>
      </c>
      <c r="B11" s="7" t="n">
        <v>-67</v>
      </c>
      <c r="C11" s="7" t="n">
        <v>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Federal Statutory Tax Rate and Effectiv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taxes, net of federal benefit</t>
        </is>
      </c>
      <c r="B5" s="16" t="n">
        <v>0.013</v>
      </c>
      <c r="C5" s="16" t="n">
        <v>0.222</v>
      </c>
    </row>
    <row r="6">
      <c r="A6" s="4" t="inlineStr">
        <is>
          <t>Derivative asset</t>
        </is>
      </c>
      <c r="B6" s="4" t="inlineStr">
        <is>
          <t>(0.90%)</t>
        </is>
      </c>
      <c r="C6" s="16" t="n">
        <v>0.367</v>
      </c>
    </row>
    <row r="7">
      <c r="A7" s="4" t="inlineStr">
        <is>
          <t>Warrant liability</t>
        </is>
      </c>
      <c r="B7" s="16" t="n">
        <v>0.023</v>
      </c>
      <c r="C7" s="4" t="inlineStr">
        <is>
          <t>(3.80%)</t>
        </is>
      </c>
    </row>
    <row r="8">
      <c r="A8" s="4" t="inlineStr">
        <is>
          <t>Earnout liability</t>
        </is>
      </c>
      <c r="B8" s="16" t="n">
        <v>0.016</v>
      </c>
      <c r="C8" s="4" t="inlineStr">
        <is>
          <t>(0.00%)</t>
        </is>
      </c>
    </row>
    <row r="9">
      <c r="A9" s="4" t="inlineStr">
        <is>
          <t>Stock-based compensation</t>
        </is>
      </c>
      <c r="B9" s="4" t="inlineStr">
        <is>
          <t>(4.70%)</t>
        </is>
      </c>
      <c r="C9" s="4" t="inlineStr">
        <is>
          <t>(2.70%)</t>
        </is>
      </c>
    </row>
    <row r="10">
      <c r="A10" s="4" t="inlineStr">
        <is>
          <t>Other</t>
        </is>
      </c>
      <c r="B10" s="4" t="inlineStr">
        <is>
          <t>(0.70%)</t>
        </is>
      </c>
      <c r="C10" s="4" t="inlineStr">
        <is>
          <t>(0.50%)</t>
        </is>
      </c>
    </row>
    <row r="11">
      <c r="A11" s="4" t="inlineStr">
        <is>
          <t>Research and development tax credit - federal</t>
        </is>
      </c>
      <c r="B11" s="16" t="n">
        <v>0.017</v>
      </c>
      <c r="C11" s="16" t="n">
        <v>0.059</v>
      </c>
    </row>
    <row r="12">
      <c r="A12" s="4" t="inlineStr">
        <is>
          <t>Change in valuation allowance</t>
        </is>
      </c>
      <c r="B12" s="4" t="inlineStr">
        <is>
          <t>(21.50%)</t>
        </is>
      </c>
      <c r="C12" s="4" t="inlineStr">
        <is>
          <t>(79.30%)</t>
        </is>
      </c>
    </row>
    <row r="13">
      <c r="A13" s="4" t="inlineStr">
        <is>
          <t>Effective tax rate</t>
        </is>
      </c>
      <c r="B13" s="16" t="n">
        <v>0.001</v>
      </c>
      <c r="C13" s="4" t="inlineStr">
        <is>
          <t>(0.5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22858</v>
      </c>
      <c r="C3" s="7" t="n">
        <v>14232</v>
      </c>
    </row>
    <row r="4">
      <c r="A4" s="4" t="inlineStr">
        <is>
          <t>Allowance for Member advances</t>
        </is>
      </c>
      <c r="B4" s="6" t="n">
        <v>5911</v>
      </c>
      <c r="C4" s="6" t="n">
        <v>3488</v>
      </c>
    </row>
    <row r="5">
      <c r="A5" s="4" t="inlineStr">
        <is>
          <t>Research and development tax credit</t>
        </is>
      </c>
      <c r="B5" s="6" t="n">
        <v>5410</v>
      </c>
      <c r="C5" s="6" t="n">
        <v>2117</v>
      </c>
    </row>
    <row r="6">
      <c r="A6" s="4" t="inlineStr">
        <is>
          <t>Accrued expenses</t>
        </is>
      </c>
      <c r="B6" s="6" t="n">
        <v>2726</v>
      </c>
      <c r="C6" s="6" t="n">
        <v>1249</v>
      </c>
    </row>
    <row r="7">
      <c r="A7" s="4" t="inlineStr">
        <is>
          <t>Accrued compensation</t>
        </is>
      </c>
      <c r="B7" s="6" t="n">
        <v>282</v>
      </c>
      <c r="C7" s="6" t="n">
        <v>356</v>
      </c>
    </row>
    <row r="8">
      <c r="A8" s="4" t="inlineStr">
        <is>
          <t>Lease liability</t>
        </is>
      </c>
      <c r="B8" s="6" t="n">
        <v>198</v>
      </c>
      <c r="C8" s="6" t="n">
        <v>840</v>
      </c>
    </row>
    <row r="9">
      <c r="A9" s="4" t="inlineStr">
        <is>
          <t>Stock-based compensation</t>
        </is>
      </c>
      <c r="B9" s="6" t="n">
        <v>1535</v>
      </c>
      <c r="C9" s="6" t="n">
        <v>355</v>
      </c>
    </row>
    <row r="10">
      <c r="A10" s="4" t="inlineStr">
        <is>
          <t>Excess interest expense carryforward</t>
        </is>
      </c>
      <c r="B10" s="6" t="n">
        <v>1806</v>
      </c>
      <c r="C10" s="6" t="n">
        <v>497</v>
      </c>
    </row>
    <row r="11">
      <c r="A11" s="4" t="inlineStr">
        <is>
          <t>Section 174 R&amp;E expenditures</t>
        </is>
      </c>
      <c r="B11" s="6" t="n">
        <v>7411</v>
      </c>
      <c r="C11" s="6" t="n">
        <v>0</v>
      </c>
    </row>
    <row r="12">
      <c r="A12" s="4" t="inlineStr">
        <is>
          <t>Other</t>
        </is>
      </c>
      <c r="B12" s="6" t="n">
        <v>663</v>
      </c>
      <c r="C12" s="6" t="n">
        <v>146</v>
      </c>
    </row>
    <row r="13">
      <c r="A13" s="4" t="inlineStr">
        <is>
          <t>Total deferred tax assets</t>
        </is>
      </c>
      <c r="B13" s="6" t="n">
        <v>48800</v>
      </c>
      <c r="C13" s="6" t="n">
        <v>23280</v>
      </c>
    </row>
    <row r="14">
      <c r="A14" s="3" t="inlineStr">
        <is>
          <t>Deferred tax liabilities</t>
        </is>
      </c>
      <c r="B14" s="4" t="inlineStr">
        <is>
          <t xml:space="preserve"> </t>
        </is>
      </c>
      <c r="C14" s="4" t="inlineStr">
        <is>
          <t xml:space="preserve"> </t>
        </is>
      </c>
    </row>
    <row r="15">
      <c r="A15" s="4" t="inlineStr">
        <is>
          <t>Property and equipment</t>
        </is>
      </c>
      <c r="B15" s="6" t="n">
        <v>-101</v>
      </c>
      <c r="C15" s="6" t="n">
        <v>-2354</v>
      </c>
    </row>
    <row r="16">
      <c r="A16" s="4" t="inlineStr">
        <is>
          <t>Right of use asset</t>
        </is>
      </c>
      <c r="B16" s="6" t="n">
        <v>-177</v>
      </c>
      <c r="C16" s="6" t="n">
        <v>-785</v>
      </c>
    </row>
    <row r="17">
      <c r="A17" s="4" t="inlineStr">
        <is>
          <t>Other</t>
        </is>
      </c>
      <c r="B17" s="6" t="n">
        <v>-491</v>
      </c>
      <c r="C17" s="6" t="n">
        <v>-235</v>
      </c>
    </row>
    <row r="18">
      <c r="A18" s="4" t="inlineStr">
        <is>
          <t>Total deferred tax liabilities</t>
        </is>
      </c>
      <c r="B18" s="6" t="n">
        <v>-769</v>
      </c>
      <c r="C18" s="6" t="n">
        <v>-3374</v>
      </c>
    </row>
    <row r="19">
      <c r="A19" s="4" t="inlineStr">
        <is>
          <t>Total net deferred tax assets before valuation allowance</t>
        </is>
      </c>
      <c r="B19" s="6" t="n">
        <v>48031</v>
      </c>
      <c r="C19" s="6" t="n">
        <v>19906</v>
      </c>
    </row>
    <row r="20">
      <c r="A20" s="4" t="inlineStr">
        <is>
          <t>Less: valuation allowance</t>
        </is>
      </c>
      <c r="B20" s="6" t="n">
        <v>-48031</v>
      </c>
      <c r="C20" s="6" t="n">
        <v>-19906</v>
      </c>
    </row>
    <row r="21">
      <c r="A21" s="4" t="inlineStr">
        <is>
          <t>Total net deferred taxes</t>
        </is>
      </c>
      <c r="B21" s="7" t="n">
        <v>0</v>
      </c>
      <c r="C21"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C1" s="2" t="inlineStr">
        <is>
          <t>12 Months Ended</t>
        </is>
      </c>
    </row>
    <row r="2">
      <c r="B2" s="2" t="inlineStr">
        <is>
          <t>Aug. 16, 2022</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Operating loss carryforwards use description</t>
        </is>
      </c>
      <c r="B4" s="4" t="inlineStr">
        <is>
          <t xml:space="preserve"> </t>
        </is>
      </c>
      <c r="C4" s="4" t="inlineStr">
        <is>
          <t>The federal NOLs do not expire; however, they are subject to a utilization limit of 80% of taxable income in any given year. The State NOLs begin to expire in 2031, except for $13.9 million of state NOLs that do not expire.</t>
        </is>
      </c>
      <c r="D4" s="4" t="inlineStr">
        <is>
          <t xml:space="preserve"> </t>
        </is>
      </c>
      <c r="E4" s="4" t="inlineStr">
        <is>
          <t xml:space="preserve"> </t>
        </is>
      </c>
    </row>
    <row r="5">
      <c r="A5" s="4" t="inlineStr">
        <is>
          <t>Valuation allowance</t>
        </is>
      </c>
      <c r="B5" s="4" t="inlineStr">
        <is>
          <t xml:space="preserve"> </t>
        </is>
      </c>
      <c r="C5" s="7" t="n">
        <v>48031</v>
      </c>
      <c r="D5" s="7" t="n">
        <v>19906</v>
      </c>
      <c r="E5" s="4" t="inlineStr">
        <is>
          <t xml:space="preserve"> </t>
        </is>
      </c>
    </row>
    <row r="6">
      <c r="A6" s="4" t="inlineStr">
        <is>
          <t>Unrecognized tax benefits</t>
        </is>
      </c>
      <c r="B6" s="4" t="inlineStr">
        <is>
          <t xml:space="preserve"> </t>
        </is>
      </c>
      <c r="C6" s="6" t="n">
        <v>849</v>
      </c>
      <c r="D6" s="7" t="n">
        <v>456</v>
      </c>
      <c r="E6" s="7" t="n">
        <v>111</v>
      </c>
    </row>
    <row r="7">
      <c r="A7" s="4" t="inlineStr">
        <is>
          <t>Unrecognized tax benefits amount, that affect effective tax rate if recognized</t>
        </is>
      </c>
      <c r="B7" s="4" t="inlineStr">
        <is>
          <t xml:space="preserve"> </t>
        </is>
      </c>
      <c r="C7" s="6" t="n">
        <v>100</v>
      </c>
      <c r="D7" s="4" t="inlineStr">
        <is>
          <t xml:space="preserve"> </t>
        </is>
      </c>
      <c r="E7" s="4" t="inlineStr">
        <is>
          <t xml:space="preserve"> </t>
        </is>
      </c>
    </row>
    <row r="8">
      <c r="A8" s="4" t="inlineStr">
        <is>
          <t>Corporate minimum tax</t>
        </is>
      </c>
      <c r="B8" s="10" t="n">
        <v>0.15</v>
      </c>
      <c r="C8" s="4" t="inlineStr">
        <is>
          <t xml:space="preserve"> </t>
        </is>
      </c>
      <c r="D8" s="4" t="inlineStr">
        <is>
          <t xml:space="preserve"> </t>
        </is>
      </c>
      <c r="E8" s="4" t="inlineStr">
        <is>
          <t xml:space="preserve"> </t>
        </is>
      </c>
    </row>
    <row r="9">
      <c r="A9" s="4" t="inlineStr">
        <is>
          <t>Excise tax on stock buybacks</t>
        </is>
      </c>
      <c r="B9" s="10" t="n">
        <v>0.01</v>
      </c>
      <c r="C9" s="4" t="inlineStr">
        <is>
          <t xml:space="preserve"> </t>
        </is>
      </c>
      <c r="D9" s="4" t="inlineStr">
        <is>
          <t xml:space="preserve"> </t>
        </is>
      </c>
      <c r="E9" s="4" t="inlineStr">
        <is>
          <t xml:space="preserve"> </t>
        </is>
      </c>
    </row>
    <row r="10">
      <c r="A10" s="4" t="inlineStr">
        <is>
          <t>State Income Taxes and Federal and State R&amp;D Tax Credits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4" t="inlineStr">
        <is>
          <t xml:space="preserve"> </t>
        </is>
      </c>
      <c r="C12" s="6" t="n">
        <v>900</v>
      </c>
      <c r="D12" s="4" t="inlineStr">
        <is>
          <t xml:space="preserve"> </t>
        </is>
      </c>
      <c r="E12" s="4" t="inlineStr">
        <is>
          <t xml:space="preserve"> </t>
        </is>
      </c>
    </row>
    <row r="13">
      <c r="A13" s="4" t="inlineStr">
        <is>
          <t>Federal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4" t="inlineStr">
        <is>
          <t xml:space="preserve"> </t>
        </is>
      </c>
      <c r="C15" s="7" t="n">
        <v>94800</v>
      </c>
      <c r="D15" s="4" t="inlineStr">
        <is>
          <t xml:space="preserve"> </t>
        </is>
      </c>
      <c r="E15" s="4" t="inlineStr">
        <is>
          <t xml:space="preserve"> </t>
        </is>
      </c>
    </row>
    <row r="16">
      <c r="A16" s="4" t="inlineStr">
        <is>
          <t>Percentage of subject to utilization limit of taxable income</t>
        </is>
      </c>
      <c r="B16" s="4" t="inlineStr">
        <is>
          <t xml:space="preserve"> </t>
        </is>
      </c>
      <c r="C16" s="10" t="n">
        <v>0.8</v>
      </c>
      <c r="D16" s="4" t="inlineStr">
        <is>
          <t xml:space="preserve"> </t>
        </is>
      </c>
      <c r="E16" s="4" t="inlineStr">
        <is>
          <t xml:space="preserve"> </t>
        </is>
      </c>
    </row>
    <row r="17">
      <c r="A17" s="4" t="inlineStr">
        <is>
          <t>State [Member]</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7" t="n">
        <v>56700</v>
      </c>
      <c r="D19" s="4" t="inlineStr">
        <is>
          <t xml:space="preserve"> </t>
        </is>
      </c>
      <c r="E19" s="4" t="inlineStr">
        <is>
          <t xml:space="preserve"> </t>
        </is>
      </c>
    </row>
    <row r="20">
      <c r="A20" s="4" t="inlineStr">
        <is>
          <t>Net operating loss carryforwards, expire year</t>
        </is>
      </c>
      <c r="B20" s="4" t="inlineStr">
        <is>
          <t xml:space="preserve"> </t>
        </is>
      </c>
      <c r="C20" s="4" t="inlineStr">
        <is>
          <t>2031</t>
        </is>
      </c>
      <c r="D20" s="4" t="inlineStr">
        <is>
          <t xml:space="preserve"> </t>
        </is>
      </c>
      <c r="E20" s="4" t="inlineStr">
        <is>
          <t xml:space="preserve"> </t>
        </is>
      </c>
    </row>
    <row r="21">
      <c r="A21" s="4" t="inlineStr">
        <is>
          <t>Net operating lease carryforwards not subject to expiration</t>
        </is>
      </c>
      <c r="B21" s="4" t="inlineStr">
        <is>
          <t xml:space="preserve"> </t>
        </is>
      </c>
      <c r="C21" s="7" t="n">
        <v>13900</v>
      </c>
      <c r="D21" s="4" t="inlineStr">
        <is>
          <t xml:space="preserve"> </t>
        </is>
      </c>
      <c r="E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456</v>
      </c>
      <c r="C4" s="7" t="n">
        <v>111</v>
      </c>
    </row>
    <row r="5">
      <c r="A5" s="4" t="inlineStr">
        <is>
          <t>Increases to prior positions</t>
        </is>
      </c>
      <c r="B5" s="6" t="n">
        <v>0</v>
      </c>
      <c r="C5" s="6" t="n">
        <v>204</v>
      </c>
    </row>
    <row r="6">
      <c r="A6" s="4" t="inlineStr">
        <is>
          <t>Decreases to prior positions</t>
        </is>
      </c>
      <c r="B6" s="6" t="n">
        <v>0</v>
      </c>
      <c r="C6" s="6" t="n">
        <v>0</v>
      </c>
    </row>
    <row r="7">
      <c r="A7" s="4" t="inlineStr">
        <is>
          <t>Increases for current year positions</t>
        </is>
      </c>
      <c r="B7" s="6" t="n">
        <v>393</v>
      </c>
      <c r="C7" s="6" t="n">
        <v>141</v>
      </c>
    </row>
    <row r="8">
      <c r="A8" s="4" t="inlineStr">
        <is>
          <t>Balance at end of year</t>
        </is>
      </c>
      <c r="B8" s="7" t="n">
        <v>849</v>
      </c>
      <c r="C8" s="7" t="n">
        <v>4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401(k) Savings Plan - Additional Information (Detail) - 401(k) Savings Plan [Member] - USD ($) $ in Millions</t>
        </is>
      </c>
      <c r="C1" s="2" t="inlineStr">
        <is>
          <t>12 Months Ended</t>
        </is>
      </c>
    </row>
    <row r="2">
      <c r="B2" s="2" t="inlineStr">
        <is>
          <t>Jan. 01, 2021</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1</v>
      </c>
      <c r="C4" s="10" t="n">
        <v>0.9</v>
      </c>
      <c r="D4" s="4" t="inlineStr">
        <is>
          <t xml:space="preserve"> </t>
        </is>
      </c>
    </row>
    <row r="5">
      <c r="A5" s="4" t="inlineStr">
        <is>
          <t>Defined contribution plan, employer matching contribution percent</t>
        </is>
      </c>
      <c r="B5" s="10" t="n">
        <v>0.04</v>
      </c>
      <c r="C5" s="4" t="inlineStr">
        <is>
          <t xml:space="preserve"> </t>
        </is>
      </c>
      <c r="D5" s="4" t="inlineStr">
        <is>
          <t xml:space="preserve"> </t>
        </is>
      </c>
    </row>
    <row r="6">
      <c r="A6" s="4" t="inlineStr">
        <is>
          <t>Defined contribution plan, employer contribution</t>
        </is>
      </c>
      <c r="B6" s="4" t="inlineStr">
        <is>
          <t xml:space="preserve"> </t>
        </is>
      </c>
      <c r="C6" s="5" t="n">
        <v>2.1</v>
      </c>
      <c r="D6" s="5" t="n">
        <v>1.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Subsequent Events - Additional Information (Details) - Subsequent Events [Member]</t>
        </is>
      </c>
      <c r="B1" s="2" t="inlineStr">
        <is>
          <t>Jan. 04, 2023</t>
        </is>
      </c>
    </row>
    <row r="2">
      <c r="A2" s="3" t="inlineStr">
        <is>
          <t>Subsequent Event [Line Items]</t>
        </is>
      </c>
      <c r="B2" s="4" t="inlineStr">
        <is>
          <t xml:space="preserve"> </t>
        </is>
      </c>
    </row>
    <row r="3">
      <c r="A3" s="4" t="inlineStr">
        <is>
          <t>Reverse stock split, conversion ratio</t>
        </is>
      </c>
      <c r="B3" s="11" t="n">
        <v>0.03125</v>
      </c>
    </row>
    <row r="4">
      <c r="A4" s="4" t="inlineStr">
        <is>
          <t>Reverse stock split, description</t>
        </is>
      </c>
      <c r="B4" s="4" t="inlineStr">
        <is>
          <t>1-for-32 reverse stock split effective January 5,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32:43Z</dcterms:created>
  <dcterms:modified xmlns:dcterms="http://purl.org/dc/terms/" xmlns:xsi="http://www.w3.org/2001/XMLSchema-instance" xsi:type="dcterms:W3CDTF">2023-03-13T20:32:43Z</dcterms:modified>
</cp:coreProperties>
</file>